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ferred Rent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Debentures Payable" sheetId="16" state="visible" r:id="rId16"/>
    <sheet xmlns:r="http://schemas.openxmlformats.org/officeDocument/2006/relationships" name="Mezzanine Equity" sheetId="17" state="visible" r:id="rId17"/>
    <sheet xmlns:r="http://schemas.openxmlformats.org/officeDocument/2006/relationships" name="Stockholders' Equity"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Revenues" sheetId="21" state="visible" r:id="rId21"/>
    <sheet xmlns:r="http://schemas.openxmlformats.org/officeDocument/2006/relationships" name="Bad Deb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Deferred Rents Receivable (Tabl" sheetId="30" state="visible" r:id="rId30"/>
    <sheet xmlns:r="http://schemas.openxmlformats.org/officeDocument/2006/relationships" name="Notes Receivable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Debentures Payable (Tables)" sheetId="34" state="visible" r:id="rId34"/>
    <sheet xmlns:r="http://schemas.openxmlformats.org/officeDocument/2006/relationships" name="Stock Options (Tables)" sheetId="35" state="visible" r:id="rId35"/>
    <sheet xmlns:r="http://schemas.openxmlformats.org/officeDocument/2006/relationships" name="Revenues (Tables)" sheetId="36" state="visible" r:id="rId36"/>
    <sheet xmlns:r="http://schemas.openxmlformats.org/officeDocument/2006/relationships" name="Commitments and Contingencies ("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quisitions (Details Narrative" sheetId="42" state="visible" r:id="rId42"/>
    <sheet xmlns:r="http://schemas.openxmlformats.org/officeDocument/2006/relationships" name="Acquisitions - Schedule of Fair" sheetId="43" state="visible" r:id="rId43"/>
    <sheet xmlns:r="http://schemas.openxmlformats.org/officeDocument/2006/relationships" name="Investments (Details Narrative)" sheetId="44" state="visible" r:id="rId44"/>
    <sheet xmlns:r="http://schemas.openxmlformats.org/officeDocument/2006/relationships" name="Investments - Schedule of Inves" sheetId="45" state="visible" r:id="rId45"/>
    <sheet xmlns:r="http://schemas.openxmlformats.org/officeDocument/2006/relationships" name="Deferred Rents Receivable (Deta" sheetId="46" state="visible" r:id="rId46"/>
    <sheet xmlns:r="http://schemas.openxmlformats.org/officeDocument/2006/relationships" name="Deferred Rents Receivable - Sch" sheetId="47" state="visible" r:id="rId47"/>
    <sheet xmlns:r="http://schemas.openxmlformats.org/officeDocument/2006/relationships" name="Notes Receivable (Details Narra" sheetId="48" state="visible" r:id="rId48"/>
    <sheet xmlns:r="http://schemas.openxmlformats.org/officeDocument/2006/relationships" name="Notes Receivable - Schedule of " sheetId="49" state="visible" r:id="rId49"/>
    <sheet xmlns:r="http://schemas.openxmlformats.org/officeDocument/2006/relationships" name="Inventory (Details Narrative)" sheetId="50" state="visible" r:id="rId50"/>
    <sheet xmlns:r="http://schemas.openxmlformats.org/officeDocument/2006/relationships" name="Property and Equipment (Details" sheetId="51" state="visible" r:id="rId51"/>
    <sheet xmlns:r="http://schemas.openxmlformats.org/officeDocument/2006/relationships" name="Property and Equipment - Schedu" sheetId="52" state="visible" r:id="rId52"/>
    <sheet xmlns:r="http://schemas.openxmlformats.org/officeDocument/2006/relationships" name="Debt (Details Narrative)" sheetId="53" state="visible" r:id="rId53"/>
    <sheet xmlns:r="http://schemas.openxmlformats.org/officeDocument/2006/relationships" name="Debt - Schedule of Mortgages Pa" sheetId="54" state="visible" r:id="rId54"/>
    <sheet xmlns:r="http://schemas.openxmlformats.org/officeDocument/2006/relationships" name="Debt - Schedule of Aggregate Ma" sheetId="55" state="visible" r:id="rId55"/>
    <sheet xmlns:r="http://schemas.openxmlformats.org/officeDocument/2006/relationships" name="Debentures Payable (Details Nar" sheetId="56" state="visible" r:id="rId56"/>
    <sheet xmlns:r="http://schemas.openxmlformats.org/officeDocument/2006/relationships" name="Debentures Payable - Schedule o" sheetId="57" state="visible" r:id="rId57"/>
    <sheet xmlns:r="http://schemas.openxmlformats.org/officeDocument/2006/relationships" name="Mezzanine Equity (Details Narra" sheetId="58" state="visible" r:id="rId58"/>
    <sheet xmlns:r="http://schemas.openxmlformats.org/officeDocument/2006/relationships" name="Stockholders' Equity (Details N" sheetId="59" state="visible" r:id="rId59"/>
    <sheet xmlns:r="http://schemas.openxmlformats.org/officeDocument/2006/relationships" name="Stock Options (Details Narrativ" sheetId="60" state="visible" r:id="rId60"/>
    <sheet xmlns:r="http://schemas.openxmlformats.org/officeDocument/2006/relationships" name="Stock Options - Schedule of Sto" sheetId="61" state="visible" r:id="rId61"/>
    <sheet xmlns:r="http://schemas.openxmlformats.org/officeDocument/2006/relationships" name="Warrants (Details Narrative)" sheetId="62" state="visible" r:id="rId62"/>
    <sheet xmlns:r="http://schemas.openxmlformats.org/officeDocument/2006/relationships" name="Revenues (Details Narrative)" sheetId="63" state="visible" r:id="rId63"/>
    <sheet xmlns:r="http://schemas.openxmlformats.org/officeDocument/2006/relationships" name="Revenues - Schedule of Revenues" sheetId="64" state="visible" r:id="rId64"/>
    <sheet xmlns:r="http://schemas.openxmlformats.org/officeDocument/2006/relationships" name="Bad Debts (Details Narrative)" sheetId="65" state="visible" r:id="rId65"/>
    <sheet xmlns:r="http://schemas.openxmlformats.org/officeDocument/2006/relationships" name="Related Party Transactions (Det"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Commitments and Contingencies_3" sheetId="69" state="visible" r:id="rId69"/>
    <sheet xmlns:r="http://schemas.openxmlformats.org/officeDocument/2006/relationships" name="Subsequent Events (Details Narr" sheetId="70" state="visible" r:id="rId70"/>
  </sheets>
  <definedNames/>
  <calcPr calcId="124519" fullCalcOnLoad="1"/>
</workbook>
</file>

<file path=xl/sharedStrings.xml><?xml version="1.0" encoding="utf-8"?>
<sst xmlns="http://schemas.openxmlformats.org/spreadsheetml/2006/main" uniqueCount="997">
  <si>
    <t>Document and Entity Information - shares</t>
  </si>
  <si>
    <t>3 Months Ended</t>
  </si>
  <si>
    <t>Mar. 31, 2020</t>
  </si>
  <si>
    <t>May 28, 2020</t>
  </si>
  <si>
    <t>Document And Entity Information</t>
  </si>
  <si>
    <t>Entity Registrant Name</t>
  </si>
  <si>
    <t>MARIMED INC.</t>
  </si>
  <si>
    <t>Entity Central Index Key</t>
  </si>
  <si>
    <t>0001522767</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t>
  </si>
  <si>
    <t>Dec. 31, 2019</t>
  </si>
  <si>
    <t>Current assets:</t>
  </si>
  <si>
    <t>Cash and cash equivalents</t>
  </si>
  <si>
    <t>Accounts receivable, net</t>
  </si>
  <si>
    <t>Deferred rents receivable</t>
  </si>
  <si>
    <t>Due from third parties, net</t>
  </si>
  <si>
    <t xml:space="preserve"> </t>
  </si>
  <si>
    <t>Notes receivable, current portion</t>
  </si>
  <si>
    <t>Inventory</t>
  </si>
  <si>
    <t>Investments</t>
  </si>
  <si>
    <t>Other current assets</t>
  </si>
  <si>
    <t>Total current assets</t>
  </si>
  <si>
    <t>Property and equipment, net</t>
  </si>
  <si>
    <t>Intangibles, net</t>
  </si>
  <si>
    <t>Notes receivable, less current portion</t>
  </si>
  <si>
    <t>Right-of-use assets under operating leases</t>
  </si>
  <si>
    <t>Right-of-use assets under finance leases</t>
  </si>
  <si>
    <t>Other assets</t>
  </si>
  <si>
    <t>Total assets</t>
  </si>
  <si>
    <t>Current liabilities:</t>
  </si>
  <si>
    <t>Accounts payable</t>
  </si>
  <si>
    <t>Accrued expenses</t>
  </si>
  <si>
    <t>Notes payable, current portion</t>
  </si>
  <si>
    <t>Mortgages payable, current portion</t>
  </si>
  <si>
    <t>Debentures payable, current portion</t>
  </si>
  <si>
    <t>Operating lease liabilities, current portion</t>
  </si>
  <si>
    <t>Finance lease liabilities, current portion</t>
  </si>
  <si>
    <t>Due to related parties</t>
  </si>
  <si>
    <t>Other current liabilities</t>
  </si>
  <si>
    <t>Total current liabilities</t>
  </si>
  <si>
    <t>Notes payable, less current portion</t>
  </si>
  <si>
    <t>Mortgages payable, less current portion</t>
  </si>
  <si>
    <t>Debentures payable, less current portion</t>
  </si>
  <si>
    <t>Operating lease liabilities, less current portion</t>
  </si>
  <si>
    <t>Finance lease liabilities, less current portion</t>
  </si>
  <si>
    <t>Other liabilities</t>
  </si>
  <si>
    <t>Total liabilities</t>
  </si>
  <si>
    <t>Stockholders' equity (deficit):</t>
  </si>
  <si>
    <t>Preferred stock, value</t>
  </si>
  <si>
    <t>Common stock, $0.001 par value; 500,000,000 shares authorized at March 31, 2020 and December 31, 2019; 235,320,824 and 228,408,024 shares issued and outstanding at March 31, 2020 and December 31, 2019, respectively</t>
  </si>
  <si>
    <t>Common stock subscribed but not issued; 30,307 and 3,236,857 shares at March 31, 2020 and December 31, 2019, respectively</t>
  </si>
  <si>
    <t>Additional paid-in capital</t>
  </si>
  <si>
    <t>Accumulated deficit</t>
  </si>
  <si>
    <t>Noncontrolling interests</t>
  </si>
  <si>
    <t>Total stockholders' equity (deficit)</t>
  </si>
  <si>
    <t>Total liabilities, mezzanine equity, and stockholders' equity (deficit)</t>
  </si>
  <si>
    <t>Series B Convertible Preferred Stock [Member]</t>
  </si>
  <si>
    <t>Mezzanine equity:</t>
  </si>
  <si>
    <t>Total Mezzanine Equity</t>
  </si>
  <si>
    <t>Series A Convertible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scribed but unissued</t>
  </si>
  <si>
    <t>Mezzanine equity, par value</t>
  </si>
  <si>
    <t>Mezzanine equity, shares authorized</t>
  </si>
  <si>
    <t>Mezzanine equity, shares issued</t>
  </si>
  <si>
    <t>Mezzanine equity, shares outstanding</t>
  </si>
  <si>
    <t>Condensed Consolidated Statements of Operations (Unaudited) - USD ($)</t>
  </si>
  <si>
    <t>Mar. 31, 2019</t>
  </si>
  <si>
    <t>Income Statement [Abstract]</t>
  </si>
  <si>
    <t>Revenues</t>
  </si>
  <si>
    <t>Cost of revenues</t>
  </si>
  <si>
    <t>Gross profit</t>
  </si>
  <si>
    <t>Operating expenses:</t>
  </si>
  <si>
    <t>Personnel</t>
  </si>
  <si>
    <t>Marketing and promotion</t>
  </si>
  <si>
    <t>General and administrative</t>
  </si>
  <si>
    <t>Total operating expenses</t>
  </si>
  <si>
    <t>Operating income (loss)</t>
  </si>
  <si>
    <t>Non-operating income (expenses):</t>
  </si>
  <si>
    <t>Interest expense</t>
  </si>
  <si>
    <t>Interest income</t>
  </si>
  <si>
    <t>Equity in earnings of investments</t>
  </si>
  <si>
    <t>Change in fair value of investments</t>
  </si>
  <si>
    <t>Total non-operating income (expenses), net</t>
  </si>
  <si>
    <t>Net income (loss)</t>
  </si>
  <si>
    <t>Net income (loss) attributable to noncontrolling interests</t>
  </si>
  <si>
    <t>Net income (loss) attributable to MariMed Inc.</t>
  </si>
  <si>
    <t>Net loss per share</t>
  </si>
  <si>
    <t>Weighted average common shares outstanding</t>
  </si>
  <si>
    <t>Condensed Consolidated Statements of Stockholders' Equity (Deficit) (Unaudited) - USD ($)</t>
  </si>
  <si>
    <t>Common Stock [Member]</t>
  </si>
  <si>
    <t>Common Stock Subscribed But Not Issued [Member]</t>
  </si>
  <si>
    <t>Additional Paid-In Capital [Member]</t>
  </si>
  <si>
    <t>Accumulated Deficit [Member]</t>
  </si>
  <si>
    <t>Non-Controlling Interests [Member]</t>
  </si>
  <si>
    <t>Total</t>
  </si>
  <si>
    <t>Balance at Dec. 31, 2018</t>
  </si>
  <si>
    <t>Balance, shares at Dec. 31, 2018</t>
  </si>
  <si>
    <t>Sales of common stock</t>
  </si>
  <si>
    <t>Sales of common stock, shares</t>
  </si>
  <si>
    <t>Issuance of subscribed shares</t>
  </si>
  <si>
    <t>Issuance of subscribed shares, shares</t>
  </si>
  <si>
    <t>Exercise of options</t>
  </si>
  <si>
    <t>Exercise of options, shares</t>
  </si>
  <si>
    <t>Exercise of warrants</t>
  </si>
  <si>
    <t>Exercise of warrants, shares</t>
  </si>
  <si>
    <t>Amortization of option and warrant issuances</t>
  </si>
  <si>
    <t>Conversion of debentures payable</t>
  </si>
  <si>
    <t>Conversion of debentures payable, shares</t>
  </si>
  <si>
    <t>Distributions</t>
  </si>
  <si>
    <t>Discount on debentures payable</t>
  </si>
  <si>
    <t>Balance at Mar. 31, 2019</t>
  </si>
  <si>
    <t>Balance, shares at Mar. 31, 2019</t>
  </si>
  <si>
    <t>Balance at Dec. 31, 2019</t>
  </si>
  <si>
    <t>Balance, shares at Dec. 31, 2019</t>
  </si>
  <si>
    <t>Stock grants</t>
  </si>
  <si>
    <t>Stock grants, shares</t>
  </si>
  <si>
    <t>Amortization of option grants</t>
  </si>
  <si>
    <t>Beneficial conversion feature on debentures payable</t>
  </si>
  <si>
    <t>Conversion of common stock to preferred stock</t>
  </si>
  <si>
    <t>Conversion of common stock to preferred stock, shares</t>
  </si>
  <si>
    <t>Balance at Mar. 31, 2020</t>
  </si>
  <si>
    <t>Balance, shares at Mar. 31, 2020</t>
  </si>
  <si>
    <t>Condensed Consolidated Statements of Cash Flows (Unaudited) - USD ($)</t>
  </si>
  <si>
    <t>12 Months Ended</t>
  </si>
  <si>
    <t>Cash flows from operating activities:</t>
  </si>
  <si>
    <t>Adjustments to reconcile net income (loss) to net cash used in operating activities:</t>
  </si>
  <si>
    <t>Depreciation</t>
  </si>
  <si>
    <t>Amortization of intangibles</t>
  </si>
  <si>
    <t>Amortization of stock grants</t>
  </si>
  <si>
    <t>Amortization of warrants attached to debt</t>
  </si>
  <si>
    <t>Amortization of beneficial conversion feature</t>
  </si>
  <si>
    <t>Amortization of original issue discount</t>
  </si>
  <si>
    <t>Inventory absorption</t>
  </si>
  <si>
    <t>Changes in operating assets and liabilities:</t>
  </si>
  <si>
    <t>Deferred rents payable</t>
  </si>
  <si>
    <t>Operating lease payments</t>
  </si>
  <si>
    <t>Finance lease interest payments</t>
  </si>
  <si>
    <t>Net cash used in operating activities</t>
  </si>
  <si>
    <t>Cash flows from investing activities:</t>
  </si>
  <si>
    <t>Purchase of property and equipment</t>
  </si>
  <si>
    <t>Purchase of cannabis licenses</t>
  </si>
  <si>
    <t>Investment in notes receivable</t>
  </si>
  <si>
    <t>Interest on notes receivable</t>
  </si>
  <si>
    <t>Due from related parties</t>
  </si>
  <si>
    <t>Net cash used in investing activities</t>
  </si>
  <si>
    <t>Cash flows from financing activities:</t>
  </si>
  <si>
    <t>Issuance of common stock</t>
  </si>
  <si>
    <t>Issuance of promissory notes</t>
  </si>
  <si>
    <t>Repayments of promissory notes</t>
  </si>
  <si>
    <t>Proceeds from issuance of debentures</t>
  </si>
  <si>
    <t>Proceeds from mortgages</t>
  </si>
  <si>
    <t>Payments on mortgages</t>
  </si>
  <si>
    <t>Exercise of stock options</t>
  </si>
  <si>
    <t>Finance lease principal payments</t>
  </si>
  <si>
    <t>Net cash provided by financing activities</t>
  </si>
  <si>
    <t>Net change to cash and cash equivalents</t>
  </si>
  <si>
    <t>Cash and cash equivalents at beginning of period</t>
  </si>
  <si>
    <t>Cash and cash equivalents at end of period</t>
  </si>
  <si>
    <t>Supplemental disclosure of cash flow information:</t>
  </si>
  <si>
    <t>Cash paid for interest</t>
  </si>
  <si>
    <t>Cash paid for income taxes</t>
  </si>
  <si>
    <t>Non-cash activities:</t>
  </si>
  <si>
    <t>Conversions of debentures payable</t>
  </si>
  <si>
    <t>Exchange of common stock to preferred stock</t>
  </si>
  <si>
    <t>Conversion of accrued interest to promissory note</t>
  </si>
  <si>
    <t>Issuance of common stock associated with subscriptions</t>
  </si>
  <si>
    <t>Conversion of debentures receivable to investment</t>
  </si>
  <si>
    <t>Operating lease right-of-use assets and liabilities</t>
  </si>
  <si>
    <t>Finance lease right-of-use assets and liabilities</t>
  </si>
  <si>
    <t>Conversion of notes receivable to investment</t>
  </si>
  <si>
    <t>Conversion of advances to notes receivable</t>
  </si>
  <si>
    <t>Organization and Description of Business</t>
  </si>
  <si>
    <t>Accounting Policies [Abstract]</t>
  </si>
  <si>
    <t>NOTE 1 – ORGANIZATION AND DESCRIPTION
OF BUSINESS MariMed Inc. (the “Company”) is
a leader in the emerging cannabis industry. The Company is an expert in the development, operation, management, and optimization
of facilities for the cultivation, production and dispensing of medicinal and recreational cannabis and cannabis-infused products.
To date, the Company has developed in excess of 300,000 square feet of state-of-the-art, regulatory-compliant facilities in five
states – Delaware, Illinois, Maryland, Massachusetts, and Nevada. At the outset of the Company’s entrance
into the cannabis industry, the Company provided advisory services and assistance to its clients in the procurement of state-issued
cannabis licenses, leased its aforementioned cannabis facilities to these newly-licensed clients, and provided industry-leading
expertise and oversight in all aspects of their cannabis operations, as well as ongoing regulatory, accounting, human resources,
and administrative services. During this time, the Company successfully secured, on behalf of its clients, 13 cannabis licenses
across six states – two in Delaware, three in Illinois, one in Nevada, one in Rhode Island, three in Maryland, and three
in Massachusetts. Since entering the cannabis industry, the Company
has demonstrated an excellent track record developing and operating licensed cannabis facilities, implementing its proprietary
operating procedures, and industry best practices. In 2018, the Company commenced a strategic plan to transition from an advisory
firm that provides cannabis licensing, operational consulting and real estate services, to a direct owner of cannabis licenses
and operator of seed-to-sale operations, dedicated to the improvement of health and wellness through the use of cannabinoids and
cannabis products. The Company’s strategic plan consists
of the acquisition of its cannabis-licensed clients who currently lease the Company’s facilities, and the consolidation of
these entities under the MariMed banner. The Company has played a key role in the successes of these entities, from the securing
of their cannabis licenses, to the development of facilities that are models of excellence, to providing operational and corporate
guidance. Accordingly, the Company believes it is well suited to own these facilities and manage the continuing growth of their
operations. A goal in completing this transition is to
present a simpler, more transparent financial picture to the investor community. Once the consolidation is complete, the Company’s
financial statements will provide a clearer representation of the revenues, earnings, and other financial metrics that the Company
is generating, rather than a fee-for-service revenue model that reports only consulting and management fees, and does not reflect
the full breadth of the Company’s overall business. To date, acquisitions of the licensed businesses
in Massachusetts and Illinois have been state-approved and completed, with the remaining entities located in Maryland, Nevada,
and Rhode Island at various stages of completion and state approvals as further discussed below. When implemented, all of the Company’s
cannabis-licensed clients will be fully consolidated into the Company, establishing it as a fully integrated seed-to-sale multistate
operator of licensed cannabis businesses. Each of the remaining potential acquisitions
is subject to the respective state’s approval under its laws governing the ownership and transfer of cannabis licenses. The
completion of the entire plan requires a modification of current cannabis license ownership laws in in Delaware and Rhode Island,
and therefore there is no assurance that the Company will be successful in fully implementing its plan. However, the Company continues
to develop additional revenue and business in the states in which it operates and plans to leverage its success in these markets
to expand into other states where cannabis is and becomes legal. The Company has also created its own brands
of precision-dosed, cannabis-infused products designed to treat specific health conditions, alleviate medical symptoms, or achieve
a certain effect. These products are developed by the Company in cooperation with state-licensed facilities and operators who meet
the Company’s strict standards, including all natural—not artificial or synthetic—ingredients. The Company licenses
its product formulations only to knowledgeable manufacturing professionals who agree to adhere to the Company’s precise scientific
formulations using its trademarked product recipes. The Company’s branded products are licensed
under brand names including Kalm Fusion™, Nature’s Heritage™, and Betty’s Eddies™, and are distributed
in the form of dissolvable strips, tablets, powders, microwaveable popcorn, fruit chews, and with more varieties in development.
The Company also has exclusive sublicensing rights in certain states to distribute DabTabs™ vaporization tablets infused
with cannabis concentrates, the Binske® line of cannabis products made from premium artisan ingredients, and the clinically
tested medicinal cannabis strains developed in Israel by Tikun Olam™. The Company intends to continue licensing and distributing
its brands as well as other top brands in the Company’s current markets and in partnerships in other states markets across
the country where product sale is legal. In anticipation of the growing demand for hemp-derived
cannabidiol (“CBD”) following the adoption of the U.S Farm Bill in late 2018—which descheduled industrial hemp
and hemp-derived CBD as controlled substances and classified such natural resources as agricultural commodities, thereby enabling
a new emerging industry of CBD oils, isolates, and infused products within the United States—the Company established a wholly
owned subsidiary, MariMed Hemp Inc. (“MariMed Hemp”), to market and distribute hemp-derived CBD products across several
vertical markets. Prior to this, as a means of expanding into the global CBD market, the Company (i) acquired a majority interest
of MediTaurus LLC (“MediTaurus”), an entity operating in the United States and Europe that has developed proprietary
CBD formulations under its Florance™ brand, and (ii) invested $30.0 million in GenCanna Global Inc. (“GenCanna”),
a Kentucky-based cultivator, producer, and distributor of hemp and GMP-quality CBD oils and isolates, although GenCanna has since
filed voluntary petitions under Chapter 11 with the U.S. Bankruptcy Court in the Eastern District of Kentucky as further described
in Note 4 – Investments In March 2020, the
World Health Organization declared the outbreak of COVID-19 a global pandemic, and governmental authorities around the world
have implemented measures to reduce its spread. The spread of COVID-19 in the United States and the measures to contain
it have negatively impacted the economy and have created significant volatility and disruption in financial markets. Business shutdowns
in certain states in response to stay-at-home orders and related measures have delayed the Company’s expansion and consolidation
efforts, and have materially and adversely affected the Company’s business, operations, financial condition, and liquidity. In particular, as disclosed in the Company’s
Annual Report on Form 10-K for the year ended December 31, 2019, due to the anticipated adverse effects of COVID-19, the Company
(i) recorded bad debt reserves against receivables and working capital balances of approximately $3.8 million in the aggregate,
as described in Note 16 – Bad Debts Investments Volatility in the financial markets and investor
uncertainty from COVID-19 have also delayed the Company’s ability to consummate debt financings to raise working capital
to support its operations and expansion plans. Continued disruption to the global economy may materially and adversely affect the
future carrying values of certain of the Company’s assets, including inventories, accounts receivables, and intangibles.
The full extent to which COVID-19 and the measures to contain it will impact our business, operations financial condition,
and liquidity will depend on the severity and duration of the COVID-19 outbreak and other future developments related
to the response to the virus, all of which are highly uncertain at this time. As a result, the Company cannot predict the ultimate
impact of COVID-19 on its operational and financial performance. The Company’s stock is quoted on the
OTCQX market under the ticker symbol MRMD. The Company was incorporated in Delaware in
January 2011 under the name Worlds Online Inc. Initially, the Company developed and managed online virtual worlds. By early 2014,
this line of business effectively ceased operating and the Company pivoted into the legal cannabis industry.</t>
  </si>
  <si>
    <t>Summary of Significant Accounting Policies</t>
  </si>
  <si>
    <t>NOTE 2 — SUMMARY OF SIGNIFICANT ACCOUNTING
POLICIES 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19. Certain reclassifications have been made to
prior periods’ data to conform to the current period presentation. These reclassifications had no effect on reported income
(losses) or cash flows. Going Concern In connection with
the preparation of its financial statements for the quarter ended March 31, 2020, the Company’s management evaluated the
Company’s ability to continue as a going concern in accordance with ASU 2014-15, Presentation of Financial Statements–Going
Concern (Subtopic 205-40) As part of its evaluation,
management assessed known events, trends, commitments, and uncertainties, which at the time included the status of the Company’s
consolidation plan, the impact of the COVID-19 pandemic on its operations, developments concerning GenCanna’s bankruptcy
proceedings, the recent level of cannabis industry investment activity, stock price movement of public cannabis companies, actions
and/or results of certain bellwether cannabis companies, the measure of cannabis investor confidence, and changes to state laws
with respect to adult-use recreational and medical cannabis use. At March 31, 2020,
the Company had negative working capital of approximately $24.2 million, and for the quarter then ended, incurred negative net
cash flow from operations of approximately $407,000. For further discussion on these metrics and the Company’s liquidity
and capital resources, please refer to Item 2. Management’s Discussion and Analysis of Financial Condition and Results
of Operations As of the filing date of this report, the Company
is in continuing discussions with financial institutions to explore the potential to generate liquidity from the Company’s
unencumbered real property through mortgage-backed financings, the refinancing of certain outstanding mortgage loans, the sales-leaseback
of certain properties, and/or a combination thereof. These discussions and resultant transactions have been hindered by the shelter-in-place
executive orders mandated across the United States during the period March 2020 through May 2020 in response to the COVID-19 pandemic.
Based on the Company’s discussions to date, such financings could potentially generate upwards of $17.0 million of proceeds
to the Company; however, the Company has no current commitments, nor is there any assurance that terms will be reached that will
be acceptable to the Company. The operations of
the Company’s recently acquired entities in Illinois and Massachusetts are expected to generate considerable liquidity and
working capital for the Company. The state of Illinois legalized adult-use cannabis in January 2020, which was added to the Company’s
two existing cannabis licenses, thereby increasing the Company’s operations in this state to service both medical and recreational
cannabis consumers. In Massachusetts, the cultivation and production facility acquired by the Company has completed its first harvest
and commenced full scale selling operations in this state’s robust cannabis market. Despite these positive developments,
there is no assurance that the Company will continue to meet or exceed its projections given the uncertainty of the global economy
due to COVID-19. In light of the aforementioned
disclosures, among other factors reviewed as part of management’s evaluation, there is a substantial doubt that the Company
will be able to continue as a going concern within one year after the issuance date of these financial statements. Principles of Consolidation The accompanying condensed consolidated financial
statements include the accounts of MariMed Inc. and the following majority-owned subsidiaries:
Subsidiary: Percentage
MariMed Advisors Inc. 100.0 %
Mia Development LLC 89.5 %
Mari Holdings IL LLC 100.0 %
Mari Holdings MD LLC 97.4 %
Mari Holdings NV LLC 100.0 %
Hartwell Realty Holdings LLC 100.0 %
iRollie LLC 100.0 %
ARL Healthcare Inc. 100.0 %
KPG of Anna LLC 100.0 %
KPG of Harrisburg LLC 100.0 %
MariMed Hemp Inc. 100.0 %
MediTaurus LLC 70.0 %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n allowance for doubtful accounts of approximately
$39.7 million at March 31, 2020 and December 31, 2019. Please refer to Note 16 – Bad Debts 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Investments Investments are comprised of equity holding
of private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rental income and additional rental fees from leasing of the Company’s regulatory-compliant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fees for providing the Company’s cannabi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 such as Kalm Fusion™ and Betty’s Eddies™, to legal dispensaries throughout the United States. The recognition of this revenue occurs when the products are delivered.
● Consulting – fees from third-parties where the Company provides assistance in securing cannabis licenses, and advisory services in the areas of facility design and development, and cultivation and dispensing best practices. These fees are recognized as the services are performed.
● Product Sales – direct sales of cannabis, hemp, and products derived from these plants. In 2019, the Company commenced (i) the direct sale of acquired hemp seed inventory in the second quarter, and (ii) cannabis dispensary and wholesale operations of ARL in Massachusetts and the KPGs in Illinois in the fourth quarter. Future product sales are expected to include the distribution of Company-acquired and developed hemp-derived CBD product lines, and the Company’s planned cannabis-licensee acquisitions in Maryland and Nevada. This revenue is recognized when products are delivered or at retail points-of-sale.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quarters ended March 31, 2020 and 2019,
based on the results of management’s analyses, there were no impairment losses. 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three month ended March 31, 2020. No options or warrants were issued during the same period in 2019.
Life of instrument 3.0 years
Volatility factor 1.06
Risk-free interest rates 1.3%
Dividend yield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quarter ended March 31, 2020 and 2019.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March 31, 2020 and 2019, there were 18,201,357
and 18,429,211, respectively, of potentially dilutive securities in the form of outstanding options and warrants. Also as of such
dates, there were (i) $9.4 million and $8.0 million, respectively, of outstanding convertible debentures payable, (ii) 4,908,333
and zero shares, respectively, of Series B convertible preferred stock outstanding, and (iii) $350,000 of outstanding convertible
promissory notes in both years, all of which were potentially dilutive and whose conversion into common stock is based on the market
value of common stock on or about the future conversion date. For the quarters ended March 31, 2020 and 2019,
all potentially dilutive securities had an anti-dilutive effect on earnings per share, and in accordance with ASC 260, were excluded
from the diluted net income per share calculations, resulting in identical basic and fully diluted net income per share for these
periods. The potentially dilutive securities may dilute earnings per share in the future.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si>
  <si>
    <t>Acquisitions</t>
  </si>
  <si>
    <t>Business Combinations [Abstract]</t>
  </si>
  <si>
    <t>NOTE 3 – ACQUISITIONS KPG of Anna LLC and KPG of Harrisburg
LLC Effective October 1, 2019, the Illinois Department
of Financial and Professional Regulation approved the Company’s acquisition of (i)100% of the ownership interests of KPG
of Anna LLC and KPG of Harrisburg LLC, the Company’s two cannabis-licensed clients that operate medical marijuana dispensaries
in the state of Illinois (both entities collectively, the “KPGs”), and (ii) the 40% ownership interests not already
owned by the Company of Mari Holdings IL LLC, the Company’s subsidiary which owns the real estate in which the KPGs’
dispensaries are located (“Mari-IL”). On such date, 1,000,000 shares of the Company’s common stock, representing
the entire purchase price, were issued to the sellers of the KPGs and Mari-IL, and these entities became wholly-owned subsidiaries
of the Company. The acquisition was accounted for in accordance
with ASC 805. The following table summarizes the allocation of the purchase price to the fair value of the assets acquired and
liabilities assumed on the acquisition date:
Cash and cash equivalents $ 443,980
Inventory 113,825
Intangibles 2,067,727
Minority interests 138,356
Accounts payable (642,033 )
Accrued expenses (186,005 )
Due to third parties (1,020,850 )
Total fair value of consideration $ 915,000 Based on an impairment analysis performed shortly
before the filing date of this report, the Company determined the intangibles of approximately $2.1 million arising from this transaction
were not impaired. The Harvest Foundation LLC In August 2019, the Company entered into a
purchase agreement to acquire 100% of the ownership interests of The Harvest Foundation LLC (“Harvest”), the Company’s
cannabis-licensed client in the state of Nevada. The acquisition is conditioned upon legislative approval of the transaction, which
is expected to occur by the end of 2020. Upon consummation, the operations of Harvest will be consolidated into the Company’s
financial statements. The purchase price is comprised of the issuance
of (i) 1,000,000 shares of the Company’s common stock, in the aggregate, to two owners of Harvest, which as a good faith
deposit, were issued upon execution of the purchase agreement, (ii) $1.2 million of the Company’s common stock at closing,
based on the closing price of the common stock on the day prior to legislative approval of the transaction, and (iii) warrants
to purchase 400,000 shares of the Company’s common stock at an exercise price equal to the closing price of the Company’s
common stock on the day prior to legislative approval of the transaction. These shares are restricted and will be returned to the
Company in the event the transaction does not close by a date certain. As the transaction has not been consummated, the issued
shares were recorded at par value. Kind Therapeutics USA Inc. In December 2018, the Company entered into
a memorandum of understanding (“MOU”) to acquire Kind Therapeutics USA Inc. (“Kind”), its client in Maryland
that holds licenses for the cultivation, production, and dispensing of medical cannabis. The MOU provides for a total purchase
price of $6.3 million in cash, 2,500,000 shares of the Company’s common stock, and other consideration. The acquisition is
subject to the approval by the Maryland Medical Cannabis Commission, which approval is not expected prior to March 2021. Also in December 2018, MariMed Advisors Inc,
the Company’s wholly owned subsidiary, and Kind entered into a management agreement pursuant to which the Company provides
comprehensive management services in connection with the business and operations of Kind, and Mari Holdings MD LLC, the Company’s
majority-owned subsidiary, entered into a 20-year lease with Kind for its utilization of the Company’s 180,000 square foot
cultivation and production facility in Hagerstown, MD. Additionally, in October 2019, Mari Holdings MD LLC purchased a 9,000 square
foot building in Anne Arundel County, MD for the development of a dispensary which would be leased to Kind. The sellers of Kind have attempted to renegotiate
the terms of the MOU. Even though the MOU contains all the definitive material terms with respect to the acquisition transaction
and confirms the management and lease agreements, the selling parties now allege that the MOU is not an enforceable agreement.
The Company engaged with the sellers in good faith in an attempt to reach updated terms acceptable to both parties, however the
sellers failed to reciprocate in good faith, resulting in an impasse, and both parties commencing legal proceedings which are pending
in the Circuit Court for Washington County, Maryland. For further information, see Note 18 – Commitments and Contingencies
Legal Proceedings MediTaurus LLC In May 2019, the Company entered into a purchase
agreement to acquire MediTaurus LLC (“MediTaurus”), a company formed and owned by Jokubas Ziburkas PhD, a neuroscientist
and leading authority on CBD and its interactions with the brain and endocannabinoid system. MediTaurus currently operates in the
United States and Europe and has developed proprietary CBD formulations sold under its Florance™ brand. Pursuant to the purchase agreement, the Company
acquired 70% of MediTaurus on June 1, 2019, and expects to acquire the remaining 30% of MediTaurus on June 1, 2020. The purchase
price for the initial 70% was $2.8 million, comprised of cash payments totaling $720,000 and 520,000 shares of the Company’s
common stock valued at $2,080,000. The purchase price of the remaining 30%, payable in cash or stock at the Company’s option,
shall be equal to a defined percentage of the Company’s receipts from the licensing of certain MediTaurus technology and
products that existed on June 1, 2019 (all such technology and products, the “MT Property”). For a period of ten years
following June 1, 2020, certain former members of MediTaurus shall be paid a royalty on the Company’s receipts from the licensing
of MT Property, with the royalty percentage commencing at 10% and decreasing to 2% over time. The acquisition was accounted for in accordance
with ASC 10. The following table summarizes the allocation, adjusted in September 2019, of the purchase price to the fair value
of the assets acquired and liabilities assumed on the acquisition date:
Cash and cash equivalents $ 64,196
Accounts receivable 5,362
Inventory 519,750
Goodwill 2,662,669
Accounts payable (777 )
Total value of MediTaurus 3,251,200
Noncontrolling interests in MediTaurus (975,360 )
Total fair value of consideration $ 2,275,840 Based on a valuation of MediTaurus in late
2019, the goodwill on the transaction was adjusted to approximately $2.7 million, which was written off in expectation of the impact
of the COVID-19 pandemic on MediTaurus’ business. AgriMed Industries of PA LLC In July 2018, the Company entered into a purchase
agreement to acquire 100% of the ownership interests of AgriMed Industries of PA LLC (“AgriMed”), an entity that holds
a license from the state of Pennsylvania for the cultivation of cannabis. The purchase price was comprised of $8 million, payable
in stock and cash, and the assumption of certain liabilities of AgriMed. In February 2019, the Company commenced legal proceedings
against AgriMed seeking specific performance of the purchase agreement. In May 2019, the dispute between the parties
was resolved through the cash payment to the Company of $3.1 million and other good and valuable consideration, in exchange for
the Company relinquishing its rights under the purchase agreement and releasing its claims against AgriMed. The net amount of
approximately $2,949,000, representing the cash payment less legal fees and write-offs of assets and supplies, was recorded in
Other Non-Operating Income</t>
  </si>
  <si>
    <t>Schedule of Investments [Abstract]</t>
  </si>
  <si>
    <t xml:space="preserve">NOTE 4 – INVESTMENTS At March 31, 2020 and December 31, 2019, the
Company’s investments were comprised of the following:
March 31, December 31,
Current investments:
Terrace Inc. $ 762,142 $ 1,449,144
Total current investments $ 762,142 $ 1,449,144
Non-current investments:
CVP Worldwide LLC $ 1,066,975 $ 1,066,975
Chooze Corp. 257,686 257,686
GenCanna Global Inc. - -
Iconic Ventures Inc. - -
Total non-current investments 1,324,661 1,324,661
Total investments $ 2,086,803 $ 2,773,805 Terrace Inc. In May 2019, the Company issued 500,000 shares
of its common stock, valued at $1.59 million on the date of issuance, to purchase an 8.95% interest in Terrace Inc. (“Terrace”),
a Canadian entity that develops and acquires international cannabis assets. The Company has no board representation, nor does it
have the ability to exert operational or financial control over the entity. In November 2019, the common stock of Terrace
commenced public trading on the Toronto Stock Venture Exchange. In accordance with ASC 321, Investments – Equity Securities At March 31, 2020, the carrying amount of this
investment approximated $762,000, based on its publicly traded stock price on such date, which required the Company to record a
charge to net income of approximately $687,000. CVP Worldwide LLC In August 2018, the Company invested $300,000,
of a total contracted cash investment of $500,000, and issued 378,259 shares of its common stock, valued at approximately $915,000,
in exchange for a 23% ownership in CVP Worldwide LLC (“CVP”). CVP has developed a customer relationship management
and marketing platform, branded under the name Sprout, which is specifically designed for companies in the cannabis industry. The Company will earn a percentage share of
Sprout’s revenues generated from sales (i) to the Company’s clients, and (ii) by the Company to third parties. As of
March 31, 2020, no share of Sprout’s revenue was earned by the Company. The investment is accounted under the equity
method. During the three months ended March 31, 2020, CVP broke even, resulting in no change to the carrying value of the investment. GenCanna Global Inc. During 2018, in a series of transactions, the
Company purchased $30 million of subordinated secured convertible debentures (the “GC Debentures”) of GenCanna. In
February 2019, the Company converted the GC Debentures, plus unpaid accrued interest through the conversion date of approximately
$229,000, into common stock of GenCanna equal to a 33.5% ownership interest in GenCanna on a fully diluted basis. Concurrent with
the conversion, Company’s CEO was appointed to GenCanna’s board and the Company was granted certain rights, including
the rights of inspection, financial information, and participation in future security offerings of GenCanna. At conversion, the
Company commenced accounting for this investment under the equity method. In late January 2020, an involuntary bankruptcy
proceeding under Chapter 11 was filed against GenCanna USA, GenCanna’s wholly-owned operating subsidiary, with the U.S. Bankruptcy
Court in the Eastern District of Kentucky (the “Bankruptcy Court”). In the months leading up to the filing, GenCanna
had faced several challenges including defaults under its senior credit facility with MGG Investment Group LP (“MGG”),
a fire at its main processing and lab facility, the domestic decline of CBD selling prices, and the contraction of the cannabis
capital markets. On February 6, 2020, GenCanna USA, under pressure from certain of its creditors and MGG, agreed to convert the
involuntary bankruptcy proceeding into a voluntary Chapter 11 proceeding. In addition, GenCanna and GenCanna USA’s subsidiary,
Hemp Kentucky LLC (collectively with GenCanna and GenCanna USA, the “GenCanna Debtors”), filed voluntary petitions
under Chapter 11 in the Bankruptcy Court. As a result, the Company recorded a charge to net income of approximately $30.2 million
in December 2019, which reduced the carrying value of this investment to zero. On February 18, 2020, the GenCanna Debtors
sought permission from the Bankruptcy Court to sell all or substantially all of their assets under the terms of the U.S. Bankruptcy
Code. After the entry of various orders to establish the bidding procedures and criteria for such sale, the GenCanna Debtors received
only four proposals (including a credit bid from MGG) for the purchase of their assets and a single proposal for a plan of reorganization
submitted by the Company. On May 19, 2020, after an abbreviated solicitation/bid/sale
process, the Bankruptcy Court, over numerous objections by creditors and shareholders of the GenCanna Debtors, entered an order
authorizing the sale of all or substantially all of the assets of the GenCanna Debtors to MGG for its credit bid in the amount
of $73.5 million and cash in the amount of $3.5 million. Based on recent filings with the Bankruptcy
Court, the GenCanna Debtors are proposing to file a liquidating plan of reorganization to collect various prepetition payments
and commercial claims against third parties, liquidate the remaining assets of the GenCanna Debtors, and make payments to creditors.
In connection with this liquidation process, the Company will be filing its proofs of claim for the $33.2 million of hemp seeds
sold to GenCanna, which transaction is further discussed in Note 17 – Related Party Transactions Iconic Ventures Inc. In December 2018, the Company purchased 2,500,000
shares of common stock of Iconic Ventures Inc. (“Iconic”) for an aggregate cash payment of $500,000. Iconic has developed
DabTabs™, a unique solution for cannabinoid vaporization. The Company’s investment equates to a
current ownership interest in Iconic of approximately 10%. The Company has no board representation, nor does it have the ability
to exert operational or financial control over the entity. In 2019, the Company wrote off the investment after an impairment review
that considered the viability of the entity in light of the current economic climate. Chooze Corp. In January 2019, the entire principal and accrued
interest balance of a note receivable from Chooze Corp. of approximately $258,000 was converted into a 2.7% equity interest in
Chooze. In accordance with ASC 321, the Company elected the measurement alternative to value this equity investment without a readily
determinable fair value. Following the Company’s purchase, there has been no impairment to this investment, nor any observable
price changes to investments in the entity. Accordingly, this investment was carried at approximately $258,000 at March 31, 2020
and December 31, 2019. The Company will continue to apply the alternative
measurement guidance until this investment does not qualify to be so measured. The Company may subsequently elect to measure this
investment at fair value, and if so, shall measure all identical or similar investments in Chooze at fair value. Any subsequent
changes in fair value shall be recognized in net income. Binske ® In July 2019, the Company entered into a licensing
agreement for the exclusive manufacturing and distribution in seven eastern U.S. states of the Binske ® ® </t>
  </si>
  <si>
    <t>Deferred Rents Receivable</t>
  </si>
  <si>
    <t>Revenue from Contract with Customer [Abstract]</t>
  </si>
  <si>
    <t xml:space="preserve">NOTE 5 – DEFERRED RENTS RECEIVABLE The Company is the lessor under several operating
leases which contain rent holidays, escalating rents over time,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under Deferred Rents Receivable The Company leases the following owned properties:
● Delaware – a 45,000 square foot facility purchased in September 2016 and developed into a cannabis cultivation, processing, and dispensary facility which is leased to a cannabis-licensed client occupying 100% of the space under a triple net lease that commenced in 2017 and expires in 2035.
● Maryland – a 180,000 square foot former manufacturing facility purchased in January 2017 and developed by the Company into a cultivation and processing facility which is leased to a licensed cannabis client under a triple net lease that commenced 2018 and expires in 2037.
● Massachusetts – a 138,000 square foot industrial property of which approximately half of the available square footage is leased to a non-cannabis manufacturing company under a lease that commenced in 2017 and expires in 2022.
● Illinois – two 3,400 square foot free-standing retail dispensaries in the cities of Anna and Harrisburg and leased to the KPGs, each under a 20-year lease that commenced in 2018. With the acquisition of the KPGs as disclosed in Note 3 – Acquisitions The Company subleases the following property:
● Delaware – 4,000 square feet of retail space in a multi-use building space which the Company developed into a cannabis dispensary which is subleased to its cannabis-licensed client under a under a triple net lease expiring in 2021 with a five-year option to extend. As of March 31, 2020 and December 31, 2019,
cumulative fixed rental receipts under such leases approximated $10.6 million and $9.5 million, respectively, compared to revenue
recognized on a straight-line basis of approximately $12.6 million and $11.3 million. Accordingly, the deferred rents receivable
balances at March 31, 2020 and December 31, 2019 approximated $2.0 million and $1.8 million, respectively. Future minimum rental receipts for non-cancelable
leases and subleases as of March 31, 2020 were:
2020 $ 3,397,881
2021 4,667,497
2022 4,590,656
2023 4,292,769
2024 4,348,027
Thereafter 44,032,417
Total $ 65,329,248 </t>
  </si>
  <si>
    <t>Notes Receivable</t>
  </si>
  <si>
    <t>Receivables [Abstract]</t>
  </si>
  <si>
    <t>NOTE 6 – NOTES RECEIVABLE At March 31, 2020 and December 31, 2019, notes
receivable were comprised of the following:
March 31, December 31,
First State Compassion Center $ 513,364 $ 527,261
Healer LLC 859,754 846,985
Atalo Holdings Inc. - -
Maryland Health &amp; Wellness Center Inc. 330,040 323,526
High Fidelity Inc. 254,930 252,873
Total notes receivable 1,958,088 1,950,645
Notes receivable, current portion 315,046 311,149
Notes receivable, less current portion $ 1,643,042 $ 1,639,496 The Company loaned approximately $700,000 to
First State Compassion Center, its Delaware cannabis-licensee client, during the period from October 2015 to April 2016. In May
2016, this client issued a 10-year promissory note, as subsequently amended, to the Company bearing interest at a rate of 12.5%
per annum. The monthly payments of approximately $10,100 will continue through April 2026, at which time the note will become due.
At March 31, 2020 and December 31, 2019, the current portion of this note was approximately $60,000 and $58,000, respectively,
and is included in Notes Receivable, Current Portion From August 2018 to June 2019, the Company
loaned an aggregate of $800,000 to Healer LLC (“Healer”), an entity that provides cannabis education, dosage programs,
and products developed by Dr. Dustin Sulak, an integrative medicine physician and nationally renowned cannabis practitioner. The
loans bear interest at 6% per annum, with principal and interest payable on the maturity dates which are three years from the respective
loan dates. In 2019, the Company extended loans aggregating
$980,000 to Atalo Holdings Inc. (“Atalo”), an agriculture and biotechnology firm specializing in research, development,
and production of industrial hemp and hemp-based CBD products. The loans bear interest at 6% per annum, with principal and interest
payable on the earlier of April 3, 2020 or the date on which the Company acquires at least 25% of Atalo’s outstanding capital
stock, in which case the principal and interest due shall be credited toward Company’s purchase price for such capital stock.
In December 2019, the Company wrote off the entire carrying value of the Atalo note receivable balance based on the expectation
that the operations of Atalo would be negatively impacted by the COVID-19 pandemic. In January 2019, the Company entered into an
agreement with Maryland Health &amp; Wellness Center Inc. (“MHWC”), an entity that has been pre-approved by the state
of Maryland for a cannabis dispensing license, to provide MHWC with a $300,000 construction loan in connection with the buildout
of MHWC’s proposed dispensary. The Company also entered into a consulting services agreement to provide MHWC with advisory
and oversight services over a three-year period relating to the development, administration, operation, and management of MHWC’s
proposed dispensary in Maryland. The construction loan bears interest at 8% per annum, with principal and interest payable in May
2022, the two-year anniversary of final state approval of MHWC’s dispensing license, provided however, that the Company shall
have the right, that extends through such two-year anniversary and which is subject to state approval, to convert the promissory
note underlying the construction loan into a 20% ownership interest of MHWC. This conversion right of the Company shall terminate
if the consulting services agreement is terminated. In August 2019, the Company loaned $250,000
to High Fidelity Inc., a company that owns and operates two seed-to sale medical marijuana facilities in the state of Vermont and
produces its own line of CBD products. The loan bears interest at a rate of 10% per annum, with interest-only monthly payments
through its maturity in August 2020. In January 2019, KPG of Anna LLC and KPG of
Harrisburg LLC each issued a promissory note to the Company in the approximate amount of $451,000 and $405,000, respectively,
representing the advances made by the Company to these entities through December 31, 2018. The notes bore interest at 12% per
annum, with monthly principal and interest payments due through December 2038. With the acquisition of the KPGs as disclosed in
Note 3 – Acquisitions</t>
  </si>
  <si>
    <t>Inventory Disclosure [Abstract]</t>
  </si>
  <si>
    <t>NOTE 7 – INVENTORY At March 31, 2020 and December 31, 2019, inventory
was comprised of approximately $212,000 and $226,000, respectively, of CBD isolate and hemp extract, and approximately $2,504,000
and $994,000 of work-in-process and finished cannabis and CBD products.</t>
  </si>
  <si>
    <t>Property and Equipment</t>
  </si>
  <si>
    <t>Property, Plant and Equipment [Abstract]</t>
  </si>
  <si>
    <t>NOTE 8 – PROPERTY AND EQUIPMENT At December 31, 2019 and 2018, property and
equipment consisted of the following:
March 31, December 31,
Land $ 3,988,810 $ 3,887,710
Buildings and building improvements 27,115,201 27,063,235
Tenant improvements 8,084,071 7,762,991
Furniture and fixtures 325,113 299,645
Machinery and equipment 4,177,666 4,086,691
Construction in progress 3,602,356 2,827,940
47,293,217 45,928,212
Less: accumulated depreciation (3,614,724 ) (3,135,843 )
Property and equipment, net $ 43,678,493 $ 42,792,369 During the quarters ended March 31, 2020 and
December 31, 2019, additions to property and equipment were approximately $1.4 million and $2.9 million, respectively. Additions during the quarter ended March 31,
2020 consisted primarily of (i) the purchase of land and building, and the commencement of building improvements in Mt. Vernon,
IL, and (ii) improvements to the properties in Anna, IL and Harrisburg, IL. Additions during the quarter ended December
31, 2019 consisted primarily of (i) the purchase of land and building and the commencement of building improvements in Annapolis,
MD, and (ii) tenant improvements to the property in Milford, DE. Depreciation expense for the quarters ended
March 31, 2020 and December 31, 2019 approximated $484,000 and $301,000, respectively.</t>
  </si>
  <si>
    <t>Debt</t>
  </si>
  <si>
    <t>Debt Disclosure [Abstract]</t>
  </si>
  <si>
    <t xml:space="preserve">NOTE 9 – DEBT Mortgages Payable At March 31, 2020 and December 31, 2019, mortgage
balances, including accrued but unpaid interest, were comprised of the following:
March 31, December 31,
Bank of New England – Massachusetts property $ 4,797,229 $ 4,825,226
Bank of New England – Delaware property 1,656,009 1,682,275
DuQuoin State Bank – Illinois properties 823,111 829,229
South Porte Bank – Illinois property 235,900 -
Total mortgages payable 7,512,249 7,336,730
Mortgages payable, current portion (483,890 ) (223,888 )
Mortgages payable, less current portion $ 7,028,359 $ 7,112,842 In November 2017, the Company entered into
a 10-year mortgage agreement with Bank of New England for the purchase of a 138,000 square foot industrial property in New Bedford,
Massachusetts, within which the Company has built a 70,000 square foot cannabis cultivation and processing facility. This mortgage
was personally guaranteed by the Company’s CEO and CFO. From the mortgage date through May 2019, the Company was required
to make monthly payments of interest-only at a rate equal to the prime rate plus 2%, with a floor of 6.25% per annum. From May
2019 to May 2024, the Company is required to make principal and interest payments at a rate equal to the prime rate on May 2, 2019
plus 2%, with a floor of 6.25% per annum. Principal and interest payments shall continue from May 2024 through the end of the lease
at a rate equal to the prime rate on May 2, 2024 plus 2%, with a floor of 6.25% per annum. The outstanding principal balance on
this mortgage approximated $4,797,000 and $4,825,000 and on March 31, 2020 and December 31, 2019, respectively, of which approximately
$96,000 and $94,000, respectively, was current. The Company maintains another mortgage with
Bank of New England, also personally guaranteed by the Company’s CEO and CFO, for the 2016 purchase of a 45,070 square foot
building in Wilmington, Delaware which was developed into a cannabis seed-to-sale facility and is currently leased to the Company’s
cannabis-licensed client in that state. The mortgage matures in 2031 with monthly principal and interest payments at a rate of
5.25% per annum through September 2021, and thereafter the rate adjusting every five years to the then prime rate plus 1.5% with
a floor of 5.25% per annum. At March 31, 2020 and December 31, 2019, the outstanding principal balance on this mortgage was approximately
$1,656,000 and $1,682,000, respectively, of which approximately $107,000 and $105,000, respectively, was current. In May 2016, the Company entered into a mortgage
agreement with DuQuoin State Bank (“DSB”) for the purchase of two properties which the Company developed into two 3,400
square foot free-standing retail dispensaries in Illinois. On May 5 th In February 2020, the Company entered into
a mortgage agreement with South Porte Bank for the purchase and development of a property in Mt. Vernon, IL. The principal amount
of the mortgage is equal to the aggregate amounts advanced to the Company up to a maximum of $907,200. Interest shall accrue at
the rate of 5.5% per annum and the mortgage matures in August 2020. Upon execution, the Company was advanced $235,900. No additional
advances have been made to date. The interest accrued from inception through the end of the quarter of was paid by the Company
in March 2020. Notes Payable In February 2020,
pursuant to an exchange agreement as further described in Note 12 – Stockholders’ Equity In June 2019, the Company and MariMed Hemp,
its wholly-owned subsidiary, issued a secured promissory note in the principal amount of $10.0 million to an unaffiliated party
(the “$10M Note”). The proceeds from the $10M Note were used to finance a portion of the purchases of hemp seed inventory
which was sold to GenCanna (the “Seed Transactions”) as further discussed in Note 17 – Related Party Transactions As part of the $10M Note transaction, the Company
issued three-year warrants to purchase 375,000 shares of common stock at an exercise price of $4.50 per share to the holder of
the $10M Note. The fair value of these warrants on the issuance date of approximately $601,000 was recorded as a discount to the
$10M Note. Approximately $523,000 of the warrant discount was amortized to interest expense in 2019, with the remainder in January
2020. Accordingly, the carrying value of the $10M Note approximated $9.9 million at December 31, 2019. In February 2020, the Company entered into
an amendment agreement with the holder of the $10M Note, whereby the Company and MariMed Hemp issued an amended and restated promissory
note in the principal amount of $11,500,000 (the “$11.5M Note”), comprised of the $10.0 million principal and the $1.5M
Payment (which the Company had accrued) of the $10M Note. The $11.5M Note matures in June 2020 and bears interest at a rate of
15% per annum, requiring monthly interest payments and minimum amortization payments of $3,000,000 in the aggregate due on or before
April 30, 2020, of which the Company paid $2,300,000 in February 2020 and $700,000 in April 2020. Accordingly, the outstanding
principal on $11.5M Note was $9.2 million at March 31, 2020, with approximately $119,000 of accrued interest. The $11.5M Note is secured by a first priority
security interest in the assets of certain of the Company’s subsidiaries and brands, and a pledge of the Company’s
ownership interest in certain of its subsidiaries. The $11.5M Note imposes certain covenants on the borrowers, all of which were
complied with as of March 31, 2020. In April 2019, MariMed Hemp issued a secured
promissory note in the principal amount of $1,000,000 to an unaffiliated party. The proceeds of the note were used to finance a
portion of the Seed Transactions as further discussed in Note 17 – Related Party Transactions In March 2019, the Company raised $6.0 million
through the issuance of a secured promissory note to an unaffiliated party bearing interest at a rate of 13% per annum and a service
fee of $900,000 (the “$6M Note”). The proceeds of the note were used to finance a portion of the Seed Transactions
as further discussed in Note 17 – Related Party Transactions Subsequent Events In September 2018, the Company raised $3.0
million from the issuance of a secured promissory note to the same unaffiliated holder of the $6M Note, bearing interest at a rate
of 10% per annum (the “$3M Note”). The maturity date of the $3M Note, initially in March 2020, was extended for an
additional six months in accordance with its terms, with the interest rate increasing to 12% per annum during the extension period.
The Company may elect to prepay the $3M Note in whole or part without premium or penalty provided the noteholder is given proper
notice and the Company is not in default of the note agreement. The $3M Note is secured by the Company’s property in Maryland.
In April 2020, the maturity date of this note was extended to December 2020 as discussed in Note 19 – Subsequent Events As part of $3M Note transaction, the Company
issued three-year warrants to the lender’s designees to purchase 750,000 shares of the Company’s common stock at an
exercise price of $1.80 per share. The Company recorded a discount on the $3M Note of approximately $1,511,000 from the allocation
of note proceeds to the warrants based on the fair value of such warrants on the issuance date. Approximately $882,000 of the warrant
discount was amortized to interest expense during 2018, and the remaining $629,000 was amortized during 2019. Interest accrued
on the $3M Note was paid monthly, and accordingly the carrying value of the $3M Note was $3.0 million on March 31, 2020 and December
31, 2019. In addition to the above transactions, the
Company raised $100,000 and $2,760,000 in the three month ended March 31, 2020 and December 31, 2019, respectively, from the issuance
of promissory notes to individuals and accredited investors bearing interest at rates of 10% to 18% per annum, and maturing in
2020 and 2021. Of these promissory note issuances, $100,000 was repaid in February, and $2,760,000 remained outstanding at March
31, 2020 with related accrued interest of approximately $119,000. Note Settlements During the quarter ended March 31, 2020 , the
Company repaid $100,000 of promissory notes. No repayments of promissory notes occurred in 2019. During the quarter ended December 31, 2019,
the Company issued 2,435,116 shares of its common stock to retire promissory notes (principal and accrued interest) of approximately
$1,047,000. No such retirements occurred during the quarters ended March 31, 2020 and 2019. Debt Maturities As of March 31, 2020, the aggregate scheduled
maturities of the Company’s total debt outstanding, inclusive of the promissory notes and mortgages described within this
Note 9 – Debt – Debentures Payable,
2020 $ 20,573,436
2021 16,080,223
2022 280,844
2023 300,263
2024 320,718
Thereafter 5,928,365
Total 43,483,849
Less discounts (3,207,331 )
$ 40,276,518 </t>
  </si>
  <si>
    <t>Debentures Payable</t>
  </si>
  <si>
    <t>NOTE 10 – DEBENTURES PAYABLE In a series of transactions from the period
October 2018 through February 2020, the Company sold an aggregate of $21.0 million of convertible debentures (the “$21M Debentures”)
to an accredited investor pursuant to an amended securities purchase agreement (the “SPA”). The following table summarizes
the purchase dates and selected terms of each debenture transaction that comprises the $21M Debentures:
Issue Maturity Initial Interest Issue Warrant Ben. Conv. Converted To Outstanding
10/17/18 10/16/20 $ 5,000,000 6.0% 1.0% $ 457,966 $ 1,554,389 $ 5,000,000 $ -
11/07/18 11/06/20 5,000,000 6.0% 1.0% 599,867 4,015,515 5,000,000 -
05/08/19 05/07/21 5,000,000 6.0% 1.0% 783,701 2,537,235 1,000,000 4,000,000
06/28/19 06/27/21 2,500,000 0.0% 7.0% 145,022 847,745 300,000 2,200,000
08/20/19 08/19/21 2,500,000 0.0% 7.0% 219,333 850,489 300,000 2,200,000
02/21/20 02/20/21 1,000,000 6.5% 6.5% 28,021 379,183 - 1,000,000 The holder of the $21M Debentures (the “Holder”)
has the right at any time to convert all or a portion of the $21M Debentures, along with accrued and unpaid interest, into the
Company’s common stock at conversion prices equal to 80% of a calculated average, as determined in accordance with the terms
of the $21M Debentures, of the daily volume-weighted price during the ten consecutive trading days preceding the date of conversion,
subject to a cap in certain conversions. Notwithstanding this conversion right, the Holder shall limit conversions in any given
month to certain agreed-upon amounts based on the conversion price, and the Holder shall also be limited from beneficially owning
more than 4.99% of the Company’s outstanding common stock (potentially further limiting the Holder’s conversion right). The Company shall have the right to redeem
all or a portion of the $21M Debentures, along with accrued and unpaid interest, at a 10% premium, provided that the Company first
deliver advance written notice to the Holder of its intention to make a redemption, with the Holder allowed to effect certain conversions
of the $21M Debentures during such notice period. Upon a change in control transaction, as defined,
the Holder may require the Company to redeem all or a portion of the $21M Debentures at a price equal to 110% of the outstanding
principal amount of the $21M Debentures, plus all accrued and unpaid interest thereon. So long as the $21M Debentures are outstanding,
in the event the Company enters into a Variable Rate Transaction (“VRT”), as defined in the SPA, the Holder may cause
the Company to revise the terms of the $21M Debentures to match the terms of the convertible security issued in such VRT. In conjunction with the issuance of the $21M
Debentures, the Company issued the Holder three-year warrants to purchase an aggregate of 1,354,675 shares of the Company’s
common stock at exercise prices ranging from $0.75 to $5.50 per share, of which warrants to purchase 180,000 shares of common stock
at an exercise price of $0.75 were issued in the quarter ended March 31, 2020. The fair value of the warrants of approximately
$2.2 million was recorded as a discount to the carrying amount of the $21M Debentures, and amortized to interest expense over the
respective term of the individual debentures comprising the $21M Debentures. Based on the conversion prices of the $21M
Debentures in relation to the market value of the Company’s common stock, the $21M Debentures provided the Holder with a
beneficial conversion feature, as the embedded conversion option was in-the-money on the commitment date. The aggregate intrinsic
value of the beneficial conversion feature of approximately $10.2 million was recorded as a discount to the carrying amount of
the $21M Debentures, with an offset to additional paid-in-capital. The beneficial conversion feature is amortized to interest expense
over the respective term of the individual debentures comprising the $21M Debentures. Pursuant to the terms of a registration rights
agreement with the Holder, entered into concurrently with the SPA, the Company agreed to provide the Holder with certain registration
rights with respect to any potential shares issued pursuant to the terms of the SPA, the $21M Debentures, and the warrants. An
addendum to the SPA stipulates that the Holder has agreed not to undertake a conversion of all or a portion of the $21M Debentures
that would require the Company to issue more shares than the amount of available authorized shares at the time of conversion, which
amount of authorized shares shall not be less than the current authorized number of 500 million shares of common stock, thereby
eliminating the requirement to bifurcate and account for the conversion feature of the $21M Debentures as a derivative. The Holder converted, in several transactions
from November 2018 through March 2020, an aggregate of $11.6 million of principal and approximately $616,000 of accrued interest
into 18,911,106 shares of common stock at conversion prices ranging from $0.12 to $3.06 per share. Of these conversions, an aggregate
of $1.6 million of principal and approximately $205,000 of accrued interest was converted into 8,584,276 shares of common stock
at exercise prices of $0.12 and $0.34 per share in the three months ended March 31, 2020. All of the aforementioned conversions were
performed in accordance with the terms of their respective convertible debenture agreements, and therefore the Company was not
required to record a gain or loss on such conversions. During the quarters ended March 31, 2020 and
2019, amortization of the beneficial conversion features, after adjustment for the aforementioned conversions, approximated $991,000
and $758,000, respectively; amortization of the warrant discounts approximated $146,000 and $131,000 respectively; and the amortization
of original issue discounts approximated $12,000 and $57,000, respectively. Additionally, accrued interest expense for such periods
approximated $97,000 and $123,000, respectively. At March 31, 2020, the aggregate outstanding
principal balance of the $21M Debentures was $9.4 million. Also on such date, the unamortized balances of the beneficial conversion
features, the warrant discounts, and original issue discounts were approximately $2,429,000, $699,000, and $315,000, respectively.
Accordingly, at March 31, 2020, the carrying value of the $21M Debentures was approximately $5,957,000, of which approximately
$578,000 was current. At December 31, 2019, the aggregate outstanding
principal balance on the $21M Debentures was $10,000,000. Also on such date, the unamortized balances of the beneficial conversion
features, the warrant discounts, and original issue discounts were approximately $3,041,000, $817,000, and $307,000, respectively.
Accordingly, at December 31, 2019, the carrying value of the $21M Debentures was approximately $5,835,000.</t>
  </si>
  <si>
    <t>Mezzanine Equity</t>
  </si>
  <si>
    <t>Notes to Financial Statements</t>
  </si>
  <si>
    <t>Note 11 - Mezzanine Equity Preferred Stock In February 2020,
the Company entered into an exchange agreement with two institutional shareholders (the “TIS”) whereby the Company
(i) exchanged 4,908,333 shares of the Company’s common stock previously acquired by the TIS for an equal number of shares
of newly designated Series B convertible preferred stock, and (ii) issued two promissory notes in the aggregate principal amount
of approximately $4.4 million in exchange for a loan in the same amount as previously discussed in Note 9 – Debt In connection with the exchange agreement,
the Company filed (i) a certificate of designation with respect to the rights and preferences of the Series B convertible preferred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convertible preferred
stock (the “Series B Holders”) are entitled to cast the number of votes equal to the number of shares of common stock
into which the shares of Series B convertible preferred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convertible preferred stock, and/or other acts defined in the certificate
of designation. The Series B convertible preferred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convertible preferred stock in an amount calculated pursuant to the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3.00, plus any dividends declared but unpaid thereon,
with any remaining assets distributed pro-rata among the holders of the shares of Series B convertible preferred stock and common
stock, based on the number of shares held by each such holder, treating for this purpose all such securities as if they had been
converted to common stock. At any time on or prior to the six-year anniversary
of the issuance date of the Series B convertible preferred stock, (i) the Series B Holders have the option to convert their shares
of Series B convertible preferred stock into common stock at a conversion price of $1.00 per share, without the payment of additional
consideration, and (ii) the Company has the option to convert all, but not less than all, shares of Series B convertible preferred
stock into common stock at a conversion price of $1.00 if the daily volume weighted average price of common stock (the “VWAP”)
exceeds $4.00 per share for at least twenty consecutive trading days prior to the date on which the Company gives notice of such
conversion to the Series B Holders. On the day following the six-year anniversary
of the issuance of the Series B convertible preferred stock, all outstanding shares of Series B convertible preferred stock shall
automatically convert into common stock as follows: 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 If the sixty-day VWAP is greater than $0.50
per share, the Company shall have the option to (i) convert all shares of Series B convertible preferred stock into common stock
at a conversion price per share equal to the quotient of $3.00 per share divided by the sixty-day VWAP, or (ii) pay cash to the
Series B Holders equal to $3.00 per share, or (iii) convert all shares of Series B convertible preferred stock into common stock
at a conversion price per share equal to the sixty-day VWAP per share and pay cash to the Series B Holders at the difference between
$3.00 per share and the sixty-day VWAP per share. The Company shall at all times when the Series
B convertible preferred stock is outstanding, reserve and keep available out of its authorized but unissued capital stock, for
the purpose of effecting the conversion of the Series B convertible preferred stock, such number of its duly authorized shares
of common stock as shall from time to time be sufficient to effect the conversion of all outstanding Series B convertible preferred
stock.</t>
  </si>
  <si>
    <t>Stockholders' Equity</t>
  </si>
  <si>
    <t>Equity [Abstract]</t>
  </si>
  <si>
    <t>NOTE 12 – Stockholders’ Equity Common Stock In February 2020, pursuant to the aforementioned
exchange agreement with the TIS, the 4,908,333 shares of common stock exchanged for shares of Series B convertible preferred stock
were treated as an increase to treasury stock of $14,725,000 ($3.00 per share), and then immediately cancelled, thereby reducing
treasury stock to zero, with corresponding reductions to common stock of approximately $5,000 (the par value of the exchanged common
shares) and additional paid-in capital of approximately $14,720,000. During the three months ended March 31, 2020
and 2019, the Company issued 3,236,857 and 97,136 common shares, respectively, associated with previously issued subscriptions
on common stock with a value of approximately $1,168,000 and $169,000, respectively. During the three months ended March 31, 2019,
the Company sold 799,995 shares of common stock at a price of $3.25 per share, resulting in total proceeds of $2,600,000. No common
stock was sold during the three months ended March 31, 2020. As previously disclosed in Note 3 –
Acquisitions As previously disclosed in Note 4 –
Investments As previously disclosed in Note 9 – Debt As previously disclosed in Note 10 –
Debentures Payable As further disclosed in Note 13 –
Stock Options As further disclosed in Note 14 –
Warrants Common Stock Issuance Obligations At March 31, 2020, the Company was obligated
to issue 30,307 shares of common stock, valued at approximately $5,000, in connection with a stock grant to a current employee.
Such shares were subsequently issued in May 2020. No obligations to issue shares of common stock existed at March 31, 2019. Amended and Restated 2018 Stock Award
and Incentive Plan In August 2019, the Company’s board of
directors approved the Amended and Restated 2018 Stock Award and Incentive Plan (the “Incentive Plan”), based on the
board’s belief that awards authorized under the Incentive Plan provide incentives for the achievement of important performance
objectives and promote the long-term success of the Company. In September 2019, the Incentive Plan was approved by the stockholders
at the Company’s annual stock-holders meeting. The Incentive Plan is an omnibus plan, authorizing
a variety of equity award types as well as cash and long-term incentive awards. The Incentive Plan amends and restates the Company’s
2018 Stock Award and Incentive Plan (the “Previous Plan”), which was approved by the board of directors in July 2018
but never presented to stockholders for approval. Any grants made under the Previous Plan prior to the approval date of the Incentive
Plan shall continue to be governed by the terms of the Previous Plan. The Incentive Plan authorizes a broad range
of awards, including stock options, stock appreciation rights, restricted stock, deferred stock, dividend equivalents, performance
shares, cash-based performance awards, and other stock-based awards. Such awards can be granted to employees, non-employee directors
and other persons who provide substantial services to the Company and its affiliates. Nothing in the Incentive Plan precludes the
payment of other compensation to officers and employees, including bonuses based upon performance, outside of the Incentive Plan. An aggregate of 40,000,000 shares are reserved
for delivery to participants, and may be used for any type of award under the Incentive Plan. Shares actually delivered in connection
with an award will be counted against such number of reserved shares. Shares will remain available for new awards if an award under
the Incentive Plan expires, is forfeited, canceled, or otherwise terminated without delivery of shares or is settled in cash. Each
award under the Incentive Plan is subject to the Company’s claw back policy in effect at the time of grant of the award. The board of directors may amend, suspend,
discontinue, or terminate the Incentive Plan or the authority to grant awards thereunder without stockholder approval, except
as required by law or regulation or under rules of the stock exchange, if any, on which the Company’s stock may then be
listed. Unless earlier terminated, grants under the Incentive Plan will terminate ten years after stockholder approval of the
Incentive Plan, and the Incentive Plan will terminate when no shares remain available and the Company has no further obligation
with respect to any outstanding award.</t>
  </si>
  <si>
    <t>Stock Options</t>
  </si>
  <si>
    <t xml:space="preserve">NOTE 13 – STOCK OPTIONS During the three months ended March 31, 2019,
options to purchase 150,000 shares of common stock were exercised at prices of $0.26 and $0.77 per share. Of these exercised options,
100,000 were exercised on a cashless basis with the exercise prices paid via the surrender of 19,376 shares of common stock. No
options were exercised during the three months ended March 31, 2020. During the three months ended March 31, 2020,
options to purchase 30,000 shares of common stock were forfeited, resulting in an aggregate reduction of amortization expense of
approximately $19,000. No options were forfeited during the three months ended March 31, 2019. Stock options outstanding and exercisable as
of March 31, 2020 were:
Exercise Price Shares Under Option Remaining
per Share Outstanding Exercisable Life in Years
$ 0.130 200,000 200,000 0.25
$ 0.140 550,000 550,000 0.75
$ 0.330 50,000 50,000 0.94
$ 0.417 900,000 200,000 4.74
$ 0.450 125,000 125,000 1.51
$ 0.590 15,000 - 4.69
$ 0.630 300,000 300,000 1.75
$ 0.770 200,000 200,000 2.75
$ 0.900 50,000 50,000 3.12
$ 0.910 50,000 50,000 2.56
$ 0.950 50,000 30,000 2.75
$ 0.992 300,000 300,000 4.49
$ 1.000 170,000 120,000 4.59
$ 1.350 100,000 25,000 3.33
$ 1.950 500,000 125,000 3.25
$ 2.320 100,000 100,000 3.45
$ 2.450 2,000,000 2,000,000 2.73
$ 2.500 100,000 75,000 3.41
$ 2.650 200,000 150,000 3.48
$ 2.850 56,250 31,250 2.70
$ 2.850 100,000 50,000 3.70
$ 3.000 25,000 25,000 3.71
$ 3.725 100,000 100,000 3.69
6,241,250 4,856,250 </t>
  </si>
  <si>
    <t>Warrants</t>
  </si>
  <si>
    <t>NOTE 14 – WARRANTS During the three months ended March 31, 2020,
the Company issued three-year warrants to purchase 180,000 shares of common stock at an exercise price of $0.75 per share in conjunction
with the issuance in February 2020 of $1.0 million of the $21M Debentures as previously disclosed in Note 10 – Debentures
Payable During the three months ended March 31, 2019,
warrants to purchase 22,000 shares of common stock were exercised at exercise prices of $0.50 and $0.90 per share, resulting in
aggregate proceeds to the Company of approximately $16,000. No warrants were exercised during the three months ended March 31,
2020. At March 31, 2020 and 2019, warrants to purchase
11,960,107 and 10,584,211 shares of common stock, respectively, were outstanding with exercise prices ranging from $0.62 to $5.50
per share and $0.12 to $5.50 per share, respectively.</t>
  </si>
  <si>
    <t>NOTE 15 – REVENUES For the quarters ended March 31, 2020 and 2019,
the Company’s revenues were comprised of the following major categories:
March 31,
2020 2019
Real estate $ 1,973,098 $ 1,666,563
Management 429,632 425,648
Supply procurement 430,134 1,165,051
Licensing 400,327 258,553
Product sales 4,232,828 -
Total revenues $ 7,466,019 $ 3,515,815 For the three months ended March 31, 2020
and 2019, revenue from two clients represented 39% and 78%, respectively, of total revenues.</t>
  </si>
  <si>
    <t>Bad Debts</t>
  </si>
  <si>
    <t>NOTE
16 – BAD DEBTS At March
31, 2020 and 2019, the Company maintained reserves against bad debts of approximately $43.1 million and $150,000, respectively. The
March 31, 2020 reserves were primarily comprised of (i) an allowance against the accounts receivable balance due from Investments Commitments and Contingencies</t>
  </si>
  <si>
    <t>Related Party Transactions</t>
  </si>
  <si>
    <t>Related Party Transactions [Abstract]</t>
  </si>
  <si>
    <t xml:space="preserve">NOTE 17 – RELATED PARTY TRANSACTIONS During 2019, the Company, through its MariMed
Hemp subsidiary, entered into several hemp seed sale transactions with GenCanna whereby the Company acquired large quantities of
top-grade feminized hemp seeds with proven genetics at volume discounts that it sold to GenCanna at market rates. The seeds met
the U.S. government’s definition of federally legal industrial hemp, which was descheduled as a controlled substance and
classified as an agricultural commodity upon the signing of the 2018 U.S. Farm Bill. The Company purchased $20.75 million of hemp
seed inventory which it sold and delivered to GenCanna for $33.2 million. The Company provided GenCanna with extended payment terms
through December 2019, to coincide with the completion of the seeds’ harvest, although the payment by GenCanna was not contingent
upon the success of such harvest or its yield. To partially fund the seed purchases, the Company raised $17.0 million in debt financings
which is reflected in Notes Payable – Debt By the end of 2019, GenCanna had not paid the
amount it owed the Company for its seed purchases due to several challenges it faced late in the year, including defaults under
its senior credit facility, a fire at its main processing and lab facility, the domestic decline of CBD selling prices, and the
contraction of the cannabis capital markets. In February 2020, as previously discussed in Note 4 – Investments As required by the relevant accounting guidance,
the Company initially recorded the $33.2 million due from GenCanna as a related party receivable, with approximately $29.0 million
recognized as related party revenue, and approximately $4.2 million classified as unearned revenue (such amount representing the
Company’s 33.5% ownership portion of the profit on these transactions, which was to have been recognized as revenue upon
payment by GenCanna). As a result of GenCanna’s Chapter 11 proceedings, the Company fully reserved the receivable balance
of approximately $29.0 million and wrote off the entire unearned revenue balance of approximately $4.2 million. As disclosed in Note 9 – Debt In 2019, the Company granted five-year options
to purchase up to 100,000 shares of common stock to each of the Company’s three independent board members at an exercise
price of $0.99 per share. The aggregate fair value of these options of approximately $191,000 was fully amortized at March 31,
2020. No options were granted to related parties during the three months ended March 31, 2020. In 2019, options to purchase 200,000 and 132,499
shares of common stock were exercised by the Company’s CEO and an independent board member, respectively, at weighted average
exercise prices of $0.11 and $0.08 per share, respectively. The independent board member’s options were exercised on a cashless
basis with the exercise prices paid via the surrender of 3,108 shares of common stock. No options were exercised by related parties
during the three months ended March 31, 2020. In 2019, options to purchase 117,501 shares
of common stock were forfeited by board members. No options were forfeited by related parties during the three months ended March
31, 2020. The Company’s current corporate offices
are leased from a company owned by a related party under a 10-year lease that commenced August 2018 and contains a five-year extension
option. For the three months ended March 31, 2020 and 2019, expenses incurred under this lease approximated $39,000 in both periods. The balance of Due To Related Parties </t>
  </si>
  <si>
    <t>Commitments and Contingencies</t>
  </si>
  <si>
    <t>Commitments and Contingencies Disclosure [Abstract]</t>
  </si>
  <si>
    <t>NOTE 18 – COMMITMENTS
AND CONTINGENCIES Lease Commitments The Company is the lessee under five operating
leases and four finance leases.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details of the Company’s operating
lease agreements are as follows:
● Delaware – 4,000 square feet of retail space in a multi-use building under a five-year lease that commenced in October 2016 and contains a five-year option to extend the term. The Company developed the space into a cannabis dispensary which is subleased to its cannabis-licensed client.
● Delaware – a 100,000 square foot warehouse leased in March 2019 that the Company is developing into a cultivation and processing facility to be subleased to the same Delaware client. The lease term is 10 years, with an option to extend the term for three additional five-year periods.
● Nevada – 10,000 square feet of an industrial building that the Company has built-out into a cannabis cultivation facility and plans to rent to its cannabis-licensed client under a sub-lease which will be coterminous with this lease expiring in 2024.
● Massachusetts – 10,000 square feet of office space which the Company utilizes as its corporate offices under a 10-year lease with a related party expiring in 2028, with an option to extend the term for an additional five-year period.
● Maryland – a 2,700 square foot 2-unit apartment under a lease that expires in July 2020 with an option to renew for a two-year term. The Company leases machinery and office equipment
under finance leases that expire in February 2022 through June 2024 with such terms being a major part of the economic useful life
of the leased property. The components of lease expense for the year
ended March 31, 2020 were as follows:
Operating lease cost $ 246,462
Finance lease cost:
Amortization of right-of-use assets $ 8,171
Interest on lease liabilities 2,087
Total finance lease cost $ 256,720 The weighted average remaining lease term for
operating leases is 9.1 years, and for the finance lease is 3.4 years. The weighted average discount rate used to determine the
right-of-use assets and lease liabilities was 7.5% for all leases. Future minimum lease payments as of March 31,
2020 under all non-cancelable leases having an initial or remaining term of more than one year were:
Operating Finance
2020 $ 750,504 $ 28,809
2021 1,008,227 38,412
2022 949,535 27,123
2023 910,166 23,201
2024 835,411 3,229
Thereafter 4,304,441 -
Total lease payments 8,758,284 $ 120,774
Less: imputed interest (2,490,229 ) (14,465 )
$ 6,268,055 $ 106,309 Terminated Employment Agreement An employment agreement which commenced in
2012 with Thomas Kidrin, the former CEO of the Company, that provided Mr. Kidrin with salary, car allowances, stock options, life
insurance, and other employee benefits, was terminated by the Company in 2017. At March 31, 2020 and December 31, 2019, the Company
maintained an accrual of approximately $1,043,000 for any amounts that may be owed under this agreement, although the Company contends
that such agreement is not valid and no amount is due. In July 2019, Mr. Kidrin, also a former director
of the Company, filed a complaint in the Massachusetts Superior Court, that alleges the Company failed to pay all wages owed to
him and breached the employment agreement, and requests multiple damages, attorney fees, costs, and interest. The Company has moved
to dismiss certain counts of the complaint and has asserted counterclaims against Mr. Kidrin alleging breach of contract, breach
of fiduciary duty, money had and received, and unjust enrichment. The Company believes that the allegations in the complaint are
without merit and intends to vigorously defend this matter and prosecute its counterclaims. Maryland Acquisition As previously disclosed in Note 3 –
Acquisitions On November 13, 2019, Kind Therapeutics USA
Inc. (“Kind”) commenced an action in the Circuit Court for Washington County, MD captioned Kind Therapeutics USA, Inc.
vs. MariMed, Inc., et al. (Case No. C-21-CV-19-000670) asserting claims against the Company, including breach of contract, breach
of fiduciary duty, accounting, and unjust enrichment, and seeking declaratory judgment and damages in excess of $75,000. On November
15, 2019, the Company filed counterclaims against Kind and a third-party complaint against the Members of Kind (Jennifer DiPietro,
Susan Zimmerman, and Sophia Leonard-Burns) and William Tham (the “Counterclaim”). The Counterclaim alleges breach of
contract with respect to each of the Memorandum of Understanding (“MOU”) and the Management Agreement (“MSA”),
unjust enrichment, promissory estoppel/detrimental reliance, and fraud in the inducement, and seeking a declaratory judgement that
the MOU is an enforceable contract, specific performance of such contact, and the establishment of a constructive trust for the
Company’s benefit. The Counterclaim also seeks damages. Both parties, MariMed (including MariMed Holdings
MD, LLC and MariMed Advisors Inc.) and Kind, brought motions for a temporary restraining order and a preliminary injunction. By
Opinion and Order entered on November 21, 2019, the Court denied both parties motions for a temporary restraining order. In its
opinion, the Court specifically noted that, contrary to Kind’s allegations, the MSA and the 20-year lease agreement for Kind’s
utilization of the Company’s cultivation and production facility (“Lease”) “appear to be independent, valid
and enforceable contracts.” Each party’s preliminary injunction motion is currently pending before the Court. On or about April 3, 2020, the Company filed
its First Amended Counterclaim and Third Party Complaint in which additional claims were added and clarified, including breach
of Lease and breach of the Licensing and Manufacturing Agreement (“LMA”) against Kind, along with other alternative
claims and seeking damages. The Company believes that its claims for breach of contract with respect to the MOU, the MSA, the
Lease, and the LMA, as well as its claims for unjust enrichment, promissory estoppel/detrimental reliance, and fraud in the inducement
are meritorious. Further, the Company believes that Kind’s claims against the Company are without merit. The Company intends
to aggressively prosecute and defend the action. No trial date is currently scheduled.</t>
  </si>
  <si>
    <t>Subsequent Events</t>
  </si>
  <si>
    <t>Subsequent Events [Abstract]</t>
  </si>
  <si>
    <t>NOTE 19 – SUBSEQUENT EVENTS Extension of Promissory Notes As previously discussed in Note 9 – Debt In consideration of the extension, the Company
(i) paid the holder of the notes a fee of $50,000, (ii) extended the security interest in the Company’s properties in Maryland
to secure each note held by the holder of the notes, and (iii) granted the holder of the notes certain security interests in equity
interests held by the Company in Chooze Corp., Terrace Inc., and CVP Worldwide LLC. Each of the notes provides for cross-default
and imposes certain covenants on the Company. Issuance of Promissory Note In April 2020, in exchange for proceeds of
$700,000, the Company issued an interest-free promissory note in the principal amount of approximately $719,000 to an unaffiliated
third-party that matures in September 2020. Option Grants In April 2020, the Company granted certain
employees five-year options to purchase an aggregate of up to 564,500 shares of common stock with an exercise price of $0.30 per
share. The fair value of the options on grant date of approximately $67,000 will be amortized to compensation expense over the
anticipated three-year average holding term. Conversion of Debentures Payable In April and May 2020, the holder of the $21M
Debentures converted an aggregate of $1.5 million of principal into 12,764,615 shares of common stock at conversion prices of $0.11
and $0.13 per share. Common Stock Issuance Obligations In May 2020, the Company issued 30,307 shares
of common stock in connection with the stock grant to a current employee previously disclosed in Note 12 – Stockholders’
Equity.</t>
  </si>
  <si>
    <t>Summary of Significant Accounting Policies (Policies)</t>
  </si>
  <si>
    <t>Basis of Presentation</t>
  </si>
  <si>
    <t>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19. Certain reclassifications have been made to
prior periods’ data to conform to the current period presentation. These reclassifications had no effect on reported income
(losses) or cash flows.</t>
  </si>
  <si>
    <t>Going Concern</t>
  </si>
  <si>
    <t>Going Concern In connection with
the preparation of its financial statements for the quarter ended March 31, 2020, the Company’s management evaluated the
Company’s ability to continue as a going concern in accordance with ASU 2014-15, Presentation of Financial Statements–Going
Concern (Subtopic 205-40) As part of its evaluation,
management assessed known events, trends, commitments, and uncertainties, which at the time included the status of the Company’s
consolidation plan, the impact of the COVID-19 pandemic on its operations, developments concerning GenCanna’s bankruptcy
proceedings, the recent level of cannabis industry investment activity, stock price movement of public cannabis companies, actions
and/or results of certain bellwether cannabis companies, the measure of cannabis investor confidence, and changes to state laws
with respect to adult-use recreational and medical cannabis use. At March 31, 2020,
the Company had negative working capital of approximately $24.2 million, and for the quarter then ended, incurred negative net
cash flow from operations of approximately $407,000. For further discussion on these metrics and the Company’s liquidity
and capital resources, please refer to Item 2. Management’s Discussion and Analysis of Financial Condition and Results
of Operations As of the filing date of this report, the Company
is in continuing discussions with financial institutions to explore the potential to generate liquidity from the Company’s
unencumbered real property through mortgage-backed financings, the refinancing of certain outstanding mortgage loans, the sales-leaseback
of certain properties, and/or a combination thereof. These discussions and resultant transactions have been hindered by the shelter-in-place
executive orders mandated across the United States during the period March 2020 through May 2020 in response to the COVID-19 pandemic.
Based on the Company’s discussions to date, such financings could potentially generate upwards of $17.0 million of proceeds
to the Company; however, the Company has no current commitments, nor is there any assurance that terms will be reached that will
be acceptable to the Company. The operations of
the Company’s recently acquired entities in Illinois and Massachusetts are expected to generate considerable liquidity and
working capital for the Company. The state of Illinois legalized adult-use cannabis in January 2020, which was added to the Company’s
two existing cannabis licenses, thereby increasing the Company’s operations in this state to service both medical and recreational
cannabis consumers. In Massachusetts, the cultivation and production facility acquired by the Company has completed its first harvest
and commenced full scale selling operations in this state’s robust cannabis market. Despite these positive developments,
there is no assurance that the Company will continue to meet or exceed its projections given the uncertainty of the global economy
due to COVID-19. In light of the aforementioned
disclosures, among other factors reviewed as part of management’s evaluation, there is a substantial doubt that the Company
will be able to continue as a going concern within one year after the issuance date of these financial statements.</t>
  </si>
  <si>
    <t>Principles of Consolidation</t>
  </si>
  <si>
    <t>Principles of Consolidation The accompanying condensed consolidated financial
statements include the accounts of MariMed Inc. and the following majority-owned subsidiaries:
Subsidiary: Percentage
MariMed Advisors Inc. 100.0 %
Mia Development LLC 89.5 %
Mari Holdings IL LLC 100.0 %
Mari Holdings MD LLC 97.4 %
Mari Holdings NV LLC 100.0 %
Hartwell Realty Holdings LLC 100.0 %
iRollie LLC 100.0 %
ARL Healthcare Inc. 100.0 %
KPG of Anna LLC 100.0 %
KPG of Harrisburg LLC 100.0 %
MariMed Hemp Inc. 100.0 %
MediTaurus LLC 70.0 % Intercompany accounts and transactions have
been eliminated.</t>
  </si>
  <si>
    <t>Use of Estimates</t>
  </si>
  <si>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si>
  <si>
    <t>Cash Equivalents</t>
  </si>
  <si>
    <t>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t>
  </si>
  <si>
    <t>Accounts Receivable</t>
  </si>
  <si>
    <t xml:space="preserve">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n allowance for doubtful accounts of approximately
$39.7 million at March 31, 2020 and December 31, 2019. Please refer to Note 16 – Bad Debts </t>
  </si>
  <si>
    <t>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t>
  </si>
  <si>
    <t>Investments Investments are comprised of equity holding
of private companies. These investments are recorded at fair value on the Company’s consolidated balance sheet, with changes
to fair value included in income. Investments are evaluated for permanent impairment and are written down if such impairments
are deemed to have occurred.</t>
  </si>
  <si>
    <t>Revenue Recognition</t>
  </si>
  <si>
    <t>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rental income and additional rental fees from leasing of the Company’s regulatory-compliant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fees for providing the Company’s cannabi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 such as Kalm Fusion™ and Betty’s Eddies™, to legal dispensaries throughout the United States. The recognition of this revenue occurs when the products are delivered.
● Consulting – fees from third-parties where the Company provides assistance in securing cannabis licenses, and advisory services in the areas of facility design and development, and cultivation and dispensing best practices. These fees are recognized as the services are performed.
● Product Sales – direct sales of cannabis, hemp, and products derived from these plants. In 2019, the Company commenced (i) the direct sale of acquired hemp seed inventory in the second quarter, and (ii) cannabis dispensary and wholesale operations of ARL in Massachusetts and the KPGs in Illinois in the fourth quarter. Future product sales are expected to include the distribution of Company-acquired and developed hemp-derived CBD product lines, and the Company’s planned cannabis-licensee acquisitions in Maryland and Nevada. This revenue is recognized when products are delivered or at retail points-of-sale.</t>
  </si>
  <si>
    <t>Research and Development Costs</t>
  </si>
  <si>
    <t>Research and Development Costs Research and development costs are charged
to operations as incurred.</t>
  </si>
  <si>
    <t>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o thirty-nine years; tenant improvements, the remaining
duration of the related lease; furniture and fixtures, seven years; machinery and equipment, five to ten years. Land is not depreciated.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quarters ended March 31, 2020 and
2019, based on the results of management’s analyses, there were no impairment losses.</t>
  </si>
  <si>
    <t>Leases</t>
  </si>
  <si>
    <t>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t>
  </si>
  <si>
    <t>Impairment of Long-Lived Assets</t>
  </si>
  <si>
    <t>Impairment of Long-Lived Assets The Company evaluates the recoverability of
its fixed assets and other assets in accordance with ASC 360-10-15, Impairment or Disposal of Long-Lived Assets</t>
  </si>
  <si>
    <t>Fair Value of Financial Instruments</t>
  </si>
  <si>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three month ended March 31, 2020. No options or warrants were issued during the same period in 2019.
Life of instrument 3.0 years
Volatility factor 1.06
Risk-free interest rates 1.3%
Dividend yield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t>
  </si>
  <si>
    <t>Extinguishment of Liabilities</t>
  </si>
  <si>
    <t xml:space="preserve">Extinguishment of Liabilities The Company accounts for extinguishment of
liabilities in accordance with ASC 405-20, Extinguishments of Liabilities. </t>
  </si>
  <si>
    <t>Stock-Based Compensation</t>
  </si>
  <si>
    <t xml:space="preserve">Stock-Based Compensation The Company accounts for stock-based compensation
using the fair value method as set forth in ASC 718, Compensation—Stock Compensation, </t>
  </si>
  <si>
    <t>Income Taxes</t>
  </si>
  <si>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quarter ended March 31, 2020 and 2019.</t>
  </si>
  <si>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si>
  <si>
    <t>Comprehensive Income</t>
  </si>
  <si>
    <t>Comprehensive Income The Company reports comprehensive income and
its components following guidance set forth by ASC 220, Comprehensive Income</t>
  </si>
  <si>
    <t>Earnings Per Share</t>
  </si>
  <si>
    <t>Earnings Per Share Earnings per common share is computed pursuant
to ASC 260, Earnings Per Share As of March 31, 2020 and 2019, there were 18,201,357
and 18,429,211, respectively, of potentially dilutive securities in the form of outstanding options and warrants. Also as of such
dates, there were (i) $9.4 million and $8.0 million, respectively, of outstanding convertible debentures payable, (ii) 4,908,333
and zero shares, respectively, of Series B convertible preferred stock outstanding, and (iii) $350,000 of outstanding convertible
promissory notes in both years, all of which were potentially dilutive and whose conversion into common stock is based on the market
value of common stock on or about the future conversion date. For the quarters ended March 31, 2020 and
2019, all potentially dilutive securities had an anti-dilutive effect on earnings per share, and in accordance with ASC 260, were
excluded from the diluted net income per share calculations, resulting in identical basic and fully diluted net income per share
for these periods. The potentially dilutive securities may dilute earnings per share in the future.</t>
  </si>
  <si>
    <t>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t>
  </si>
  <si>
    <t>Beneficial Conversion Features on Convertible Debt</t>
  </si>
  <si>
    <t>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t>
  </si>
  <si>
    <t>Risk and Uncertainties</t>
  </si>
  <si>
    <t>Risk and Uncertainties The Company is subject to risks common to
companies operating within the legal and medical marijuana industries, including, but not limited to, federal laws, government
regulations and jurisdictional laws.</t>
  </si>
  <si>
    <t>Noncontrolling Interests</t>
  </si>
  <si>
    <t>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t>
  </si>
  <si>
    <t>Off Balance Sheet Arrangements</t>
  </si>
  <si>
    <t>Off Balance Sheet Arrangements The Company does not have any off-balance
sheet arrangements.</t>
  </si>
  <si>
    <t>Recent Accounting Pronouncements</t>
  </si>
  <si>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si>
  <si>
    <t>Summary of Significant Accounting Policies (Tables)</t>
  </si>
  <si>
    <t>Schedule of Majority Owned Subsidiaries</t>
  </si>
  <si>
    <t xml:space="preserve">The accompanying condensed consolidated financial
statements include the accounts of MariMed Inc. and the following majority-owned subsidiaries:
Subsidiary: Percentage
MariMed Advisors Inc. 100.0 %
Mia Development LLC 89.5 %
Mari Holdings IL LLC 100.0 %
Mari Holdings MD LLC 97.4 %
Mari Holdings NV LLC 100.0 %
Hartwell Realty Holdings LLC 100.0 %
iRollie LLC 100.0 %
ARL Healthcare Inc. 100.0 %
KPG of Anna LLC 100.0 %
KPG of Harrisburg LLC 100.0 %
MariMed Hemp Inc. 100.0 %
MediTaurus LLC 70.0 % </t>
  </si>
  <si>
    <t>Schedule of Assumptions Used</t>
  </si>
  <si>
    <t>The following table summarizes the range of
inputs used by the Company during the three month ended March 31, 2020. No options or warrants were issued during the same
period in 2019.
Life of instrument 3.0 years
Volatility factor 1.06
Risk-free interest rates 1.3%
Dividend yield 0%</t>
  </si>
  <si>
    <t>Acquisitions (Tables)</t>
  </si>
  <si>
    <t>KPG of Anna LLC and KPG of Harrisburg LLC [Member]</t>
  </si>
  <si>
    <t>Schedule of Fair Value of Assets Acquired on Acquisition</t>
  </si>
  <si>
    <t xml:space="preserve">The acquisition was accounted for in accordance
with ASC 805. The following table summarizes the allocation of the purchase price to the fair value of the assets acquired and
liabilities assumed on the acquisition date:
Cash and cash equivalents $ 443,980
Inventory 113,825
Intangibles 2,067,727
Minority interests 138,356
Accounts payable (642,033 )
Accrued expenses (186,005 )
Due to third parties (1,020,850 )
Total fair value of consideration $ 915,000 </t>
  </si>
  <si>
    <t>MediTaurus LLC [Member]</t>
  </si>
  <si>
    <t xml:space="preserve">The acquisition was accounted for in accordance
with ASC 10. The following table summarizes the allocation, adjusted in September 2019, of the purchase price to the fair value
of the assets acquired and liabilities assumed on the acquisition date:
Cash and cash equivalents $ 64,196
Accounts receivable 5,362
Inventory 519,750
Goodwill 2,662,669
Accounts payable (777 )
Total value of MediTaurus 3,251,200
Noncontrolling interests in MediTaurus (975,360 )
Total fair value of consideration $ 2,275,840 </t>
  </si>
  <si>
    <t>Investments (Tables)</t>
  </si>
  <si>
    <t>Schedule of Investments</t>
  </si>
  <si>
    <t xml:space="preserve">At March 31, 2020 and December 31, 2019, the
Company’s investments were comprised of the following:
March 31, December 31,
Current investments:
Terrace Inc. $ 762,142 $ 1,449,144
Total current investments $ 762,142 $ 1,449,144
Non-current investments:
CVP Worldwide LLC $ 1,066,975 $ 1,066,975
Chooze Corp. 257,686 257,686
GenCanna Global Inc. - -
Iconic Ventures Inc. - -
Total non-current investments 1,324,661 1,324,661
Total investments $ 2,086,803 $ 2,773,805 </t>
  </si>
  <si>
    <t>Deferred Rents Receivable (Tables)</t>
  </si>
  <si>
    <t>Schedule of Future Minimum Rental Receipts for Non-cancelable Leases and Subleases</t>
  </si>
  <si>
    <t xml:space="preserve">Future minimum rental receipts for non-cancelable
leases and subleases as of March 31, 2020 were:
2020 $ 3,397,881
2021 4,667,497
2022 4,590,656
2023 4,292,769
2024 4,348,027
Thereafter 44,032,417
Total $ 65,329,248 </t>
  </si>
  <si>
    <t>Notes Receivable (Tables)</t>
  </si>
  <si>
    <t>Schedule of Notes Receivable</t>
  </si>
  <si>
    <t xml:space="preserve">At March 31, 2020 and December 31,
2019, notes receivable were comprised of the following:
March 31, December 31,
First State Compassion Center $ 513,364 $ 527,261
Healer LLC 859,754 846,985
Atalo Holdings Inc. - -
Maryland Health &amp; Wellness Center Inc. 330,040 323,526
High Fidelity Inc. 254,930 252,873
Total notes receivable 1,958,088 1,950,645
Notes receivable, current portion 315,046 311,149
Notes receivable, less current portion $ 1,643,042 $ 1,639,496 </t>
  </si>
  <si>
    <t>Property and Equipment (Tables)</t>
  </si>
  <si>
    <t>Schedule of Property and Equipment</t>
  </si>
  <si>
    <t xml:space="preserve">At December 31, 2019 and 2018, property and
equipment consisted of the following:
March 31, December 31,
Land $ 3,988,810 $ 3,887,710
Buildings and building improvements 27,115,201 27,063,235
Tenant improvements 8,084,071 7,762,991
Furniture and fixtures 325,113 299,645
Machinery and equipment 4,177,666 4,086,691
Construction in progress 3,602,356 2,827,940
47,293,217 45,928,212
Less: accumulated depreciation (3,614,724 ) (3,135,843 )
Property and equipment, net $ 43,678,493 $ 42,792,369 </t>
  </si>
  <si>
    <t>Debt (Tables)</t>
  </si>
  <si>
    <t>Schedule of Mortgages Payable</t>
  </si>
  <si>
    <t xml:space="preserve">At March 31, 2020 and December 31, 2019, mortgage
balances, including accrued but unpaid interest, were comprised of the following:
March 31, December 31,
Bank of New England – Massachusetts property $ 4,797,229 $ 4,825,226
Bank of New England – Delaware property 1,656,009 1,682,275
DuQuoin State Bank – Illinois properties 823,111 829,229
South Porte Bank – Illinois property 235,900 -
Total mortgages payable 7,512,249 7,336,730
Mortgages payable, current portion (483,890 ) (223,888 )
Mortgages payable, less current portion $ 7,028,359 $ 7,112,842 </t>
  </si>
  <si>
    <t>Schedule of Aggregate Maturities of Debt Outstanding</t>
  </si>
  <si>
    <t xml:space="preserve">As of March 31, 2020, the
aggregate scheduled maturities of the Company’s total debt outstanding, inclusive of the promissory notes and mortgages described
within this Note 9 – Debt –
Debentures Payable,
2020 $ 20,573,436
2021 16,080,223
2022 280,844
2023 300,263
2024 320,718
Thereafter 5,928,365
Total 43,483,849
Less discounts (3,207,331 )
$ 40,276,518 </t>
  </si>
  <si>
    <t>Debentures Payable (Tables)</t>
  </si>
  <si>
    <t>Schedule of Debenture Transaction</t>
  </si>
  <si>
    <t xml:space="preserve">The following table summarizes the purchase
dates and selected terms of each debenture transaction that comprises the $21M Debentures:
Issue Maturity Initial Interest Issue Warrant Ben. Conv. Converted To Outstanding
10/17/18 10/16/20 $ 5,000,000 6.0% 1.0% $ 457,966 $ 1,554,389 $ 5,000,000 $ -
11/07/18 11/06/20 5,000,000 6.0% 1.0% 599,867 4,015,515 5,000,000 -
05/08/19 05/07/21 5,000,000 6.0% 1.0% 783,701 2,537,235 1,000,000 4,000,000
06/28/19 06/27/21 2,500,000 0.0% 7.0% 145,022 847,745 300,000 2,200,000
08/20/19 08/19/21 2,500,000 0.0% 7.0% 219,333 850,489 300,000 2,200,000
02/21/20 02/20/21 1,000,000 6.5% 6.5% 28,021 379,183 - 1,000,000 </t>
  </si>
  <si>
    <t>Stock Options (Tables)</t>
  </si>
  <si>
    <t>Schedule of Stock Options Outstanding and Exercisable</t>
  </si>
  <si>
    <t xml:space="preserve">Stock options outstanding and exercisable as
of March 31, 2020 were:
Exercise Price Shares Under Option Remaining
per Share Outstanding Exercisable Life in Years
$ 0.130 200,000 200,000 0.25
$ 0.140 550,000 550,000 0.75
$ 0.330 50,000 50,000 0.94
$ 0.417 900,000 200,000 4.74
$ 0.450 125,000 125,000 1.51
$ 0.590 15,000 - 4.69
$ 0.630 300,000 300,000 1.75
$ 0.770 200,000 200,000 2.75
$ 0.900 50,000 50,000 3.12
$ 0.910 50,000 50,000 2.56
$ 0.950 50,000 30,000 2.75
$ 0.992 300,000 300,000 4.49
$ 1.000 170,000 120,000 4.59
$ 1.350 100,000 25,000 3.33
$ 1.950 500,000 125,000 3.25
$ 2.320 100,000 100,000 3.45
$ 2.450 2,000,000 2,000,000 2.73
$ 2.500 100,000 75,000 3.41
$ 2.650 200,000 150,000 3.48
$ 2.850 56,250 31,250 2.70
$ 2.850 100,000 50,000 3.70
$ 3.000 25,000 25,000 3.71
$ 3.725 100,000 100,000 3.69
6,241,250 4,856,250 </t>
  </si>
  <si>
    <t>Revenues (Tables)</t>
  </si>
  <si>
    <t>Schedule of Revenues Comprised of Major Categories</t>
  </si>
  <si>
    <t xml:space="preserve">For the quarters ended March 31, 2020 and
2019, the Company’s revenues were comprised of the following major categories:
March 31,
2020 2019
Real estate $ 1,973,098 $ 1,666,563
Management 429,632 425,648
Supply procurement 430,134 1,165,051
Licensing 400,327 258,553
Product sales 4,232,828 -
Total revenues $ 7,466,019 $ 3,515,815 </t>
  </si>
  <si>
    <t>Commitments and Contingencies (Tables)</t>
  </si>
  <si>
    <t>Schedule of Components of Lease Expense</t>
  </si>
  <si>
    <t xml:space="preserve">The components of lease expense for the year
ended March 31, 2020 were as follows:
Operating lease cost $ 246,462
Finance lease cost:
Amortization of right-of-use assets $ 8,171
Interest on lease liabilities 2,087
Total finance lease cost $ 256,720 </t>
  </si>
  <si>
    <t>Schedule of Future Minimum Lease Payments Under All Non-cancelable Operating Leases</t>
  </si>
  <si>
    <t xml:space="preserve">Future minimum lease payments as of March
31, 2020 under all non-cancelable leases having an initial or remaining term of more than one year were:
Operating Finance
2020 $ 750,504 $ 28,809
2021 1,008,227 38,412
2022 949,535 27,123
2023 910,166 23,201
2024 835,411 3,229
Thereafter 4,304,441 -
Total lease payments 8,758,284 $ 120,774
Less: imputed interest (2,490,229 ) (14,465 )
$ 6,268,055 $ 106,309 </t>
  </si>
  <si>
    <t>Organization and Description of Business (Details Narrative)</t>
  </si>
  <si>
    <t>Mar. 31, 2020USD ($)ft²Integer</t>
  </si>
  <si>
    <t>Mar. 31, 2019USD ($)ft²</t>
  </si>
  <si>
    <t>Dec. 31, 2019USD ($)</t>
  </si>
  <si>
    <t>Dec. 31, 2018USD ($)</t>
  </si>
  <si>
    <t>Sep. 30, 2016ft²</t>
  </si>
  <si>
    <t>Area of land | ft²</t>
  </si>
  <si>
    <t>Investment | $</t>
  </si>
  <si>
    <t>Debt reserves against receivables and working capital balances | $</t>
  </si>
  <si>
    <t>Wrote off goodwill and carrying value of certain investments | $</t>
  </si>
  <si>
    <t>GenCanna Global, Inc. [Member]</t>
  </si>
  <si>
    <t>Delaware [Member]</t>
  </si>
  <si>
    <t>Illinois [Member]</t>
  </si>
  <si>
    <t>Nevada [Member]</t>
  </si>
  <si>
    <t>Maryland [Member ]</t>
  </si>
  <si>
    <t>Massachusetts [Member]</t>
  </si>
  <si>
    <t>Cannabis [Member]</t>
  </si>
  <si>
    <t>Number of licenses</t>
  </si>
  <si>
    <t>Cannabis [Member] | Delaware [Member]</t>
  </si>
  <si>
    <t>Cannabis [Member] | Illinois [Member]</t>
  </si>
  <si>
    <t>Cannabis [Member] | Nevada [Member]</t>
  </si>
  <si>
    <t>Cannabis [Member] | Rhode Island [Member]</t>
  </si>
  <si>
    <t>Cannabis [Member] | Maryland [Member ]</t>
  </si>
  <si>
    <t>Cannabis [Member] | Massachusetts [Member]</t>
  </si>
  <si>
    <t>Summary of Significant Accounting Policies (Details Narrative) - USD ($)</t>
  </si>
  <si>
    <t>Working capital</t>
  </si>
  <si>
    <t>Financing receivable</t>
  </si>
  <si>
    <t>As of the filing date of this report, the Company is in continuing discussions with financial institutions to explore the potential to generate liquidity from the Company’s unencumbered real property through mortgage-backed financings, the refinancing of certain outstanding mortgage loans, the sales-leaseback of certain properties, and/or a combination thereof. These discussions and resultant transactions have been hindered by the shelter-in-place executive orders mandated across the United States during the period March 2020 through May 2020 in response to the COVID-19 pandemic. Based on the Company’s discussions to date, such financings could potentially generate upwards of $17.0 million of proceeds to the Company; however, the Company has no current commitments, nor is there any assurance that terms will be reached that will be acceptable to the Company.</t>
  </si>
  <si>
    <t>Allowance for doubtful accounts of accounts receivable</t>
  </si>
  <si>
    <t>Impairment losses</t>
  </si>
  <si>
    <t>Unrecognized tax liabilities or benefits</t>
  </si>
  <si>
    <t>Potentially dilutive securities, shares</t>
  </si>
  <si>
    <t>Convertible Debentures Payable [Member]</t>
  </si>
  <si>
    <t>Potentially dilutive securities, amount</t>
  </si>
  <si>
    <t>Convertible Promissory Notes [Member]</t>
  </si>
  <si>
    <t>Options and Warrants [Member]</t>
  </si>
  <si>
    <t>Buildings and Building Improvements [Member] | Minimum [Member]</t>
  </si>
  <si>
    <t>Estimated useful lives of property and equipment</t>
  </si>
  <si>
    <t>7 years</t>
  </si>
  <si>
    <t>Buildings and Building Improvements [Member] | Maximum [Member]</t>
  </si>
  <si>
    <t>39 years</t>
  </si>
  <si>
    <t>Tenant Improvements [Member]</t>
  </si>
  <si>
    <t>The remaining duration of the related lease.</t>
  </si>
  <si>
    <t>Furniture and Fixtures [Member]</t>
  </si>
  <si>
    <t>Machinery and Equipment [Member] | Minimum [Member]</t>
  </si>
  <si>
    <t>5 years</t>
  </si>
  <si>
    <t>Machinery and Equipment [Member] | Maximum [Member]</t>
  </si>
  <si>
    <t>10 years</t>
  </si>
  <si>
    <t>Summary of Significant Accounting Policies - Schedule of Majority Owned Subsidiaries (Details)</t>
  </si>
  <si>
    <t>MariMed Advisors Inc. [Member]</t>
  </si>
  <si>
    <t>Percentage Owned</t>
  </si>
  <si>
    <t>100.00%</t>
  </si>
  <si>
    <t>Mia Development LLC [Member]</t>
  </si>
  <si>
    <t>89.50%</t>
  </si>
  <si>
    <t>Mari Holdings IL LLC [Member]</t>
  </si>
  <si>
    <t>Mari Holdings MD LLC [Member]</t>
  </si>
  <si>
    <t>97.40%</t>
  </si>
  <si>
    <t>Mari Holdings NV LLC [Member]</t>
  </si>
  <si>
    <t>Hartwell Realty Holdings LLC [Member]</t>
  </si>
  <si>
    <t>iRollie LLC [Member]</t>
  </si>
  <si>
    <t>ARL Healthcare Inc. [Member]</t>
  </si>
  <si>
    <t>KPG of Anna LLC [Member]</t>
  </si>
  <si>
    <t>KPG of Harrisburg LLC [Member]</t>
  </si>
  <si>
    <t>MariMed Hemp Inc. [Member]</t>
  </si>
  <si>
    <t>70.00%</t>
  </si>
  <si>
    <t>Summary of Significant Accounting Policies - Schedule of Assumptions Used (Details)</t>
  </si>
  <si>
    <t>Mar. 31, 2020$ / shares</t>
  </si>
  <si>
    <t>Life of Instrument [Member]</t>
  </si>
  <si>
    <t>Fair value assumptions, measurement input, term</t>
  </si>
  <si>
    <t>3 years</t>
  </si>
  <si>
    <t>Volatility Factor [Member]</t>
  </si>
  <si>
    <t>Fair value assumptions, measurement input, volatility factor</t>
  </si>
  <si>
    <t>Risk-Free Interest Rates [Member]</t>
  </si>
  <si>
    <t>Fair value assumptions, measurement input, risk free interest rates</t>
  </si>
  <si>
    <t>1.30%</t>
  </si>
  <si>
    <t>Dividend Yield [Member]</t>
  </si>
  <si>
    <t>Fair value assumptions, measurement input, percentages</t>
  </si>
  <si>
    <t>Acquisitions (Details Narrative)</t>
  </si>
  <si>
    <t>Oct. 02, 2019shares</t>
  </si>
  <si>
    <t>Jun. 01, 2019USD ($)shares</t>
  </si>
  <si>
    <t>May 31, 2019USD ($)</t>
  </si>
  <si>
    <t>Dec. 31, 2018USD ($)ft²shares</t>
  </si>
  <si>
    <t>Jul. 31, 2018USD ($)</t>
  </si>
  <si>
    <t>Mar. 31, 2020USD ($)ft²shares</t>
  </si>
  <si>
    <t>Dec. 31, 2019shares</t>
  </si>
  <si>
    <t>Jun. 01, 2020</t>
  </si>
  <si>
    <t>Oct. 31, 2019ft²</t>
  </si>
  <si>
    <t>Aug. 31, 2019</t>
  </si>
  <si>
    <t>Oct. 02, 2018</t>
  </si>
  <si>
    <t>Impairment of intangible assets</t>
  </si>
  <si>
    <t>Number common shares issued during period | shares</t>
  </si>
  <si>
    <t>Sale of common stock amount</t>
  </si>
  <si>
    <t>Warrants to purchase shares of common stock | shares</t>
  </si>
  <si>
    <t>Percentage of interests acquired in business acquisition</t>
  </si>
  <si>
    <t>Stock issued during period, shares, acquisitions | shares</t>
  </si>
  <si>
    <t>Ownership percentage</t>
  </si>
  <si>
    <t>40.00%</t>
  </si>
  <si>
    <t>The Harvest Foundation LLC [Member]</t>
  </si>
  <si>
    <t>The Harvest Foundation LLC [Member] | Two Owners [Member]</t>
  </si>
  <si>
    <t>Kind Therapeutics USA Inc. [Member]</t>
  </si>
  <si>
    <t>Payment for business acquisition</t>
  </si>
  <si>
    <t>Kind Therapeutics USA LLC [Member]</t>
  </si>
  <si>
    <t>Kind Therapeutics USA LLC [Member] | Anne Arundel County, MD [Member]</t>
  </si>
  <si>
    <t>Goodwill</t>
  </si>
  <si>
    <t>MediTaurus LLC [Member] | Purchase Agreement [Member]</t>
  </si>
  <si>
    <t>Cash used for acquisition</t>
  </si>
  <si>
    <t>Stock issued during period, value, acquisitions</t>
  </si>
  <si>
    <t>Percentage for royalty</t>
  </si>
  <si>
    <t>10.00%</t>
  </si>
  <si>
    <t>Percentage for royalty, description</t>
  </si>
  <si>
    <t>For a period of ten years following June 1, 2020, certain former members of MediTaurus shall be paid a royalty on the Company's receipts from the licensing of MT Property, with the royalty percentage commencing at 10% and decreasing to 2% over time.</t>
  </si>
  <si>
    <t>MediTaurus LLC [Member] | Purchase Agreement [Member] | Subsequent Event [Member]</t>
  </si>
  <si>
    <t>30.00%</t>
  </si>
  <si>
    <t>AgriMed Industries of PA LLC [Member] | Purchase Agreement [Member]</t>
  </si>
  <si>
    <t>Acquisitions - Schedule of Fair Value of Assets Acquired on Acquisition (Details) - USD ($)</t>
  </si>
  <si>
    <t>May 31, 2019</t>
  </si>
  <si>
    <t>Intangibles</t>
  </si>
  <si>
    <t>Minority interests</t>
  </si>
  <si>
    <t>Total fair value consideration, net of noncontrolling interests</t>
  </si>
  <si>
    <t>Accounts receivable</t>
  </si>
  <si>
    <t>Total fair value of consideration</t>
  </si>
  <si>
    <t>Investments (Details Narrative) - USD ($)</t>
  </si>
  <si>
    <t>May 19, 2020</t>
  </si>
  <si>
    <t>Jul. 31, 2019</t>
  </si>
  <si>
    <t>Feb. 28, 2019</t>
  </si>
  <si>
    <t>Dec. 31, 2018</t>
  </si>
  <si>
    <t>Aug. 31, 2018</t>
  </si>
  <si>
    <t>Jan. 31, 2019</t>
  </si>
  <si>
    <t>Number of common stock shares issued, values</t>
  </si>
  <si>
    <t>Equity non-cash, non-operating loss</t>
  </si>
  <si>
    <t>Sales revenue</t>
  </si>
  <si>
    <t>Subordinated secured convertible debentures</t>
  </si>
  <si>
    <t>Debt conversion amount</t>
  </si>
  <si>
    <t>33.50%</t>
  </si>
  <si>
    <t>GenCanna Global, Inc. [Member] | Subsequent Event [Member]</t>
  </si>
  <si>
    <t>Credit bid amount</t>
  </si>
  <si>
    <t>GenCanna Global, Inc. [Member] | Subsequent Event [Member] | Hemp Seeds [Member]</t>
  </si>
  <si>
    <t>Liquidation process, description</t>
  </si>
  <si>
    <t>In connection with this liquidation process, the Company will be filing its proofs of claim for the $33.2 million of hemp seed sales to GenCanna.</t>
  </si>
  <si>
    <t>Binske [Member] | Licensing Agreement [Member]</t>
  </si>
  <si>
    <t>Binske [Member] | Maximum [Member] | Licensing Agreement [Member]</t>
  </si>
  <si>
    <t>12.50%</t>
  </si>
  <si>
    <t>Binske [Member] | Minimum [Member] | Licensing Agreement [Member]</t>
  </si>
  <si>
    <t>CVP Worldwide LLC [Member]</t>
  </si>
  <si>
    <t>Contracted cash investment</t>
  </si>
  <si>
    <t>Number of common stock issued during period</t>
  </si>
  <si>
    <t>Percentage on minority ownership interest</t>
  </si>
  <si>
    <t>23.00%</t>
  </si>
  <si>
    <t>Number of revenue shares earned</t>
  </si>
  <si>
    <t>Iconic Ventures Inc. [Member] | Maximum [Member]</t>
  </si>
  <si>
    <t>Chooze Corp. [Member]</t>
  </si>
  <si>
    <t>2.70%</t>
  </si>
  <si>
    <t>Note receivable</t>
  </si>
  <si>
    <t>Impairment charges on investments</t>
  </si>
  <si>
    <t>Terrace Inc. [Member]</t>
  </si>
  <si>
    <t>Shares of common stock exchanged</t>
  </si>
  <si>
    <t>Shares of common stock exchanged, value</t>
  </si>
  <si>
    <t>Percentage for acquired interest rate</t>
  </si>
  <si>
    <t>8.95%</t>
  </si>
  <si>
    <t>Investment carried cost</t>
  </si>
  <si>
    <t>Net investment income</t>
  </si>
  <si>
    <t>Iconic Ventures Inc. [Member]</t>
  </si>
  <si>
    <t>Number of shares purchased during the period</t>
  </si>
  <si>
    <t>Value of shares purchased during period</t>
  </si>
  <si>
    <t>Investments - Schedule of Investments (Details) - USD ($)</t>
  </si>
  <si>
    <t>Total current investments</t>
  </si>
  <si>
    <t>Non-current investments</t>
  </si>
  <si>
    <t>Total investments</t>
  </si>
  <si>
    <t>Deferred Rents Receivable (Details Narrative)</t>
  </si>
  <si>
    <t>Mar. 31, 2019ft²</t>
  </si>
  <si>
    <t>Mar. 31, 2020USD ($)ft²</t>
  </si>
  <si>
    <t>Area of land</t>
  </si>
  <si>
    <t>Cumulative fixed rental receipts | $</t>
  </si>
  <si>
    <t>Revenue recognized | $</t>
  </si>
  <si>
    <t>Deferred rents receivable | $</t>
  </si>
  <si>
    <t>Percentage of space occupied</t>
  </si>
  <si>
    <t>Lease commencement description</t>
  </si>
  <si>
    <t>Commenced in 2017</t>
  </si>
  <si>
    <t>Lease expiration description</t>
  </si>
  <si>
    <t>The lease term is 10 years, with an option to extend the term for three additional five-year periods.</t>
  </si>
  <si>
    <t>Expires in 2035</t>
  </si>
  <si>
    <t>Delaware [Member] | Retails Space [Member]</t>
  </si>
  <si>
    <t>Non-cancelable lease agreement, term</t>
  </si>
  <si>
    <t>Lease extension option</t>
  </si>
  <si>
    <t>Lease expiring in 2021 with a five-year option to extend.</t>
  </si>
  <si>
    <t>Commenced 2018</t>
  </si>
  <si>
    <t>Expires in 2037</t>
  </si>
  <si>
    <t>Expiring in 2028.</t>
  </si>
  <si>
    <t>Massachusetts [Member] | Non-Cannabis [Member]</t>
  </si>
  <si>
    <t>Expires in 2022</t>
  </si>
  <si>
    <t>Commenced in 2018</t>
  </si>
  <si>
    <t>20 years</t>
  </si>
  <si>
    <t>Deferred Rents Receivable - Schedule of Future Minimum Rental Receipts for Non-cancelable Leases and Subleases (Details)</t>
  </si>
  <si>
    <t>Mar. 31, 2020USD ($)</t>
  </si>
  <si>
    <t>2021</t>
  </si>
  <si>
    <t>2022</t>
  </si>
  <si>
    <t>2023</t>
  </si>
  <si>
    <t>2024</t>
  </si>
  <si>
    <t>Thereafter</t>
  </si>
  <si>
    <t>Leases and Subleases [Member]</t>
  </si>
  <si>
    <t>Notes Receivable (Details Narrative) - USD ($)</t>
  </si>
  <si>
    <t>May 31, 2016</t>
  </si>
  <si>
    <t>Apr. 30, 2016</t>
  </si>
  <si>
    <t>Jun. 30, 2019</t>
  </si>
  <si>
    <t>Notes receivable, current</t>
  </si>
  <si>
    <t>Delaware Cannabis-licensee [Member]</t>
  </si>
  <si>
    <t>Proceeds from notes receivable</t>
  </si>
  <si>
    <t>Promissory note term</t>
  </si>
  <si>
    <t>Debt instrument interest rate</t>
  </si>
  <si>
    <t>Monthly payments</t>
  </si>
  <si>
    <t>Healer LLC [Member] | Dr. Dustin Sulak [Member]</t>
  </si>
  <si>
    <t>6.00%</t>
  </si>
  <si>
    <t>Debt maturity description</t>
  </si>
  <si>
    <t>Principal and interest payable on the maturity dates which are three years from the respective loan dates.</t>
  </si>
  <si>
    <t>Atalo Holdings Inc. [Member]</t>
  </si>
  <si>
    <t xml:space="preserve">Principal and interest payable on the earlier of April 3, 2020 </t>
  </si>
  <si>
    <t>Loan to related party</t>
  </si>
  <si>
    <t>25.00%</t>
  </si>
  <si>
    <t>Maryland Health &amp; Wellness Center Inc. [Member] | Construction Loan [Member]</t>
  </si>
  <si>
    <t>8.00%</t>
  </si>
  <si>
    <t>Principal and interest payable in May 2022, the two-year anniversary of final state approval of MHWC's dispensing license, provided however, that the Company shall have the right, that extends through such two-year anniversary and which is subject to state approval, to convert the promissory note underlying the construction loan into a 20% ownership interest of MHWC.</t>
  </si>
  <si>
    <t>20.00%</t>
  </si>
  <si>
    <t>High Fidelity Inc. [Member]</t>
  </si>
  <si>
    <t>Maturity in August 2020.</t>
  </si>
  <si>
    <t>KPG of Anna LLC &amp; KPG of Harrisburg LLC [Member]</t>
  </si>
  <si>
    <t>12.00%</t>
  </si>
  <si>
    <t>Monthly principal and interest payments due through December 2038.</t>
  </si>
  <si>
    <t>Notes Receivable - Schedule of Notes Receivable (Details) - USD ($)</t>
  </si>
  <si>
    <t>Total notes receivable</t>
  </si>
  <si>
    <t>First State Compassion Center [Member]</t>
  </si>
  <si>
    <t>Healer LLC [Member]</t>
  </si>
  <si>
    <t>Maryland Health &amp; Wellness Center Inc. [Member]</t>
  </si>
  <si>
    <t>Inventory (Details Narrative) - USD ($)</t>
  </si>
  <si>
    <t>CBD Isolate and Hemp Extract [Member]</t>
  </si>
  <si>
    <t>Work-in-process, inventory</t>
  </si>
  <si>
    <t>Property and Equipment (Details Narrative) - USD ($)</t>
  </si>
  <si>
    <t>Additions to property and equipment</t>
  </si>
  <si>
    <t>Depreciation and amortization</t>
  </si>
  <si>
    <t>Property and Equipment - Schedule of Property and Equipment (Details) - USD ($)</t>
  </si>
  <si>
    <t>Property plant and equipment, gross</t>
  </si>
  <si>
    <t>Less: accumulated depreciation</t>
  </si>
  <si>
    <t>Land [Member]</t>
  </si>
  <si>
    <t>Buildings and Building Improvements [Member]</t>
  </si>
  <si>
    <t>Machinery and Equipment [Member]</t>
  </si>
  <si>
    <t>Construction in Progress [Member]</t>
  </si>
  <si>
    <t>Debt (Details Narrative)</t>
  </si>
  <si>
    <t>Apr. 30, 2020USD ($)</t>
  </si>
  <si>
    <t>Feb. 29, 2020USD ($)</t>
  </si>
  <si>
    <t>Jan. 31, 2020USD ($)</t>
  </si>
  <si>
    <t>Dec. 31, 2019USD ($)$ / sharesshares</t>
  </si>
  <si>
    <t>Jun. 30, 2019USD ($)</t>
  </si>
  <si>
    <t>Apr. 30, 2019USD ($)</t>
  </si>
  <si>
    <t>Sep. 30, 2018USD ($)$ / sharesshares</t>
  </si>
  <si>
    <t>Nov. 30, 2017ft²</t>
  </si>
  <si>
    <t>May 31, 2016ft²</t>
  </si>
  <si>
    <t>Proceeds from issuance of promissory notes</t>
  </si>
  <si>
    <t>Repayment of notes</t>
  </si>
  <si>
    <t>Warrant term</t>
  </si>
  <si>
    <t>Number of warrants issued to purchase common stock | shares</t>
  </si>
  <si>
    <t>11.5M Note [Member]</t>
  </si>
  <si>
    <t>Debt principal amount</t>
  </si>
  <si>
    <t>Due on or before April 30, 2020.</t>
  </si>
  <si>
    <t>Accrued interest</t>
  </si>
  <si>
    <t>Secured Promissory Notes [Member] | 6M Note [Member]</t>
  </si>
  <si>
    <t>April 30, 2020</t>
  </si>
  <si>
    <t>Interest rate</t>
  </si>
  <si>
    <t>13.00%</t>
  </si>
  <si>
    <t>Debt instrument, extended maturity description</t>
  </si>
  <si>
    <t>The $6M Note's initial maturity date of December 31, 2019 was extended to April 30, 2020.</t>
  </si>
  <si>
    <t>Interest expenses</t>
  </si>
  <si>
    <t>Promissory notes issued</t>
  </si>
  <si>
    <t>Service fee</t>
  </si>
  <si>
    <t>Secured Promissory Notes [Member] | 6M Note [Member] | Subsequent Event [Member]</t>
  </si>
  <si>
    <t>The maturity date of this note was extended to September 2020.</t>
  </si>
  <si>
    <t>Payment of service fee</t>
  </si>
  <si>
    <t>Secured Promissory Notes [Member] | 3M Note [Member]</t>
  </si>
  <si>
    <t>March 2020</t>
  </si>
  <si>
    <t>The maturity date of the $3M Note, initially in March 2020, was extended for an additional six months in accordance with its terms, with the interest rate increasing to 12% per annum during the extension period. The Company may elect to prepay the $3M Note in whole or part without premium or penalty provided the noteholder is given proper notice and the Company is not in default of the note agreement. The $3M Note is secured by the Company's property in Maryland.</t>
  </si>
  <si>
    <t>Fair value of warrants</t>
  </si>
  <si>
    <t>Secured Promissory Notes [Member] | 3M Note [Member] | Subsequent Event [Member]</t>
  </si>
  <si>
    <t>The maturity date of this note was extended to December 2020.</t>
  </si>
  <si>
    <t>Promissory Note [Member] | 11.5M Note [Member]</t>
  </si>
  <si>
    <t>Debt instrument description</t>
  </si>
  <si>
    <t>In February 2020, the Company entered into an amendment agreement with the holder of the $10M Note, whereby the Company and MariMed Hemp issued an amended and restated promissory note in the principal amount of $11,500,000 (the $11.5M Note"), comprised of the $10.0 million principal and the $1.5M Payment (which the Company had accrued) of the $10M Note.</t>
  </si>
  <si>
    <t>Matures in June 2020</t>
  </si>
  <si>
    <t>15.00%</t>
  </si>
  <si>
    <t>Promissory Note [Member] | 11.5M Note [Member] | Minimum [Member]</t>
  </si>
  <si>
    <t>Amortization payments</t>
  </si>
  <si>
    <t>Promissory Note [Member] | 11.5M Note [Member] | Minimum [Member] | Subsequent Event [Member]</t>
  </si>
  <si>
    <t>Promissory Notes [Member]</t>
  </si>
  <si>
    <t>Number of common stock issued during period | shares</t>
  </si>
  <si>
    <t>Promissory Notes [Member] | Individuals and Accredited Investors [Member]</t>
  </si>
  <si>
    <t xml:space="preserve">Maturing in 2020 and 2021. </t>
  </si>
  <si>
    <t>Promissory Notes [Member] | Minimum [Member] | Individuals and Accredited Investors [Member]</t>
  </si>
  <si>
    <t>Promissory Notes [Member] | Maximum [Member] | Individuals and Accredited Investors [Member]</t>
  </si>
  <si>
    <t>18.00%</t>
  </si>
  <si>
    <t>Promissory Notes [Member] | 3M Note [Member]</t>
  </si>
  <si>
    <t>Warrant exercise price | $ / shares</t>
  </si>
  <si>
    <t>Note carrying value</t>
  </si>
  <si>
    <t>MariMed Hemp Inc. [Member] | Secured Promissory Notes [Member] | Note Holder [Member]</t>
  </si>
  <si>
    <t>MariMed Hemp Inc. [Member] | Secured Promissory Notes [Member] | 10M Note [Member]</t>
  </si>
  <si>
    <t>Maturity date of January 31, 2020.</t>
  </si>
  <si>
    <t>MariMed Hemp Inc. [Member] | Secured Promissory Notes [Member] | $30,000 Fee [Member] | Gen Canna [Member]</t>
  </si>
  <si>
    <t>MariMed Hemp Inc. [Member] | Secured Promissory Notes [Member] | $30,000 Fee [Member] | Note Holder [Member]</t>
  </si>
  <si>
    <t>Mortgage Agreement [Member]</t>
  </si>
  <si>
    <t>Agreement term</t>
  </si>
  <si>
    <t>Debt payment, description</t>
  </si>
  <si>
    <t xml:space="preserve">This mortgage was personally guaranteed by the Company's CEO and CFO. From the mortgage date through May 2019, the Company was required to make monthly payments of interest-only at a rate equal to the prime rate plus 2%, with a floor of 6.25% per annum. From May 2019 to May 2024, the Company is required to make principal and interest payments at a rate equal to the prime rate on May 2, 2019 plus 2%, with a floor of 6.25% per annum. Principal and interest payments shall continue from May 2024 through the end of the lease at a rate equal to the prime rate on May 2, 2024 plus 2%, with a floor of 6.25% per annum. </t>
  </si>
  <si>
    <t>Debt principal amount, current</t>
  </si>
  <si>
    <t>Mortgage Agreement [Member] | DuQuoin State Bank [Member ]</t>
  </si>
  <si>
    <t>6.75%</t>
  </si>
  <si>
    <t>The mortgage was renewed in May 2020 at a rate of 6.75% per annum.</t>
  </si>
  <si>
    <t>Mortgage Agreement [Member] | South Porte Bank [Member ]</t>
  </si>
  <si>
    <t xml:space="preserve">Interest shall accrue at the rate of 5.5% per annum and the mortgage matures in August 2020. </t>
  </si>
  <si>
    <t>5.50%</t>
  </si>
  <si>
    <t>Mortgage Agreement [Member] | Prime Rate [Member]</t>
  </si>
  <si>
    <t>Variable rate</t>
  </si>
  <si>
    <t>2.00%</t>
  </si>
  <si>
    <t>Mortgage Agreement [Member] | Prime Rate [Member] | May 2, 2019 [Member]</t>
  </si>
  <si>
    <t>Mortgage Agreement [Member] | Prime Rate [Member] | May 2, 2024 [Member]</t>
  </si>
  <si>
    <t>Mortgage Agreement [Member] | Floor Rate [Member]</t>
  </si>
  <si>
    <t>6.25%</t>
  </si>
  <si>
    <t>Mortgage Agreement [Member] | Floor Rate [Member] | May 2, 2019 [Member]</t>
  </si>
  <si>
    <t>Mortgage Agreement [Member] | Floor Rate [Member] | May 2, 2024 [Member]</t>
  </si>
  <si>
    <t>Mortgage Agreement [Member] | New Bedford, Massachusetts [Member]</t>
  </si>
  <si>
    <t>Cultivating and processing facility | ft²</t>
  </si>
  <si>
    <t>Mortgage Agreement [Member] | Delaware [Member]</t>
  </si>
  <si>
    <t>The mortgage matures in 2031.</t>
  </si>
  <si>
    <t>Mortgage Agreement [Member] | Delaware [Member] | September 2021 [Member]</t>
  </si>
  <si>
    <t>5.25%</t>
  </si>
  <si>
    <t>Mortgage Agreement [Member] | Delaware [Member] | Prime Rate [Member]</t>
  </si>
  <si>
    <t>1.50%</t>
  </si>
  <si>
    <t>Mortgage Agreement [Member] | Delaware [Member] | Floor Rate [Member]</t>
  </si>
  <si>
    <t>Exchange Agreement [Member] | 4.4 Million Notes [Member]</t>
  </si>
  <si>
    <t>Maturing in August 2021.</t>
  </si>
  <si>
    <t>16.50%</t>
  </si>
  <si>
    <t>Right to extend the maturity date through February 2022 upon payment of an extension fee.</t>
  </si>
  <si>
    <t>Gen Canna [Member] | MariMed Hemp Inc. [Member] | Secured Promissory Notes [Member] | $30,000 Fee [Member]</t>
  </si>
  <si>
    <t>December 2019</t>
  </si>
  <si>
    <t>The principal balance plus a payment of $180,000, initially due in December 2019, was extended to March 2020.</t>
  </si>
  <si>
    <t>Debt - Schedule of Mortgages Payable (Details) - USD ($)</t>
  </si>
  <si>
    <t>Total mortgages payable</t>
  </si>
  <si>
    <t>Mortgage [Member]</t>
  </si>
  <si>
    <t>Mortgage [Member] | Bank of New England - Massachusetts property [Member]</t>
  </si>
  <si>
    <t>Mortgage [Member] | Bank of New England - Delaware Property [Member]</t>
  </si>
  <si>
    <t>Mortgage [Member] | DuQuoin State Bank - Illinois Properties [Member]</t>
  </si>
  <si>
    <t>Mortgage [Member] | South Porte Bank - Illinois Property [Member]</t>
  </si>
  <si>
    <t>Debt - Schedule of Aggregate Maturities of Debt Outstanding (Details)</t>
  </si>
  <si>
    <t>Less discounts</t>
  </si>
  <si>
    <t>Long-term debt, net</t>
  </si>
  <si>
    <t>Debentures Payable (Details Narrative) - USD ($)</t>
  </si>
  <si>
    <t>2 Months Ended</t>
  </si>
  <si>
    <t>17 Months Ended</t>
  </si>
  <si>
    <t>Nov. 30, 2018</t>
  </si>
  <si>
    <t>Warrants to purchase common stock</t>
  </si>
  <si>
    <t>Accrued interest expense</t>
  </si>
  <si>
    <t>21M Debentures Holder [Member]</t>
  </si>
  <si>
    <t>Unamortized balances of the beneficial conversion feature</t>
  </si>
  <si>
    <t>Unamortized balance of warrants discount</t>
  </si>
  <si>
    <t>Unamortized balance of original issue discount</t>
  </si>
  <si>
    <t>Debentures carrying value</t>
  </si>
  <si>
    <t>Convertible Debentures [Member]</t>
  </si>
  <si>
    <t>Debt conversion of convertible shares</t>
  </si>
  <si>
    <t>Amortization of the beneficial conversion feature</t>
  </si>
  <si>
    <t>Amortization of the warrants discount</t>
  </si>
  <si>
    <t>Convertible Debentures [Member] | 21M Debentures Holder [Member]</t>
  </si>
  <si>
    <t>Debt interest rate</t>
  </si>
  <si>
    <t>80.00%</t>
  </si>
  <si>
    <t>4.99%</t>
  </si>
  <si>
    <t>Accrued unpaid interest</t>
  </si>
  <si>
    <t>Debt redemption percentage</t>
  </si>
  <si>
    <t>110.00%</t>
  </si>
  <si>
    <t>Intrinsic value of the beneficial conversion feature</t>
  </si>
  <si>
    <t>Common stock shares description</t>
  </si>
  <si>
    <t>Current authorized number of 500 million shares of common stock.</t>
  </si>
  <si>
    <t>Convertible Debentures [Member] | 21M Debentures Holder [Member] | Warrant [Member]</t>
  </si>
  <si>
    <t>Convertible Debentures [Member] | 21M Debentures Holder [Member] | Warrant [Member] | Minimum [Member]</t>
  </si>
  <si>
    <t>Debt conversion price per share</t>
  </si>
  <si>
    <t>Convertible Debentures [Member] | 21M Debentures Holder [Member] | Warrant [Member] | Maximum [Member]</t>
  </si>
  <si>
    <t>Convertible Debentures [Member] | Holder [Member]</t>
  </si>
  <si>
    <t>Convertible Debentures [Member] | Holder [Member] | Minimum [Member]</t>
  </si>
  <si>
    <t>Convertible Debentures [Member] | Holder [Member] | Maximum [Member]</t>
  </si>
  <si>
    <t>Debentures Payable - Schedule of Debenture Transaction (Details)</t>
  </si>
  <si>
    <t>Mar. 31, 2020USD ($)shares</t>
  </si>
  <si>
    <t>Convertible Debentures One [Member]</t>
  </si>
  <si>
    <t>Issue Date</t>
  </si>
  <si>
    <t>Oct. 17,
		2018</t>
  </si>
  <si>
    <t>Maturity Date</t>
  </si>
  <si>
    <t>Oct. 16,
		2020</t>
  </si>
  <si>
    <t>Initial Principal</t>
  </si>
  <si>
    <t>Interest Rate</t>
  </si>
  <si>
    <t>Issue Discount</t>
  </si>
  <si>
    <t>1.00%</t>
  </si>
  <si>
    <t>Warrant Discount</t>
  </si>
  <si>
    <t>Ben. Conv. Feature</t>
  </si>
  <si>
    <t>Converted To Common Stock | shares</t>
  </si>
  <si>
    <t>Outstanding Principal</t>
  </si>
  <si>
    <t>Convertible Debentures Two [Member]</t>
  </si>
  <si>
    <t>Nov. 7,
		2018</t>
  </si>
  <si>
    <t>Nov. 6,
		2020</t>
  </si>
  <si>
    <t>Convertible Debentures Three [Member]</t>
  </si>
  <si>
    <t>May 8,
		2019</t>
  </si>
  <si>
    <t>May 7,
		2021</t>
  </si>
  <si>
    <t>Convertible Debentures Four [Member]</t>
  </si>
  <si>
    <t>Jun. 28,
		2019</t>
  </si>
  <si>
    <t>Jun. 27,
		2021</t>
  </si>
  <si>
    <t>0.00%</t>
  </si>
  <si>
    <t>Convertible Debentures Five [Member]</t>
  </si>
  <si>
    <t>Aug. 20,
		2019</t>
  </si>
  <si>
    <t>Aug. 19,
		2021</t>
  </si>
  <si>
    <t>7.00%</t>
  </si>
  <si>
    <t>Convertible Debentures Six [Member]</t>
  </si>
  <si>
    <t>Feb. 21,
		2020</t>
  </si>
  <si>
    <t>Feb. 20,
		2021</t>
  </si>
  <si>
    <t>6.50%</t>
  </si>
  <si>
    <t>Mezzanine Equity (Details Narrative)</t>
  </si>
  <si>
    <t>Feb. 29, 2020USD ($)Integer$ / sharesshares</t>
  </si>
  <si>
    <t>Series B Convertible Preferred Stock [Member] | Volume Weighted Average Price of Common Stock [Member]</t>
  </si>
  <si>
    <t>Preferred stock, conversion price</t>
  </si>
  <si>
    <t>Number of trading days | Integer</t>
  </si>
  <si>
    <t>Series B preferred stock conversion price, description</t>
  </si>
  <si>
    <t>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t>
  </si>
  <si>
    <t>Series B Holders [Member]</t>
  </si>
  <si>
    <t>Share issued price</t>
  </si>
  <si>
    <t>Exchange Agreement [Member] | Two Institutional Shareholders [Member] | Two Promissory Notes [Member]</t>
  </si>
  <si>
    <t>Debt principal amount | $</t>
  </si>
  <si>
    <t>Exchange Agreement [Member] | Two Institutional Shareholders [Member] | Series B Convertible Preferred Stock [Member]</t>
  </si>
  <si>
    <t>Number of common stock exchanged during period | shares</t>
  </si>
  <si>
    <t>Treasury stock per share value</t>
  </si>
  <si>
    <t>Stockholders' Equity (Details Narrative) - USD ($)</t>
  </si>
  <si>
    <t>Feb. 29, 2020</t>
  </si>
  <si>
    <t>Additional paid in capital</t>
  </si>
  <si>
    <t>Number of shares issued during period, value</t>
  </si>
  <si>
    <t>Sale of stock shares</t>
  </si>
  <si>
    <t>Sale of stock price per share</t>
  </si>
  <si>
    <t>Total proceeds from sale of common stock</t>
  </si>
  <si>
    <t>Number of warrants issued to purchase common stock</t>
  </si>
  <si>
    <t>Incentive Plan [Member]</t>
  </si>
  <si>
    <t>Number of shares reserved</t>
  </si>
  <si>
    <t>Stock Options [Member]</t>
  </si>
  <si>
    <t>Number of stock option shares exercised</t>
  </si>
  <si>
    <t>Warrant [Member]</t>
  </si>
  <si>
    <t>KPG of Anna LLC and Mari Holdings MD LLC [Member]</t>
  </si>
  <si>
    <t>Number of common stock issued related to acquisition</t>
  </si>
  <si>
    <t>Previously Issued Subscription [Member]</t>
  </si>
  <si>
    <t>Promissory Note [Member]</t>
  </si>
  <si>
    <t>Number of shares issued for convertible debt</t>
  </si>
  <si>
    <t>Number of shares issued for convertible debt, value</t>
  </si>
  <si>
    <t>Common Stock Issuance Obligations [Member]</t>
  </si>
  <si>
    <t>Number of stock options granted, shares</t>
  </si>
  <si>
    <t>Number of stock options granted, value</t>
  </si>
  <si>
    <t>Terrace Inc [Member]</t>
  </si>
  <si>
    <t>Number of common stock exchanged during period</t>
  </si>
  <si>
    <t>Treasury stock preferred stock value</t>
  </si>
  <si>
    <t>Treasury stock common stock value</t>
  </si>
  <si>
    <t>Stock Options (Details Narrative) - USD ($)</t>
  </si>
  <si>
    <t>Cashless Basis [Member]</t>
  </si>
  <si>
    <t>Amortized fair value of options granted</t>
  </si>
  <si>
    <t>Options [Member]</t>
  </si>
  <si>
    <t>Number of shares surrendered by board members</t>
  </si>
  <si>
    <t>Number of stock option shares expired</t>
  </si>
  <si>
    <t>Amortization of options</t>
  </si>
  <si>
    <t>Number of stock options forfeited</t>
  </si>
  <si>
    <t>Options [Member] | Minimum [Member]</t>
  </si>
  <si>
    <t>Options exercised, exercise price</t>
  </si>
  <si>
    <t>Options [Member] | Maximum [Member]</t>
  </si>
  <si>
    <t>Stock Options - Schedule of Stock Options Outstanding and Exercisable (Details)</t>
  </si>
  <si>
    <t>Mar. 31, 2020$ / sharesshares</t>
  </si>
  <si>
    <t>Outstanding shares under option</t>
  </si>
  <si>
    <t>Exercisable shares under option</t>
  </si>
  <si>
    <t>Range One [Member]</t>
  </si>
  <si>
    <t>Outstanding and exercisable exercise price per share | $ / shares</t>
  </si>
  <si>
    <t>Outstanding remaining life in years</t>
  </si>
  <si>
    <t>2 months 30 days</t>
  </si>
  <si>
    <t>Range Two [Member]</t>
  </si>
  <si>
    <t>9 months</t>
  </si>
  <si>
    <t>Range Three [Member]</t>
  </si>
  <si>
    <t>11 months 8 days</t>
  </si>
  <si>
    <t>Range Four [Member]</t>
  </si>
  <si>
    <t>4 years 8 months 26 days</t>
  </si>
  <si>
    <t>Range Five [Member]</t>
  </si>
  <si>
    <t>1 year 6 months 3 days</t>
  </si>
  <si>
    <t>Range Six [Member]</t>
  </si>
  <si>
    <t>4 years 8 months 9 days</t>
  </si>
  <si>
    <t>Range Seven [Member]</t>
  </si>
  <si>
    <t>1 year 9 months</t>
  </si>
  <si>
    <t>Range Eight [Member]</t>
  </si>
  <si>
    <t>2 years 9 months</t>
  </si>
  <si>
    <t>Range Nine [Member]</t>
  </si>
  <si>
    <t>3 years 1 month 13 days</t>
  </si>
  <si>
    <t>Range Ten [Member]</t>
  </si>
  <si>
    <t>2 years 6 months 21 days</t>
  </si>
  <si>
    <t>Range Eleven [Member]</t>
  </si>
  <si>
    <t>Range Twelve [Member]</t>
  </si>
  <si>
    <t>4 years 5 months 27 days</t>
  </si>
  <si>
    <t>Range Thirteen [Member]</t>
  </si>
  <si>
    <t>4 years 7 months 2 days</t>
  </si>
  <si>
    <t>Range Fourteen [Member]</t>
  </si>
  <si>
    <t>3 years 3 months 29 days</t>
  </si>
  <si>
    <t>Range Fifteen [Member]</t>
  </si>
  <si>
    <t>3 years 2 months 30 days</t>
  </si>
  <si>
    <t>Range Sixteen [Member]</t>
  </si>
  <si>
    <t>3 years 5 months 12 days</t>
  </si>
  <si>
    <t>Range Seventeen [Member]</t>
  </si>
  <si>
    <t>2 years 8 months 23 days</t>
  </si>
  <si>
    <t>Range Eighteen [Member]</t>
  </si>
  <si>
    <t>3 years 4 months 28 days</t>
  </si>
  <si>
    <t>Range Nineteen [Member]</t>
  </si>
  <si>
    <t>3 years 5 months 23 days</t>
  </si>
  <si>
    <t>Range Twenty [Member]</t>
  </si>
  <si>
    <t>2 years 8 months 12 days</t>
  </si>
  <si>
    <t>Range Twenty One [Member]</t>
  </si>
  <si>
    <t>3 years 8 months 12 days</t>
  </si>
  <si>
    <t>Range Twenty Two [Member]</t>
  </si>
  <si>
    <t>3 years 8 months 16 days</t>
  </si>
  <si>
    <t>Range Twenty Three [Member]</t>
  </si>
  <si>
    <t>3 years 8 months 9 days</t>
  </si>
  <si>
    <t>Warrants (Details Narrative) - USD ($)</t>
  </si>
  <si>
    <t>Warrants term</t>
  </si>
  <si>
    <t>Proceeds from warrants</t>
  </si>
  <si>
    <t>Warrant [Member] | Minimum [Member]</t>
  </si>
  <si>
    <t>Warrants exercise price</t>
  </si>
  <si>
    <t>Warrant [Member] | Maximum [Member]</t>
  </si>
  <si>
    <t>Warrant One [Member]</t>
  </si>
  <si>
    <t>Warrant One [Member] | Minimum [Member]</t>
  </si>
  <si>
    <t>Warrant One [Member] | Maximum [Member]</t>
  </si>
  <si>
    <t>21M Debentures [Member]</t>
  </si>
  <si>
    <t>Debt instrument face amount</t>
  </si>
  <si>
    <t>Fai value of warrants</t>
  </si>
  <si>
    <t>Amortization of debt discount</t>
  </si>
  <si>
    <t>Revenues (Details Narrative)</t>
  </si>
  <si>
    <t>Revenues [Member] | Two Clients [Member]</t>
  </si>
  <si>
    <t>Concentration risk, percentage</t>
  </si>
  <si>
    <t>39.00%</t>
  </si>
  <si>
    <t>78.00%</t>
  </si>
  <si>
    <t>Revenues - Schedule of Revenues Comprised of Major Categories (Details) - USD ($)</t>
  </si>
  <si>
    <t>Total revenues</t>
  </si>
  <si>
    <t>Real Estate [Member]</t>
  </si>
  <si>
    <t>Management [Member]</t>
  </si>
  <si>
    <t>Supply Procurement [Member]</t>
  </si>
  <si>
    <t>Licensing [Member]</t>
  </si>
  <si>
    <t>Product Sales [Member]</t>
  </si>
  <si>
    <t>Bad Debts (Details Narrative) - USD ($)</t>
  </si>
  <si>
    <t>Bad debt reserves</t>
  </si>
  <si>
    <t>Accounts receivable, writeoff</t>
  </si>
  <si>
    <t>Working capital balances due from related parties</t>
  </si>
  <si>
    <t>Harvest Foundation LLC [Member]</t>
  </si>
  <si>
    <t>Related Party Transactions (Details Narrative) - USD ($)</t>
  </si>
  <si>
    <t>1 Months Ended</t>
  </si>
  <si>
    <t>Accounts receivable, write off</t>
  </si>
  <si>
    <t>Lease term</t>
  </si>
  <si>
    <t>Expenses incurred under the leases</t>
  </si>
  <si>
    <t>Purchase exercised options</t>
  </si>
  <si>
    <t>Three Independent Board Members [Member]</t>
  </si>
  <si>
    <t>Options term</t>
  </si>
  <si>
    <t>Options exercise price</t>
  </si>
  <si>
    <t>Fair value of options granted</t>
  </si>
  <si>
    <t>Three Independent Board Members [Member] | Maximum [Member]</t>
  </si>
  <si>
    <t>Options to purchase common stock</t>
  </si>
  <si>
    <t>CEO and Independent Board Member [Member] | Options One [Member]</t>
  </si>
  <si>
    <t>CEO and Independent Board Member [Member] | Common Stock [Member]</t>
  </si>
  <si>
    <t>CEO and Independent Board Member [Member] | Maximum [Member] | Options One [Member]</t>
  </si>
  <si>
    <t>Common stock exercise price</t>
  </si>
  <si>
    <t>CEO and Independent Board Member [Member] | Minimum [Member] | Options One [Member]</t>
  </si>
  <si>
    <t>Two Board Members [Member]</t>
  </si>
  <si>
    <t>CEO and CFO [Member]</t>
  </si>
  <si>
    <t>CEO and CFO [Member] | Partially Owned Companies [Member]</t>
  </si>
  <si>
    <t>Two Stockholders [Member]</t>
  </si>
  <si>
    <t>Gen Canna [Member]</t>
  </si>
  <si>
    <t>Payment of related party</t>
  </si>
  <si>
    <t>Sold and delivered to related party</t>
  </si>
  <si>
    <t>Raise of debt financings</t>
  </si>
  <si>
    <t>Unearned revenue</t>
  </si>
  <si>
    <t>Gen Canna [Member] | Related Party [Member]</t>
  </si>
  <si>
    <t>Related Parties [Member] | Three Independent Board Members [Member]</t>
  </si>
  <si>
    <t>Options granted</t>
  </si>
  <si>
    <t>Commitments and Contingencies (Details Narrative)</t>
  </si>
  <si>
    <t>Nov. 13, 2019USD ($)</t>
  </si>
  <si>
    <t>Oct. 31, 2016ft²</t>
  </si>
  <si>
    <t>Number of operating leases | Integer</t>
  </si>
  <si>
    <t>Number of finance leases | Integer</t>
  </si>
  <si>
    <t>Agreement term description</t>
  </si>
  <si>
    <t xml:space="preserve">An employment agreement which commenced in 2012 with Thomas Kidrin, the former CEO of the Company, that provided Mr. Kidrin with salary, car allowances, stock options, life insurance, and other employee benefits, was terminated by the Company in 2017. </t>
  </si>
  <si>
    <t>Accrued expenses | $</t>
  </si>
  <si>
    <t>Maryland Acquisition [Member]</t>
  </si>
  <si>
    <t>Contingency, damages sought, value | $</t>
  </si>
  <si>
    <t>Terminated Employment Agreement [Member]</t>
  </si>
  <si>
    <t>Finance Lease Commitments [Member] | Machinery [Member]</t>
  </si>
  <si>
    <t>Lease expiration, description</t>
  </si>
  <si>
    <t>Expire in February 2022 through June 2024.</t>
  </si>
  <si>
    <t>Lease Commitments [Member]</t>
  </si>
  <si>
    <t>Weighted average operating lease remaining term</t>
  </si>
  <si>
    <t>9 years 1 month 6 days</t>
  </si>
  <si>
    <t>Weighted average finance lease remaining term</t>
  </si>
  <si>
    <t>3 years 4 months 24 days</t>
  </si>
  <si>
    <t>Weighted average discount rate for right-of-use assets</t>
  </si>
  <si>
    <t>7.50%</t>
  </si>
  <si>
    <t>Weighted average discount rate for lease liabilities</t>
  </si>
  <si>
    <t>Delaware [Member] | Operating Lease Commitments [Member ]</t>
  </si>
  <si>
    <t>Expiring in 2024.</t>
  </si>
  <si>
    <t>Option to extend the term for an additional five-year period.</t>
  </si>
  <si>
    <t>Maryland [Member ] | Operating Lease Commitments [Member ]</t>
  </si>
  <si>
    <t>Expires in July 2020 with an option to renew for a two-year term.</t>
  </si>
  <si>
    <t>Commitments and Contingencies - Schedule of Components of Lease Expense (Details)</t>
  </si>
  <si>
    <t>Operating lease cost</t>
  </si>
  <si>
    <t>Finance lease cost, Amortization of right-of-use assets</t>
  </si>
  <si>
    <t>Finance lease cost, Interest on lease liabilities</t>
  </si>
  <si>
    <t>Total finance lease cost</t>
  </si>
  <si>
    <t>Commitments and Contingencies - Schedule of Future Minimum Lease Payments Under All Non-cancelable Operating Leases (Details)</t>
  </si>
  <si>
    <t>Operating Leases, 2020</t>
  </si>
  <si>
    <t>Operating Leases, 2021</t>
  </si>
  <si>
    <t>Operating Leases, 2022</t>
  </si>
  <si>
    <t>Operating Leases, 2023</t>
  </si>
  <si>
    <t>Operating Leases, 2024</t>
  </si>
  <si>
    <t>Operating Leases, Thereafter</t>
  </si>
  <si>
    <t>Less: Operating Leases, Imputed Interest</t>
  </si>
  <si>
    <t>Operating Leases</t>
  </si>
  <si>
    <t>Finance Lease, 2020</t>
  </si>
  <si>
    <t>Finance Lease, 2021</t>
  </si>
  <si>
    <t>Finance Lease, 2022</t>
  </si>
  <si>
    <t>Finance Lease, 2023</t>
  </si>
  <si>
    <t>Finance Lease, 2024</t>
  </si>
  <si>
    <t>Finance Lease, Thereafter</t>
  </si>
  <si>
    <t>Finance Lease, Total lease payments</t>
  </si>
  <si>
    <t>Less: Finance Lease, imputed interest</t>
  </si>
  <si>
    <t>Finance Lease</t>
  </si>
  <si>
    <t>Subsequent Events (Details Narrative) - USD ($)</t>
  </si>
  <si>
    <t>Apr. 30, 2020</t>
  </si>
  <si>
    <t>Sep. 30, 2018</t>
  </si>
  <si>
    <t>Proceeds from promissory note</t>
  </si>
  <si>
    <t>Subsequent Event [Member] | Option Grants [Member]</t>
  </si>
  <si>
    <t>Stock option exercise price</t>
  </si>
  <si>
    <t>Stock option term</t>
  </si>
  <si>
    <t>Subsequent Event [Member] | Option Grants [Member] | Maximum [Member]</t>
  </si>
  <si>
    <t>Number of options to purchase</t>
  </si>
  <si>
    <t>Subsequent Event [Member] | Current Employees [Member]</t>
  </si>
  <si>
    <t>Number of common stock issued</t>
  </si>
  <si>
    <t>Promissory Note [Member] | Subsequent Event [Member] | GenCanna Global, Inc. [Member]</t>
  </si>
  <si>
    <t>Debt maturity date, description</t>
  </si>
  <si>
    <t>Matures in September 2020.</t>
  </si>
  <si>
    <t>Promissory Note [Member] | Subsequent Event [Member] | Holder [Member]</t>
  </si>
  <si>
    <t>Payments of fees</t>
  </si>
  <si>
    <t>Promissory Note [Member] | Subsequent Event [Member] | Unaffiliated Third-Party [Member] | GenCanna Global, Inc. [Member]</t>
  </si>
  <si>
    <t>Promissory Note [Member] | 2018 Note [Member]</t>
  </si>
  <si>
    <t>Due in September 2020.</t>
  </si>
  <si>
    <t>Promissory Note [Member] | 2019 Note [Member]</t>
  </si>
  <si>
    <t>Due in March 2020.</t>
  </si>
  <si>
    <t>Promissory Note [Member] | 2018 Note and 2019 Note [Member] | Subsequent Event [Member]</t>
  </si>
  <si>
    <t>Due June 30, 2020.</t>
  </si>
  <si>
    <t>Debt description</t>
  </si>
  <si>
    <t>In April 2020, the Company and the holder of the 2018 Note and the 2019 Note entered into a note extension agreement pursuant to which (i) the due date of the 2018 Note was extended to December 31, 2020, (ii) the due date of the 2019 Note was extended to September 30, 2020.</t>
  </si>
  <si>
    <t>Principal and interest payable percentage</t>
  </si>
  <si>
    <t>50.00%</t>
  </si>
  <si>
    <t>21M Debentures [Member] | Subsequent Event [Member]</t>
  </si>
  <si>
    <t>Number of common stock shares exchanged</t>
  </si>
  <si>
    <t>Conversion price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4811574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v>
      </c>
      <c r="B1" s="2" t="s">
        <v>1</v>
      </c>
    </row>
    <row r="2" spans="1:2">
      <c r="B2" s="2" t="s">
        <v>2</v>
      </c>
    </row>
    <row r="3" spans="1:2">
      <c r="A3" s="3" t="s">
        <v>211</v>
      </c>
    </row>
    <row r="4" spans="1:2">
      <c r="A4" s="4" t="s">
        <v>42</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19</v>
      </c>
    </row>
    <row r="4" spans="1:2">
      <c r="A4" s="4" t="s">
        <v>41</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54775</v>
      </c>
      <c r="C3" s="6" t="n">
        <v>738688</v>
      </c>
    </row>
    <row r="4" spans="1:3">
      <c r="A4" s="4" t="s">
        <v>36</v>
      </c>
      <c r="B4" s="5" t="n">
        <v>2512053</v>
      </c>
      <c r="C4" s="5" t="n">
        <v>1669139</v>
      </c>
    </row>
    <row r="5" spans="1:3">
      <c r="A5" s="4" t="s">
        <v>37</v>
      </c>
      <c r="B5" s="5" t="n">
        <v>2001078</v>
      </c>
      <c r="C5" s="5" t="n">
        <v>1796825</v>
      </c>
    </row>
    <row r="6" spans="1:3">
      <c r="A6" s="4" t="s">
        <v>38</v>
      </c>
      <c r="B6" s="5" t="n">
        <v>99320</v>
      </c>
      <c r="C6" s="4" t="s">
        <v>39</v>
      </c>
    </row>
    <row r="7" spans="1:3">
      <c r="A7" s="4" t="s">
        <v>40</v>
      </c>
      <c r="B7" s="5" t="n">
        <v>315046</v>
      </c>
      <c r="C7" s="5" t="n">
        <v>311149</v>
      </c>
    </row>
    <row r="8" spans="1:3">
      <c r="A8" s="4" t="s">
        <v>41</v>
      </c>
      <c r="B8" s="5" t="n">
        <v>2715597</v>
      </c>
      <c r="C8" s="5" t="n">
        <v>1219429</v>
      </c>
    </row>
    <row r="9" spans="1:3">
      <c r="A9" s="4" t="s">
        <v>42</v>
      </c>
      <c r="B9" s="5" t="n">
        <v>762142</v>
      </c>
      <c r="C9" s="5" t="n">
        <v>1449144</v>
      </c>
    </row>
    <row r="10" spans="1:3">
      <c r="A10" s="4" t="s">
        <v>43</v>
      </c>
      <c r="B10" s="5" t="n">
        <v>173054</v>
      </c>
      <c r="C10" s="5" t="n">
        <v>192368</v>
      </c>
    </row>
    <row r="11" spans="1:3">
      <c r="A11" s="4" t="s">
        <v>44</v>
      </c>
      <c r="B11" s="5" t="n">
        <v>10433065</v>
      </c>
      <c r="C11" s="5" t="n">
        <v>7376742</v>
      </c>
    </row>
    <row r="12" spans="1:3">
      <c r="A12" s="4" t="s">
        <v>45</v>
      </c>
      <c r="B12" s="5" t="n">
        <v>43678493</v>
      </c>
      <c r="C12" s="5" t="n">
        <v>42792369</v>
      </c>
    </row>
    <row r="13" spans="1:3">
      <c r="A13" s="4" t="s">
        <v>46</v>
      </c>
      <c r="B13" s="5" t="n">
        <v>2293088</v>
      </c>
      <c r="C13" s="5" t="n">
        <v>2364042</v>
      </c>
    </row>
    <row r="14" spans="1:3">
      <c r="A14" s="4" t="s">
        <v>42</v>
      </c>
      <c r="B14" s="5" t="n">
        <v>1324661</v>
      </c>
      <c r="C14" s="5" t="n">
        <v>1324661</v>
      </c>
    </row>
    <row r="15" spans="1:3">
      <c r="A15" s="4" t="s">
        <v>47</v>
      </c>
      <c r="B15" s="5" t="n">
        <v>1643042</v>
      </c>
      <c r="C15" s="5" t="n">
        <v>1639496</v>
      </c>
    </row>
    <row r="16" spans="1:3">
      <c r="A16" s="4" t="s">
        <v>48</v>
      </c>
      <c r="B16" s="5" t="n">
        <v>5659098</v>
      </c>
      <c r="C16" s="5" t="n">
        <v>5787423</v>
      </c>
    </row>
    <row r="17" spans="1:3">
      <c r="A17" s="4" t="s">
        <v>49</v>
      </c>
      <c r="B17" s="5" t="n">
        <v>102932</v>
      </c>
      <c r="C17" s="5" t="n">
        <v>111103</v>
      </c>
    </row>
    <row r="18" spans="1:3">
      <c r="A18" s="4" t="s">
        <v>50</v>
      </c>
      <c r="B18" s="5" t="n">
        <v>207905</v>
      </c>
      <c r="C18" s="5" t="n">
        <v>175905</v>
      </c>
    </row>
    <row r="19" spans="1:3">
      <c r="A19" s="4" t="s">
        <v>51</v>
      </c>
      <c r="B19" s="5" t="n">
        <v>65342284</v>
      </c>
      <c r="C19" s="5" t="n">
        <v>61571741</v>
      </c>
    </row>
    <row r="20" spans="1:3">
      <c r="A20" s="3" t="s">
        <v>52</v>
      </c>
    </row>
    <row r="21" spans="1:3">
      <c r="A21" s="4" t="s">
        <v>53</v>
      </c>
      <c r="B21" s="5" t="n">
        <v>4740250</v>
      </c>
      <c r="C21" s="5" t="n">
        <v>4719069</v>
      </c>
    </row>
    <row r="22" spans="1:3">
      <c r="A22" s="4" t="s">
        <v>54</v>
      </c>
      <c r="B22" s="5" t="n">
        <v>4570303</v>
      </c>
      <c r="C22" s="5" t="n">
        <v>5395996</v>
      </c>
    </row>
    <row r="23" spans="1:3">
      <c r="A23" s="4" t="s">
        <v>55</v>
      </c>
      <c r="B23" s="5" t="n">
        <v>20390000</v>
      </c>
      <c r="C23" s="5" t="n">
        <v>23112742</v>
      </c>
    </row>
    <row r="24" spans="1:3">
      <c r="A24" s="4" t="s">
        <v>56</v>
      </c>
      <c r="B24" s="5" t="n">
        <v>483890</v>
      </c>
      <c r="C24" s="5" t="n">
        <v>223888</v>
      </c>
    </row>
    <row r="25" spans="1:3">
      <c r="A25" s="4" t="s">
        <v>57</v>
      </c>
      <c r="B25" s="5" t="n">
        <v>578250</v>
      </c>
      <c r="C25" s="4" t="s">
        <v>39</v>
      </c>
    </row>
    <row r="26" spans="1:3">
      <c r="A26" s="4" t="s">
        <v>58</v>
      </c>
      <c r="B26" s="5" t="n">
        <v>1001784</v>
      </c>
      <c r="C26" s="5" t="n">
        <v>917444</v>
      </c>
    </row>
    <row r="27" spans="1:3">
      <c r="A27" s="4" t="s">
        <v>59</v>
      </c>
      <c r="B27" s="5" t="n">
        <v>38412</v>
      </c>
      <c r="C27" s="5" t="n">
        <v>38412</v>
      </c>
    </row>
    <row r="28" spans="1:3">
      <c r="A28" s="4" t="s">
        <v>60</v>
      </c>
      <c r="B28" s="5" t="n">
        <v>1214166</v>
      </c>
      <c r="C28" s="5" t="n">
        <v>1454713</v>
      </c>
    </row>
    <row r="29" spans="1:3">
      <c r="A29" s="4" t="s">
        <v>61</v>
      </c>
      <c r="B29" s="5" t="n">
        <v>1642302</v>
      </c>
      <c r="C29" s="5" t="n">
        <v>858176</v>
      </c>
    </row>
    <row r="30" spans="1:3">
      <c r="A30" s="4" t="s">
        <v>62</v>
      </c>
      <c r="B30" s="5" t="n">
        <v>34659357</v>
      </c>
      <c r="C30" s="5" t="n">
        <v>36720440</v>
      </c>
    </row>
    <row r="31" spans="1:3">
      <c r="A31" s="4" t="s">
        <v>63</v>
      </c>
      <c r="B31" s="5" t="n">
        <v>6417500</v>
      </c>
      <c r="C31" s="4" t="s">
        <v>39</v>
      </c>
    </row>
    <row r="32" spans="1:3">
      <c r="A32" s="4" t="s">
        <v>64</v>
      </c>
      <c r="B32" s="5" t="n">
        <v>7028359</v>
      </c>
      <c r="C32" s="5" t="n">
        <v>7112842</v>
      </c>
    </row>
    <row r="33" spans="1:3">
      <c r="A33" s="4" t="s">
        <v>65</v>
      </c>
      <c r="B33" s="5" t="n">
        <v>5378519</v>
      </c>
      <c r="C33" s="5" t="n">
        <v>5835212</v>
      </c>
    </row>
    <row r="34" spans="1:3">
      <c r="A34" s="4" t="s">
        <v>66</v>
      </c>
      <c r="B34" s="5" t="n">
        <v>5266271</v>
      </c>
      <c r="C34" s="5" t="n">
        <v>5399414</v>
      </c>
    </row>
    <row r="35" spans="1:3">
      <c r="A35" s="4" t="s">
        <v>67</v>
      </c>
      <c r="B35" s="5" t="n">
        <v>67898</v>
      </c>
      <c r="C35" s="5" t="n">
        <v>75413</v>
      </c>
    </row>
    <row r="36" spans="1:3">
      <c r="A36" s="4" t="s">
        <v>68</v>
      </c>
      <c r="B36" s="5" t="n">
        <v>100200</v>
      </c>
      <c r="C36" s="5" t="n">
        <v>100200</v>
      </c>
    </row>
    <row r="37" spans="1:3">
      <c r="A37" s="4" t="s">
        <v>69</v>
      </c>
      <c r="B37" s="5" t="n">
        <v>58918104</v>
      </c>
      <c r="C37" s="5" t="n">
        <v>55243521</v>
      </c>
    </row>
    <row r="38" spans="1:3">
      <c r="A38" s="3" t="s">
        <v>70</v>
      </c>
    </row>
    <row r="39" spans="1:3">
      <c r="A39" s="4" t="s">
        <v>71</v>
      </c>
      <c r="B39" s="4" t="s">
        <v>39</v>
      </c>
      <c r="C39" s="4" t="s">
        <v>39</v>
      </c>
    </row>
    <row r="40" spans="1:3">
      <c r="A40" s="4" t="s">
        <v>72</v>
      </c>
      <c r="B40" s="5" t="n">
        <v>235321</v>
      </c>
      <c r="C40" s="5" t="n">
        <v>228408</v>
      </c>
    </row>
    <row r="41" spans="1:3">
      <c r="A41" s="4" t="s">
        <v>73</v>
      </c>
      <c r="B41" s="5" t="n">
        <v>5365</v>
      </c>
      <c r="C41" s="5" t="n">
        <v>1168074</v>
      </c>
    </row>
    <row r="42" spans="1:3">
      <c r="A42" s="4" t="s">
        <v>74</v>
      </c>
      <c r="B42" s="5" t="n">
        <v>101211107</v>
      </c>
      <c r="C42" s="5" t="n">
        <v>112245730</v>
      </c>
    </row>
    <row r="43" spans="1:3">
      <c r="A43" s="4" t="s">
        <v>75</v>
      </c>
      <c r="B43" s="5" t="n">
        <v>-109181971</v>
      </c>
      <c r="C43" s="5" t="n">
        <v>-106760527</v>
      </c>
    </row>
    <row r="44" spans="1:3">
      <c r="A44" s="4" t="s">
        <v>76</v>
      </c>
      <c r="B44" s="5" t="n">
        <v>-570642</v>
      </c>
      <c r="C44" s="5" t="n">
        <v>-553465</v>
      </c>
    </row>
    <row r="45" spans="1:3">
      <c r="A45" s="4" t="s">
        <v>77</v>
      </c>
      <c r="B45" s="5" t="n">
        <v>-8300820</v>
      </c>
      <c r="C45" s="5" t="n">
        <v>6328220</v>
      </c>
    </row>
    <row r="46" spans="1:3">
      <c r="A46" s="4" t="s">
        <v>78</v>
      </c>
      <c r="B46" s="5" t="n">
        <v>65342284</v>
      </c>
      <c r="C46" s="5" t="n">
        <v>61571741</v>
      </c>
    </row>
    <row r="47" spans="1:3">
      <c r="A47" s="4" t="s">
        <v>79</v>
      </c>
    </row>
    <row r="48" spans="1:3">
      <c r="A48" s="3" t="s">
        <v>80</v>
      </c>
    </row>
    <row r="49" spans="1:3">
      <c r="A49" s="4" t="s">
        <v>81</v>
      </c>
      <c r="B49" s="5" t="n">
        <v>14725000</v>
      </c>
      <c r="C49" s="4" t="s">
        <v>39</v>
      </c>
    </row>
    <row r="50" spans="1:3">
      <c r="A50" s="4" t="s">
        <v>82</v>
      </c>
    </row>
    <row r="51" spans="1:3">
      <c r="A51" s="3" t="s">
        <v>70</v>
      </c>
    </row>
    <row r="52" spans="1:3">
      <c r="A52" s="4" t="s">
        <v>71</v>
      </c>
      <c r="B52" s="4" t="s">
        <v>39</v>
      </c>
      <c r="C52" s="4" t="s">
        <v>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0</v>
      </c>
      <c r="B1" s="2" t="s">
        <v>1</v>
      </c>
    </row>
    <row r="2" spans="1:2">
      <c r="B2" s="2" t="s">
        <v>2</v>
      </c>
    </row>
    <row r="3" spans="1:2">
      <c r="A3" s="3" t="s">
        <v>214</v>
      </c>
    </row>
    <row r="4" spans="1:2">
      <c r="A4" s="4" t="s">
        <v>100</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41</v>
      </c>
      <c r="B10" s="4" t="s">
        <v>264</v>
      </c>
    </row>
    <row r="11" spans="1:2">
      <c r="A11" s="4" t="s">
        <v>42</v>
      </c>
      <c r="B11" s="4" t="s">
        <v>265</v>
      </c>
    </row>
    <row r="12" spans="1:2">
      <c r="A12" s="4" t="s">
        <v>266</v>
      </c>
      <c r="B12" s="4" t="s">
        <v>267</v>
      </c>
    </row>
    <row r="13" spans="1:2">
      <c r="A13" s="4" t="s">
        <v>268</v>
      </c>
      <c r="B13" s="4" t="s">
        <v>269</v>
      </c>
    </row>
    <row r="14" spans="1:2">
      <c r="A14" s="4" t="s">
        <v>221</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42</v>
      </c>
      <c r="B21" s="4" t="s">
        <v>283</v>
      </c>
    </row>
    <row r="22" spans="1:2">
      <c r="A22" s="4" t="s">
        <v>284</v>
      </c>
      <c r="B22" s="4" t="s">
        <v>285</v>
      </c>
    </row>
    <row r="23" spans="1:2">
      <c r="A23" s="4" t="s">
        <v>286</v>
      </c>
      <c r="B23" s="4" t="s">
        <v>287</v>
      </c>
    </row>
    <row r="24" spans="1:2">
      <c r="A24" s="4" t="s">
        <v>245</v>
      </c>
      <c r="B24" s="4" t="s">
        <v>288</v>
      </c>
    </row>
    <row r="25" spans="1:2">
      <c r="A25" s="4" t="s">
        <v>289</v>
      </c>
      <c r="B25" s="4" t="s">
        <v>290</v>
      </c>
    </row>
    <row r="26" spans="1:2">
      <c r="A26" s="4" t="s">
        <v>291</v>
      </c>
      <c r="B26" s="4" t="s">
        <v>292</v>
      </c>
    </row>
    <row r="27" spans="1:2">
      <c r="A27" s="4" t="s">
        <v>293</v>
      </c>
      <c r="B27" s="4" t="s">
        <v>294</v>
      </c>
    </row>
    <row r="28" spans="1:2">
      <c r="A28" s="4" t="s">
        <v>295</v>
      </c>
      <c r="B28" s="4" t="s">
        <v>296</v>
      </c>
    </row>
    <row r="29" spans="1:2">
      <c r="A29" s="4" t="s">
        <v>297</v>
      </c>
      <c r="B29"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0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4" t="s">
        <v>305</v>
      </c>
    </row>
    <row r="4" spans="1:2">
      <c r="A4" s="4" t="s">
        <v>306</v>
      </c>
      <c r="B4" s="4" t="s">
        <v>307</v>
      </c>
    </row>
    <row r="5" spans="1:2">
      <c r="A5" s="4" t="s">
        <v>308</v>
      </c>
    </row>
    <row r="6" spans="1:2">
      <c r="A6" s="4" t="s">
        <v>306</v>
      </c>
      <c r="B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v>
      </c>
      <c r="B1" s="2" t="s">
        <v>2</v>
      </c>
      <c r="C1" s="2" t="s">
        <v>33</v>
      </c>
    </row>
    <row r="2" spans="1:3">
      <c r="A2" s="4" t="s">
        <v>84</v>
      </c>
      <c r="B2" s="7" t="n">
        <v>0.001</v>
      </c>
      <c r="C2" s="7" t="n">
        <v>0.001</v>
      </c>
    </row>
    <row r="3" spans="1:3">
      <c r="A3" s="4" t="s">
        <v>85</v>
      </c>
      <c r="B3" s="5" t="n">
        <v>45091667</v>
      </c>
      <c r="C3" s="5" t="n">
        <v>0</v>
      </c>
    </row>
    <row r="4" spans="1:3">
      <c r="A4" s="4" t="s">
        <v>86</v>
      </c>
      <c r="B4" s="5" t="n">
        <v>0</v>
      </c>
      <c r="C4" s="5" t="n">
        <v>0</v>
      </c>
    </row>
    <row r="5" spans="1:3">
      <c r="A5" s="4" t="s">
        <v>87</v>
      </c>
      <c r="B5" s="5" t="n">
        <v>0</v>
      </c>
      <c r="C5" s="5" t="n">
        <v>0</v>
      </c>
    </row>
    <row r="6" spans="1:3">
      <c r="A6" s="4" t="s">
        <v>88</v>
      </c>
      <c r="B6" s="7" t="n">
        <v>0.001</v>
      </c>
      <c r="C6" s="7" t="n">
        <v>0.001</v>
      </c>
    </row>
    <row r="7" spans="1:3">
      <c r="A7" s="4" t="s">
        <v>89</v>
      </c>
      <c r="B7" s="5" t="n">
        <v>500000000</v>
      </c>
      <c r="C7" s="5" t="n">
        <v>500000000</v>
      </c>
    </row>
    <row r="8" spans="1:3">
      <c r="A8" s="4" t="s">
        <v>90</v>
      </c>
      <c r="B8" s="5" t="n">
        <v>235320824</v>
      </c>
      <c r="C8" s="5" t="n">
        <v>228408024</v>
      </c>
    </row>
    <row r="9" spans="1:3">
      <c r="A9" s="4" t="s">
        <v>91</v>
      </c>
      <c r="B9" s="5" t="n">
        <v>235320824</v>
      </c>
      <c r="C9" s="5" t="n">
        <v>228408024</v>
      </c>
    </row>
    <row r="10" spans="1:3">
      <c r="A10" s="4" t="s">
        <v>92</v>
      </c>
      <c r="B10" s="5" t="n">
        <v>30307</v>
      </c>
      <c r="C10" s="5" t="n">
        <v>3236857</v>
      </c>
    </row>
    <row r="11" spans="1:3">
      <c r="A11" s="4" t="s">
        <v>79</v>
      </c>
    </row>
    <row r="12" spans="1:3">
      <c r="A12" s="4" t="s">
        <v>93</v>
      </c>
      <c r="B12" s="7" t="n">
        <v>0.001</v>
      </c>
      <c r="C12" s="7" t="n">
        <v>0.001</v>
      </c>
    </row>
    <row r="13" spans="1:3">
      <c r="A13" s="4" t="s">
        <v>94</v>
      </c>
      <c r="B13" s="5" t="n">
        <v>4908333</v>
      </c>
      <c r="C13" s="5" t="n">
        <v>0</v>
      </c>
    </row>
    <row r="14" spans="1:3">
      <c r="A14" s="4" t="s">
        <v>95</v>
      </c>
      <c r="B14" s="5" t="n">
        <v>4908333</v>
      </c>
      <c r="C14" s="5" t="n">
        <v>0</v>
      </c>
    </row>
    <row r="15" spans="1:3">
      <c r="A15" s="4" t="s">
        <v>96</v>
      </c>
      <c r="B15" s="5" t="n">
        <v>4908333</v>
      </c>
      <c r="C15" s="5" t="n">
        <v>0</v>
      </c>
    </row>
    <row r="16" spans="1:3">
      <c r="A16" s="4" t="s">
        <v>82</v>
      </c>
    </row>
    <row r="17" spans="1:3">
      <c r="A17" s="4" t="s">
        <v>84</v>
      </c>
      <c r="B17" s="7" t="n">
        <v>0.001</v>
      </c>
      <c r="C17" s="7" t="n">
        <v>0.001</v>
      </c>
    </row>
    <row r="18" spans="1:3">
      <c r="A18" s="4" t="s">
        <v>85</v>
      </c>
      <c r="B18" s="5" t="n">
        <v>0</v>
      </c>
      <c r="C18" s="5" t="n">
        <v>50000000</v>
      </c>
    </row>
    <row r="19" spans="1:3">
      <c r="A19" s="4" t="s">
        <v>86</v>
      </c>
      <c r="B19" s="5" t="n">
        <v>0</v>
      </c>
      <c r="C19" s="5" t="n">
        <v>0</v>
      </c>
    </row>
    <row r="20" spans="1:3">
      <c r="A20" s="4" t="s">
        <v>87</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2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33</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31"/>
    <col customWidth="1" max="3" min="3" width="24"/>
    <col customWidth="1" max="4" min="4" width="21"/>
    <col customWidth="1" max="5" min="5" width="21"/>
    <col customWidth="1" max="6" min="6" width="17"/>
  </cols>
  <sheetData>
    <row r="1" spans="1:6">
      <c r="A1" s="1" t="s">
        <v>341</v>
      </c>
      <c r="B1" s="2" t="s">
        <v>1</v>
      </c>
      <c r="D1" s="2" t="s">
        <v>155</v>
      </c>
    </row>
    <row r="2" spans="1:6">
      <c r="B2" s="2" t="s">
        <v>342</v>
      </c>
      <c r="C2" s="2" t="s">
        <v>343</v>
      </c>
      <c r="D2" s="2" t="s">
        <v>344</v>
      </c>
      <c r="E2" s="2" t="s">
        <v>345</v>
      </c>
      <c r="F2" s="2" t="s">
        <v>346</v>
      </c>
    </row>
    <row r="3" spans="1:6">
      <c r="A3" s="4" t="s">
        <v>347</v>
      </c>
      <c r="B3" s="5" t="n">
        <v>300000</v>
      </c>
    </row>
    <row r="4" spans="1:6">
      <c r="A4" s="4" t="s">
        <v>348</v>
      </c>
      <c r="B4" s="6" t="n">
        <v>762142</v>
      </c>
      <c r="D4" s="6" t="n">
        <v>1449144</v>
      </c>
    </row>
    <row r="5" spans="1:6">
      <c r="A5" s="4" t="s">
        <v>349</v>
      </c>
      <c r="B5" s="6" t="n">
        <v>43100000</v>
      </c>
      <c r="C5" s="6" t="n">
        <v>150000</v>
      </c>
      <c r="D5" s="5" t="n">
        <v>3800000</v>
      </c>
    </row>
    <row r="6" spans="1:6">
      <c r="A6" s="4" t="s">
        <v>350</v>
      </c>
      <c r="D6" s="6" t="n">
        <v>3200000</v>
      </c>
    </row>
    <row r="7" spans="1:6">
      <c r="A7" s="4" t="s">
        <v>351</v>
      </c>
    </row>
    <row r="8" spans="1:6">
      <c r="A8" s="4" t="s">
        <v>348</v>
      </c>
      <c r="E8" s="6" t="n">
        <v>30000000</v>
      </c>
    </row>
    <row r="9" spans="1:6">
      <c r="A9" s="4" t="s">
        <v>352</v>
      </c>
    </row>
    <row r="10" spans="1:6">
      <c r="A10" s="4" t="s">
        <v>347</v>
      </c>
      <c r="C10" s="5" t="n">
        <v>100000</v>
      </c>
      <c r="F10" s="5" t="n">
        <v>45000</v>
      </c>
    </row>
    <row r="11" spans="1:6">
      <c r="A11" s="4" t="s">
        <v>353</v>
      </c>
    </row>
    <row r="12" spans="1:6">
      <c r="A12" s="4" t="s">
        <v>347</v>
      </c>
      <c r="B12" s="5" t="n">
        <v>3400</v>
      </c>
    </row>
    <row r="13" spans="1:6">
      <c r="A13" s="4" t="s">
        <v>354</v>
      </c>
    </row>
    <row r="14" spans="1:6">
      <c r="A14" s="4" t="s">
        <v>347</v>
      </c>
      <c r="B14" s="5" t="n">
        <v>10000</v>
      </c>
    </row>
    <row r="15" spans="1:6">
      <c r="A15" s="4" t="s">
        <v>355</v>
      </c>
    </row>
    <row r="16" spans="1:6">
      <c r="A16" s="4" t="s">
        <v>347</v>
      </c>
      <c r="B16" s="5" t="n">
        <v>180000</v>
      </c>
    </row>
    <row r="17" spans="1:6">
      <c r="A17" s="4" t="s">
        <v>356</v>
      </c>
    </row>
    <row r="18" spans="1:6">
      <c r="A18" s="4" t="s">
        <v>347</v>
      </c>
      <c r="B18" s="5" t="n">
        <v>10000</v>
      </c>
    </row>
    <row r="19" spans="1:6">
      <c r="A19" s="4" t="s">
        <v>357</v>
      </c>
    </row>
    <row r="20" spans="1:6">
      <c r="A20" s="4" t="s">
        <v>358</v>
      </c>
      <c r="B20" s="5" t="n">
        <v>13</v>
      </c>
    </row>
    <row r="21" spans="1:6">
      <c r="A21" s="4" t="s">
        <v>359</v>
      </c>
    </row>
    <row r="22" spans="1:6">
      <c r="A22" s="4" t="s">
        <v>358</v>
      </c>
      <c r="B22" s="5" t="n">
        <v>2</v>
      </c>
    </row>
    <row r="23" spans="1:6">
      <c r="A23" s="4" t="s">
        <v>360</v>
      </c>
    </row>
    <row r="24" spans="1:6">
      <c r="A24" s="4" t="s">
        <v>358</v>
      </c>
      <c r="B24" s="5" t="n">
        <v>3</v>
      </c>
    </row>
    <row r="25" spans="1:6">
      <c r="A25" s="4" t="s">
        <v>361</v>
      </c>
    </row>
    <row r="26" spans="1:6">
      <c r="A26" s="4" t="s">
        <v>358</v>
      </c>
      <c r="B26" s="5" t="n">
        <v>1</v>
      </c>
    </row>
    <row r="27" spans="1:6">
      <c r="A27" s="4" t="s">
        <v>362</v>
      </c>
    </row>
    <row r="28" spans="1:6">
      <c r="A28" s="4" t="s">
        <v>358</v>
      </c>
      <c r="B28" s="5" t="n">
        <v>1</v>
      </c>
    </row>
    <row r="29" spans="1:6">
      <c r="A29" s="4" t="s">
        <v>363</v>
      </c>
    </row>
    <row r="30" spans="1:6">
      <c r="A30" s="4" t="s">
        <v>358</v>
      </c>
      <c r="B30" s="5" t="n">
        <v>3</v>
      </c>
    </row>
    <row r="31" spans="1:6">
      <c r="A31" s="4" t="s">
        <v>364</v>
      </c>
    </row>
    <row r="32" spans="1:6">
      <c r="A32" s="4" t="s">
        <v>358</v>
      </c>
      <c r="B32" s="5"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65</v>
      </c>
      <c r="B1" s="2" t="s">
        <v>1</v>
      </c>
    </row>
    <row r="2" spans="1:4">
      <c r="B2" s="2" t="s">
        <v>2</v>
      </c>
      <c r="C2" s="2" t="s">
        <v>98</v>
      </c>
      <c r="D2" s="2" t="s">
        <v>33</v>
      </c>
    </row>
    <row r="3" spans="1:4">
      <c r="A3" s="4" t="s">
        <v>366</v>
      </c>
      <c r="B3" s="6" t="n">
        <v>-24200000</v>
      </c>
    </row>
    <row r="4" spans="1:4">
      <c r="A4" s="4" t="s">
        <v>169</v>
      </c>
      <c r="B4" s="6" t="n">
        <v>-407105</v>
      </c>
      <c r="C4" s="6" t="n">
        <v>-6224230</v>
      </c>
    </row>
    <row r="5" spans="1:4">
      <c r="A5" s="4" t="s">
        <v>367</v>
      </c>
      <c r="B5" s="4" t="s">
        <v>368</v>
      </c>
    </row>
    <row r="6" spans="1:4">
      <c r="A6" s="4" t="s">
        <v>369</v>
      </c>
      <c r="B6" s="6" t="n">
        <v>39700000</v>
      </c>
      <c r="D6" s="6" t="n">
        <v>39700000</v>
      </c>
    </row>
    <row r="7" spans="1:4">
      <c r="A7" s="4" t="s">
        <v>370</v>
      </c>
      <c r="B7" s="4" t="s">
        <v>39</v>
      </c>
      <c r="C7" s="4" t="s">
        <v>39</v>
      </c>
    </row>
    <row r="8" spans="1:4">
      <c r="A8" s="4" t="s">
        <v>371</v>
      </c>
      <c r="B8" s="4" t="s">
        <v>39</v>
      </c>
      <c r="C8" s="4" t="s">
        <v>39</v>
      </c>
    </row>
    <row r="9" spans="1:4">
      <c r="A9" s="4" t="s">
        <v>79</v>
      </c>
    </row>
    <row r="10" spans="1:4">
      <c r="A10" s="4" t="s">
        <v>372</v>
      </c>
      <c r="B10" s="5" t="n">
        <v>4908333</v>
      </c>
      <c r="C10" s="5" t="n">
        <v>0</v>
      </c>
    </row>
    <row r="11" spans="1:4">
      <c r="A11" s="4" t="s">
        <v>373</v>
      </c>
    </row>
    <row r="12" spans="1:4">
      <c r="A12" s="4" t="s">
        <v>374</v>
      </c>
      <c r="B12" s="6" t="n">
        <v>9400000</v>
      </c>
      <c r="C12" s="6" t="n">
        <v>8000000</v>
      </c>
    </row>
    <row r="13" spans="1:4">
      <c r="A13" s="4" t="s">
        <v>375</v>
      </c>
    </row>
    <row r="14" spans="1:4">
      <c r="A14" s="4" t="s">
        <v>374</v>
      </c>
      <c r="B14" s="6" t="n">
        <v>350000</v>
      </c>
      <c r="C14" s="6" t="n">
        <v>350000</v>
      </c>
    </row>
    <row r="15" spans="1:4">
      <c r="A15" s="4" t="s">
        <v>376</v>
      </c>
    </row>
    <row r="16" spans="1:4">
      <c r="A16" s="4" t="s">
        <v>372</v>
      </c>
      <c r="B16" s="5" t="n">
        <v>18201357</v>
      </c>
      <c r="C16" s="5" t="n">
        <v>18429211</v>
      </c>
    </row>
    <row r="17" spans="1:4">
      <c r="A17" s="4" t="s">
        <v>377</v>
      </c>
    </row>
    <row r="18" spans="1:4">
      <c r="A18" s="4" t="s">
        <v>378</v>
      </c>
      <c r="B18" s="4" t="s">
        <v>379</v>
      </c>
    </row>
    <row r="19" spans="1:4">
      <c r="A19" s="4" t="s">
        <v>380</v>
      </c>
    </row>
    <row r="20" spans="1:4">
      <c r="A20" s="4" t="s">
        <v>378</v>
      </c>
      <c r="B20" s="4" t="s">
        <v>381</v>
      </c>
    </row>
    <row r="21" spans="1:4">
      <c r="A21" s="4" t="s">
        <v>382</v>
      </c>
    </row>
    <row r="22" spans="1:4">
      <c r="A22" s="4" t="s">
        <v>378</v>
      </c>
      <c r="B22" s="4" t="s">
        <v>383</v>
      </c>
    </row>
    <row r="23" spans="1:4">
      <c r="A23" s="4" t="s">
        <v>384</v>
      </c>
    </row>
    <row r="24" spans="1:4">
      <c r="A24" s="4" t="s">
        <v>378</v>
      </c>
      <c r="B24" s="4" t="s">
        <v>379</v>
      </c>
    </row>
    <row r="25" spans="1:4">
      <c r="A25" s="4" t="s">
        <v>385</v>
      </c>
    </row>
    <row r="26" spans="1:4">
      <c r="A26" s="4" t="s">
        <v>378</v>
      </c>
      <c r="B26" s="4" t="s">
        <v>386</v>
      </c>
    </row>
    <row r="27" spans="1:4">
      <c r="A27" s="4" t="s">
        <v>387</v>
      </c>
    </row>
    <row r="28" spans="1:4">
      <c r="A28" s="4" t="s">
        <v>378</v>
      </c>
      <c r="B28" s="4" t="s">
        <v>3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7466019</v>
      </c>
      <c r="C4" s="6" t="n">
        <v>3515815</v>
      </c>
    </row>
    <row r="5" spans="1:3">
      <c r="A5" s="4" t="s">
        <v>101</v>
      </c>
      <c r="B5" s="5" t="n">
        <v>2597917</v>
      </c>
      <c r="C5" s="5" t="n">
        <v>1254790</v>
      </c>
    </row>
    <row r="6" spans="1:3">
      <c r="A6" s="4" t="s">
        <v>102</v>
      </c>
      <c r="B6" s="5" t="n">
        <v>4868102</v>
      </c>
      <c r="C6" s="5" t="n">
        <v>2261025</v>
      </c>
    </row>
    <row r="7" spans="1:3">
      <c r="A7" s="3" t="s">
        <v>103</v>
      </c>
    </row>
    <row r="8" spans="1:3">
      <c r="A8" s="4" t="s">
        <v>104</v>
      </c>
      <c r="B8" s="5" t="n">
        <v>1513383</v>
      </c>
      <c r="C8" s="5" t="n">
        <v>673375</v>
      </c>
    </row>
    <row r="9" spans="1:3">
      <c r="A9" s="4" t="s">
        <v>105</v>
      </c>
      <c r="B9" s="5" t="n">
        <v>112384</v>
      </c>
      <c r="C9" s="5" t="n">
        <v>118899</v>
      </c>
    </row>
    <row r="10" spans="1:3">
      <c r="A10" s="4" t="s">
        <v>106</v>
      </c>
      <c r="B10" s="5" t="n">
        <v>2247935</v>
      </c>
      <c r="C10" s="5" t="n">
        <v>1691032</v>
      </c>
    </row>
    <row r="11" spans="1:3">
      <c r="A11" s="4" t="s">
        <v>107</v>
      </c>
      <c r="B11" s="5" t="n">
        <v>3873702</v>
      </c>
      <c r="C11" s="5" t="n">
        <v>2483306</v>
      </c>
    </row>
    <row r="12" spans="1:3">
      <c r="A12" s="4" t="s">
        <v>108</v>
      </c>
      <c r="B12" s="5" t="n">
        <v>994400</v>
      </c>
      <c r="C12" s="5" t="n">
        <v>-222281</v>
      </c>
    </row>
    <row r="13" spans="1:3">
      <c r="A13" s="3" t="s">
        <v>109</v>
      </c>
    </row>
    <row r="14" spans="1:3">
      <c r="A14" s="4" t="s">
        <v>110</v>
      </c>
      <c r="B14" s="5" t="n">
        <v>-2691145</v>
      </c>
      <c r="C14" s="5" t="n">
        <v>-1940547</v>
      </c>
    </row>
    <row r="15" spans="1:3">
      <c r="A15" s="4" t="s">
        <v>111</v>
      </c>
      <c r="B15" s="5" t="n">
        <v>46031</v>
      </c>
      <c r="C15" s="5" t="n">
        <v>282409</v>
      </c>
    </row>
    <row r="16" spans="1:3">
      <c r="A16" s="4" t="s">
        <v>112</v>
      </c>
      <c r="B16" s="4" t="s">
        <v>39</v>
      </c>
      <c r="C16" s="5" t="n">
        <v>1958407</v>
      </c>
    </row>
    <row r="17" spans="1:3">
      <c r="A17" s="4" t="s">
        <v>113</v>
      </c>
      <c r="B17" s="5" t="n">
        <v>-687002</v>
      </c>
      <c r="C17" s="4" t="s">
        <v>39</v>
      </c>
    </row>
    <row r="18" spans="1:3">
      <c r="A18" s="4" t="s">
        <v>114</v>
      </c>
      <c r="B18" s="5" t="n">
        <v>-3332116</v>
      </c>
      <c r="C18" s="5" t="n">
        <v>300269</v>
      </c>
    </row>
    <row r="19" spans="1:3">
      <c r="A19" s="4" t="s">
        <v>115</v>
      </c>
      <c r="B19" s="5" t="n">
        <v>-2337716</v>
      </c>
      <c r="C19" s="5" t="n">
        <v>77988</v>
      </c>
    </row>
    <row r="20" spans="1:3">
      <c r="A20" s="4" t="s">
        <v>116</v>
      </c>
      <c r="B20" s="5" t="n">
        <v>83728</v>
      </c>
      <c r="C20" s="5" t="n">
        <v>101199</v>
      </c>
    </row>
    <row r="21" spans="1:3">
      <c r="A21" s="4" t="s">
        <v>117</v>
      </c>
      <c r="B21" s="6" t="n">
        <v>-2421444</v>
      </c>
      <c r="C21" s="6" t="n">
        <v>-23211</v>
      </c>
    </row>
    <row r="22" spans="1:3">
      <c r="A22" s="4" t="s">
        <v>118</v>
      </c>
      <c r="B22" s="8" t="n">
        <v>-0.01</v>
      </c>
      <c r="C22" s="6" t="n">
        <v>0</v>
      </c>
    </row>
    <row r="23" spans="1:3">
      <c r="A23" s="4" t="s">
        <v>119</v>
      </c>
      <c r="B23" s="5" t="n">
        <v>230829366</v>
      </c>
      <c r="C23" s="5" t="n">
        <v>212034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389</v>
      </c>
      <c r="B1" s="2" t="s">
        <v>2</v>
      </c>
    </row>
    <row r="2" spans="1:2">
      <c r="A2" s="4" t="s">
        <v>390</v>
      </c>
    </row>
    <row r="3" spans="1:2">
      <c r="A3" s="4" t="s">
        <v>391</v>
      </c>
      <c r="B3" s="4" t="s">
        <v>392</v>
      </c>
    </row>
    <row r="4" spans="1:2">
      <c r="A4" s="4" t="s">
        <v>393</v>
      </c>
    </row>
    <row r="5" spans="1:2">
      <c r="A5" s="4" t="s">
        <v>391</v>
      </c>
      <c r="B5" s="4" t="s">
        <v>394</v>
      </c>
    </row>
    <row r="6" spans="1:2">
      <c r="A6" s="4" t="s">
        <v>395</v>
      </c>
    </row>
    <row r="7" spans="1:2">
      <c r="A7" s="4" t="s">
        <v>391</v>
      </c>
      <c r="B7" s="4" t="s">
        <v>392</v>
      </c>
    </row>
    <row r="8" spans="1:2">
      <c r="A8" s="4" t="s">
        <v>396</v>
      </c>
    </row>
    <row r="9" spans="1:2">
      <c r="A9" s="4" t="s">
        <v>391</v>
      </c>
      <c r="B9" s="4" t="s">
        <v>397</v>
      </c>
    </row>
    <row r="10" spans="1:2">
      <c r="A10" s="4" t="s">
        <v>398</v>
      </c>
    </row>
    <row r="11" spans="1:2">
      <c r="A11" s="4" t="s">
        <v>391</v>
      </c>
      <c r="B11" s="4" t="s">
        <v>392</v>
      </c>
    </row>
    <row r="12" spans="1:2">
      <c r="A12" s="4" t="s">
        <v>399</v>
      </c>
    </row>
    <row r="13" spans="1:2">
      <c r="A13" s="4" t="s">
        <v>391</v>
      </c>
      <c r="B13" s="4" t="s">
        <v>392</v>
      </c>
    </row>
    <row r="14" spans="1:2">
      <c r="A14" s="4" t="s">
        <v>400</v>
      </c>
    </row>
    <row r="15" spans="1:2">
      <c r="A15" s="4" t="s">
        <v>391</v>
      </c>
      <c r="B15" s="4" t="s">
        <v>392</v>
      </c>
    </row>
    <row r="16" spans="1:2">
      <c r="A16" s="4" t="s">
        <v>401</v>
      </c>
    </row>
    <row r="17" spans="1:2">
      <c r="A17" s="4" t="s">
        <v>391</v>
      </c>
      <c r="B17" s="4" t="s">
        <v>392</v>
      </c>
    </row>
    <row r="18" spans="1:2">
      <c r="A18" s="4" t="s">
        <v>402</v>
      </c>
    </row>
    <row r="19" spans="1:2">
      <c r="A19" s="4" t="s">
        <v>391</v>
      </c>
      <c r="B19" s="4" t="s">
        <v>392</v>
      </c>
    </row>
    <row r="20" spans="1:2">
      <c r="A20" s="4" t="s">
        <v>403</v>
      </c>
    </row>
    <row r="21" spans="1:2">
      <c r="A21" s="4" t="s">
        <v>391</v>
      </c>
      <c r="B21" s="4" t="s">
        <v>392</v>
      </c>
    </row>
    <row r="22" spans="1:2">
      <c r="A22" s="4" t="s">
        <v>404</v>
      </c>
    </row>
    <row r="23" spans="1:2">
      <c r="A23" s="4" t="s">
        <v>391</v>
      </c>
      <c r="B23" s="4" t="s">
        <v>392</v>
      </c>
    </row>
    <row r="24" spans="1:2">
      <c r="A24" s="4" t="s">
        <v>308</v>
      </c>
    </row>
    <row r="25" spans="1:2">
      <c r="A25" s="4" t="s">
        <v>391</v>
      </c>
      <c r="B25" s="4" t="s">
        <v>4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406</v>
      </c>
      <c r="B1" s="2" t="s">
        <v>1</v>
      </c>
    </row>
    <row r="2" spans="1:2">
      <c r="B2" s="2" t="s">
        <v>407</v>
      </c>
    </row>
    <row r="3" spans="1:2">
      <c r="A3" s="4" t="s">
        <v>408</v>
      </c>
    </row>
    <row r="4" spans="1:2">
      <c r="A4" s="4" t="s">
        <v>409</v>
      </c>
      <c r="B4" s="4" t="s">
        <v>410</v>
      </c>
    </row>
    <row r="5" spans="1:2">
      <c r="A5" s="4" t="s">
        <v>411</v>
      </c>
    </row>
    <row r="6" spans="1:2">
      <c r="A6" s="4" t="s">
        <v>412</v>
      </c>
      <c r="B6" s="8" t="n">
        <v>1.06</v>
      </c>
    </row>
    <row r="7" spans="1:2">
      <c r="A7" s="4" t="s">
        <v>413</v>
      </c>
    </row>
    <row r="8" spans="1:2">
      <c r="A8" s="4" t="s">
        <v>414</v>
      </c>
      <c r="B8" s="4" t="s">
        <v>415</v>
      </c>
    </row>
    <row r="9" spans="1:2">
      <c r="A9" s="4" t="s">
        <v>416</v>
      </c>
    </row>
    <row r="10" spans="1:2">
      <c r="A10" s="4" t="s">
        <v>417</v>
      </c>
      <c r="B10"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0"/>
    <col customWidth="1" max="5" min="5" width="30"/>
    <col customWidth="1" max="6" min="6" width="21"/>
    <col customWidth="1" max="7" min="7" width="30"/>
    <col customWidth="1" max="8" min="8" width="20"/>
    <col customWidth="1" max="9" min="9" width="30"/>
    <col customWidth="1" max="10" min="10" width="14"/>
    <col customWidth="1" max="11" min="11" width="17"/>
    <col customWidth="1" max="12" min="12" width="14"/>
    <col customWidth="1" max="13" min="13" width="14"/>
  </cols>
  <sheetData>
    <row r="1" spans="1:13">
      <c r="A1" s="1" t="s">
        <v>418</v>
      </c>
      <c r="B1" s="2" t="s">
        <v>419</v>
      </c>
      <c r="C1" s="2" t="s">
        <v>420</v>
      </c>
      <c r="D1" s="2" t="s">
        <v>421</v>
      </c>
      <c r="E1" s="2" t="s">
        <v>422</v>
      </c>
      <c r="F1" s="2" t="s">
        <v>423</v>
      </c>
      <c r="G1" s="2" t="s">
        <v>424</v>
      </c>
      <c r="H1" s="2" t="s">
        <v>425</v>
      </c>
      <c r="I1" s="2" t="s">
        <v>422</v>
      </c>
      <c r="J1" s="2" t="s">
        <v>426</v>
      </c>
      <c r="K1" s="2" t="s">
        <v>427</v>
      </c>
      <c r="L1" s="2" t="s">
        <v>428</v>
      </c>
      <c r="M1" s="2" t="s">
        <v>429</v>
      </c>
    </row>
    <row r="2" spans="1:13">
      <c r="A2" s="4" t="s">
        <v>430</v>
      </c>
      <c r="G2" s="6" t="n">
        <v>2100000</v>
      </c>
    </row>
    <row r="3" spans="1:13">
      <c r="A3" s="4" t="s">
        <v>431</v>
      </c>
      <c r="G3" s="5" t="n">
        <v>799995</v>
      </c>
    </row>
    <row r="4" spans="1:13">
      <c r="A4" s="4" t="s">
        <v>432</v>
      </c>
      <c r="G4" s="6" t="n">
        <v>2600000</v>
      </c>
    </row>
    <row r="5" spans="1:13">
      <c r="A5" s="4" t="s">
        <v>433</v>
      </c>
      <c r="G5" s="5" t="n">
        <v>180000</v>
      </c>
    </row>
    <row r="6" spans="1:13">
      <c r="A6" s="4" t="s">
        <v>347</v>
      </c>
      <c r="G6" s="5" t="n">
        <v>300000</v>
      </c>
    </row>
    <row r="7" spans="1:13">
      <c r="A7" s="4" t="s">
        <v>305</v>
      </c>
    </row>
    <row r="8" spans="1:13">
      <c r="A8" s="4" t="s">
        <v>434</v>
      </c>
      <c r="M8" s="4" t="s">
        <v>392</v>
      </c>
    </row>
    <row r="9" spans="1:13">
      <c r="A9" s="4" t="s">
        <v>435</v>
      </c>
      <c r="B9" s="5" t="n">
        <v>1000000</v>
      </c>
    </row>
    <row r="10" spans="1:13">
      <c r="A10" s="4" t="s">
        <v>395</v>
      </c>
    </row>
    <row r="11" spans="1:13">
      <c r="A11" s="4" t="s">
        <v>436</v>
      </c>
      <c r="M11" s="4" t="s">
        <v>437</v>
      </c>
    </row>
    <row r="12" spans="1:13">
      <c r="A12" s="4" t="s">
        <v>438</v>
      </c>
    </row>
    <row r="13" spans="1:13">
      <c r="A13" s="4" t="s">
        <v>434</v>
      </c>
      <c r="L13" s="4" t="s">
        <v>392</v>
      </c>
    </row>
    <row r="14" spans="1:13">
      <c r="A14" s="4" t="s">
        <v>431</v>
      </c>
      <c r="H14" s="5" t="n">
        <v>1000000</v>
      </c>
    </row>
    <row r="15" spans="1:13">
      <c r="A15" s="4" t="s">
        <v>439</v>
      </c>
    </row>
    <row r="16" spans="1:13">
      <c r="A16" s="4" t="s">
        <v>431</v>
      </c>
      <c r="I16" s="5" t="n">
        <v>1000000</v>
      </c>
    </row>
    <row r="17" spans="1:13">
      <c r="A17" s="4" t="s">
        <v>432</v>
      </c>
      <c r="I17" s="6" t="n">
        <v>1200000</v>
      </c>
    </row>
    <row r="18" spans="1:13">
      <c r="A18" s="4" t="s">
        <v>433</v>
      </c>
      <c r="E18" s="5" t="n">
        <v>400000</v>
      </c>
      <c r="I18" s="5" t="n">
        <v>400000</v>
      </c>
    </row>
    <row r="19" spans="1:13">
      <c r="A19" s="4" t="s">
        <v>440</v>
      </c>
    </row>
    <row r="20" spans="1:13">
      <c r="A20" s="4" t="s">
        <v>435</v>
      </c>
      <c r="E20" s="5" t="n">
        <v>2500000</v>
      </c>
    </row>
    <row r="21" spans="1:13">
      <c r="A21" s="4" t="s">
        <v>441</v>
      </c>
      <c r="E21" s="6" t="n">
        <v>6300000</v>
      </c>
    </row>
    <row r="22" spans="1:13">
      <c r="A22" s="4" t="s">
        <v>442</v>
      </c>
    </row>
    <row r="23" spans="1:13">
      <c r="A23" s="4" t="s">
        <v>347</v>
      </c>
      <c r="E23" s="5" t="n">
        <v>180000</v>
      </c>
      <c r="I23" s="5" t="n">
        <v>180000</v>
      </c>
    </row>
    <row r="24" spans="1:13">
      <c r="A24" s="4" t="s">
        <v>443</v>
      </c>
    </row>
    <row r="25" spans="1:13">
      <c r="A25" s="4" t="s">
        <v>347</v>
      </c>
      <c r="K25" s="5" t="n">
        <v>9000</v>
      </c>
    </row>
    <row r="26" spans="1:13">
      <c r="A26" s="4" t="s">
        <v>308</v>
      </c>
    </row>
    <row r="27" spans="1:13">
      <c r="A27" s="4" t="s">
        <v>444</v>
      </c>
      <c r="D27" s="6" t="n">
        <v>2700000</v>
      </c>
      <c r="G27" s="6" t="n">
        <v>2662669</v>
      </c>
    </row>
    <row r="28" spans="1:13">
      <c r="A28" s="4" t="s">
        <v>445</v>
      </c>
    </row>
    <row r="29" spans="1:13">
      <c r="A29" s="4" t="s">
        <v>434</v>
      </c>
      <c r="C29" s="4" t="s">
        <v>405</v>
      </c>
    </row>
    <row r="30" spans="1:13">
      <c r="A30" s="4" t="s">
        <v>435</v>
      </c>
      <c r="C30" s="5" t="n">
        <v>520000</v>
      </c>
    </row>
    <row r="31" spans="1:13">
      <c r="A31" s="4" t="s">
        <v>441</v>
      </c>
      <c r="C31" s="6" t="n">
        <v>2800000</v>
      </c>
    </row>
    <row r="32" spans="1:13">
      <c r="A32" s="4" t="s">
        <v>446</v>
      </c>
      <c r="C32" s="5" t="n">
        <v>720000</v>
      </c>
    </row>
    <row r="33" spans="1:13">
      <c r="A33" s="4" t="s">
        <v>447</v>
      </c>
      <c r="C33" s="6" t="n">
        <v>2080000</v>
      </c>
    </row>
    <row r="34" spans="1:13">
      <c r="A34" s="4" t="s">
        <v>448</v>
      </c>
      <c r="C34" s="4" t="s">
        <v>449</v>
      </c>
    </row>
    <row r="35" spans="1:13">
      <c r="A35" s="4" t="s">
        <v>450</v>
      </c>
      <c r="C35" s="4" t="s">
        <v>451</v>
      </c>
    </row>
    <row r="36" spans="1:13">
      <c r="A36" s="4" t="s">
        <v>452</v>
      </c>
    </row>
    <row r="37" spans="1:13">
      <c r="A37" s="4" t="s">
        <v>434</v>
      </c>
      <c r="J37" s="4" t="s">
        <v>453</v>
      </c>
    </row>
    <row r="38" spans="1:13">
      <c r="A38" s="4" t="s">
        <v>454</v>
      </c>
    </row>
    <row r="39" spans="1:13">
      <c r="A39" s="4" t="s">
        <v>434</v>
      </c>
      <c r="F39" s="4" t="s">
        <v>392</v>
      </c>
    </row>
    <row r="40" spans="1:13">
      <c r="A40" s="4" t="s">
        <v>441</v>
      </c>
      <c r="D40" s="5" t="n">
        <v>2949000</v>
      </c>
    </row>
    <row r="41" spans="1:13">
      <c r="A41" s="4" t="s">
        <v>446</v>
      </c>
      <c r="D41" s="6" t="n">
        <v>3100000</v>
      </c>
    </row>
    <row r="42" spans="1:13">
      <c r="A42" s="4" t="s">
        <v>447</v>
      </c>
      <c r="F42" s="6" t="n">
        <v>8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5</v>
      </c>
      <c r="B1" s="2" t="s">
        <v>2</v>
      </c>
      <c r="C1" s="2" t="s">
        <v>456</v>
      </c>
    </row>
    <row r="2" spans="1:3">
      <c r="A2" s="4" t="s">
        <v>305</v>
      </c>
    </row>
    <row r="3" spans="1:3">
      <c r="A3" s="4" t="s">
        <v>35</v>
      </c>
      <c r="B3" s="6" t="n">
        <v>443980</v>
      </c>
    </row>
    <row r="4" spans="1:3">
      <c r="A4" s="4" t="s">
        <v>41</v>
      </c>
      <c r="B4" s="5" t="n">
        <v>113825</v>
      </c>
    </row>
    <row r="5" spans="1:3">
      <c r="A5" s="4" t="s">
        <v>457</v>
      </c>
      <c r="B5" s="5" t="n">
        <v>2067727</v>
      </c>
    </row>
    <row r="6" spans="1:3">
      <c r="A6" s="4" t="s">
        <v>458</v>
      </c>
      <c r="B6" s="5" t="n">
        <v>138356</v>
      </c>
    </row>
    <row r="7" spans="1:3">
      <c r="A7" s="4" t="s">
        <v>53</v>
      </c>
      <c r="B7" s="5" t="n">
        <v>-642033</v>
      </c>
    </row>
    <row r="8" spans="1:3">
      <c r="A8" s="4" t="s">
        <v>54</v>
      </c>
      <c r="B8" s="5" t="n">
        <v>-186005</v>
      </c>
    </row>
    <row r="9" spans="1:3">
      <c r="A9" s="4" t="s">
        <v>60</v>
      </c>
      <c r="B9" s="5" t="n">
        <v>-1020850</v>
      </c>
    </row>
    <row r="10" spans="1:3">
      <c r="A10" s="4" t="s">
        <v>459</v>
      </c>
      <c r="B10" s="5" t="n">
        <v>915000</v>
      </c>
    </row>
    <row r="11" spans="1:3">
      <c r="A11" s="4" t="s">
        <v>308</v>
      </c>
    </row>
    <row r="12" spans="1:3">
      <c r="A12" s="4" t="s">
        <v>35</v>
      </c>
      <c r="B12" s="5" t="n">
        <v>64196</v>
      </c>
    </row>
    <row r="13" spans="1:3">
      <c r="A13" s="4" t="s">
        <v>41</v>
      </c>
      <c r="B13" s="5" t="n">
        <v>519750</v>
      </c>
    </row>
    <row r="14" spans="1:3">
      <c r="A14" s="4" t="s">
        <v>53</v>
      </c>
      <c r="B14" s="5" t="n">
        <v>-777</v>
      </c>
    </row>
    <row r="15" spans="1:3">
      <c r="A15" s="4" t="s">
        <v>460</v>
      </c>
      <c r="B15" s="5" t="n">
        <v>5362</v>
      </c>
    </row>
    <row r="16" spans="1:3">
      <c r="A16" s="4" t="s">
        <v>444</v>
      </c>
      <c r="B16" s="5" t="n">
        <v>2662669</v>
      </c>
      <c r="C16" s="6" t="n">
        <v>2700000</v>
      </c>
    </row>
    <row r="17" spans="1:3">
      <c r="A17" s="4" t="s">
        <v>461</v>
      </c>
      <c r="B17" s="5" t="n">
        <v>3251200</v>
      </c>
    </row>
    <row r="18" spans="1:3">
      <c r="A18" s="4" t="s">
        <v>76</v>
      </c>
      <c r="B18" s="5" t="n">
        <v>-975360</v>
      </c>
    </row>
    <row r="19" spans="1:3">
      <c r="A19" s="4" t="s">
        <v>459</v>
      </c>
      <c r="B19" s="6" t="n">
        <v>22758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462</v>
      </c>
      <c r="B1" s="2" t="s">
        <v>463</v>
      </c>
      <c r="C1" s="2" t="s">
        <v>33</v>
      </c>
      <c r="D1" s="2" t="s">
        <v>464</v>
      </c>
      <c r="E1" s="2" t="s">
        <v>456</v>
      </c>
      <c r="F1" s="2" t="s">
        <v>465</v>
      </c>
      <c r="G1" s="2" t="s">
        <v>466</v>
      </c>
      <c r="H1" s="2" t="s">
        <v>467</v>
      </c>
      <c r="I1" s="2" t="s">
        <v>2</v>
      </c>
      <c r="J1" s="2" t="s">
        <v>98</v>
      </c>
      <c r="K1" s="2" t="s">
        <v>468</v>
      </c>
    </row>
    <row r="2" spans="1:11">
      <c r="A2" s="4" t="s">
        <v>42</v>
      </c>
      <c r="C2" s="6" t="n">
        <v>2773805</v>
      </c>
      <c r="I2" s="6" t="n">
        <v>2086803</v>
      </c>
    </row>
    <row r="3" spans="1:11">
      <c r="A3" s="4" t="s">
        <v>469</v>
      </c>
      <c r="J3" s="6" t="n">
        <v>2600000</v>
      </c>
    </row>
    <row r="4" spans="1:11">
      <c r="A4" s="4" t="s">
        <v>470</v>
      </c>
      <c r="I4" s="4" t="s">
        <v>39</v>
      </c>
      <c r="J4" s="5" t="n">
        <v>1958407</v>
      </c>
    </row>
    <row r="5" spans="1:11">
      <c r="A5" s="4" t="s">
        <v>471</v>
      </c>
      <c r="I5" s="5" t="n">
        <v>7466019</v>
      </c>
      <c r="J5" s="6" t="n">
        <v>3515815</v>
      </c>
    </row>
    <row r="6" spans="1:11">
      <c r="A6" s="4" t="s">
        <v>351</v>
      </c>
    </row>
    <row r="7" spans="1:11">
      <c r="A7" s="4" t="s">
        <v>42</v>
      </c>
      <c r="C7" s="5" t="n">
        <v>0</v>
      </c>
    </row>
    <row r="8" spans="1:11">
      <c r="A8" s="4" t="s">
        <v>472</v>
      </c>
      <c r="G8" s="6" t="n">
        <v>30000000</v>
      </c>
    </row>
    <row r="9" spans="1:11">
      <c r="A9" s="4" t="s">
        <v>473</v>
      </c>
      <c r="F9" s="6" t="n">
        <v>229000</v>
      </c>
    </row>
    <row r="10" spans="1:11">
      <c r="A10" s="4" t="s">
        <v>436</v>
      </c>
      <c r="F10" s="4" t="s">
        <v>474</v>
      </c>
    </row>
    <row r="11" spans="1:11">
      <c r="A11" s="4" t="s">
        <v>470</v>
      </c>
      <c r="C11" s="6" t="n">
        <v>30200000</v>
      </c>
    </row>
    <row r="12" spans="1:11">
      <c r="A12" s="4" t="s">
        <v>475</v>
      </c>
    </row>
    <row r="13" spans="1:11">
      <c r="A13" s="4" t="s">
        <v>42</v>
      </c>
      <c r="B13" s="6" t="n">
        <v>3500000</v>
      </c>
    </row>
    <row r="14" spans="1:11">
      <c r="A14" s="4" t="s">
        <v>476</v>
      </c>
      <c r="B14" s="5" t="n">
        <v>73500000</v>
      </c>
    </row>
    <row r="15" spans="1:11">
      <c r="A15" s="4" t="s">
        <v>477</v>
      </c>
    </row>
    <row r="16" spans="1:11">
      <c r="A16" s="4" t="s">
        <v>471</v>
      </c>
      <c r="B16" s="6" t="n">
        <v>33200000</v>
      </c>
    </row>
    <row r="17" spans="1:11">
      <c r="A17" s="4" t="s">
        <v>478</v>
      </c>
      <c r="B17" s="4" t="s">
        <v>479</v>
      </c>
    </row>
    <row r="18" spans="1:11">
      <c r="A18" s="4" t="s">
        <v>480</v>
      </c>
    </row>
    <row r="19" spans="1:11">
      <c r="A19" s="4" t="s">
        <v>471</v>
      </c>
      <c r="I19" s="4" t="s">
        <v>39</v>
      </c>
    </row>
    <row r="20" spans="1:11">
      <c r="A20" s="4" t="s">
        <v>481</v>
      </c>
    </row>
    <row r="21" spans="1:11">
      <c r="A21" s="4" t="s">
        <v>448</v>
      </c>
      <c r="D21" s="4" t="s">
        <v>482</v>
      </c>
    </row>
    <row r="22" spans="1:11">
      <c r="A22" s="4" t="s">
        <v>483</v>
      </c>
    </row>
    <row r="23" spans="1:11">
      <c r="A23" s="4" t="s">
        <v>448</v>
      </c>
      <c r="D23" s="4" t="s">
        <v>449</v>
      </c>
    </row>
    <row r="24" spans="1:11">
      <c r="A24" s="4" t="s">
        <v>484</v>
      </c>
    </row>
    <row r="25" spans="1:11">
      <c r="A25" s="4" t="s">
        <v>42</v>
      </c>
      <c r="H25" s="6" t="n">
        <v>300000</v>
      </c>
    </row>
    <row r="26" spans="1:11">
      <c r="A26" s="4" t="s">
        <v>485</v>
      </c>
      <c r="H26" s="6" t="n">
        <v>500000</v>
      </c>
    </row>
    <row r="27" spans="1:11">
      <c r="A27" s="4" t="s">
        <v>486</v>
      </c>
      <c r="H27" s="5" t="n">
        <v>378259</v>
      </c>
    </row>
    <row r="28" spans="1:11">
      <c r="A28" s="4" t="s">
        <v>469</v>
      </c>
      <c r="H28" s="6" t="n">
        <v>915000</v>
      </c>
    </row>
    <row r="29" spans="1:11">
      <c r="A29" s="4" t="s">
        <v>487</v>
      </c>
      <c r="H29" s="4" t="s">
        <v>488</v>
      </c>
    </row>
    <row r="30" spans="1:11">
      <c r="A30" s="4" t="s">
        <v>489</v>
      </c>
      <c r="C30" s="4" t="s">
        <v>39</v>
      </c>
    </row>
    <row r="31" spans="1:11">
      <c r="A31" s="4" t="s">
        <v>490</v>
      </c>
    </row>
    <row r="32" spans="1:11">
      <c r="A32" s="4" t="s">
        <v>487</v>
      </c>
      <c r="G32" s="4" t="s">
        <v>449</v>
      </c>
    </row>
    <row r="33" spans="1:11">
      <c r="A33" s="4" t="s">
        <v>491</v>
      </c>
    </row>
    <row r="34" spans="1:11">
      <c r="A34" s="4" t="s">
        <v>42</v>
      </c>
      <c r="C34" s="6" t="n">
        <v>258000</v>
      </c>
      <c r="I34" s="5" t="n">
        <v>258000</v>
      </c>
    </row>
    <row r="35" spans="1:11">
      <c r="A35" s="4" t="s">
        <v>436</v>
      </c>
      <c r="K35" s="4" t="s">
        <v>492</v>
      </c>
    </row>
    <row r="36" spans="1:11">
      <c r="A36" s="4" t="s">
        <v>493</v>
      </c>
      <c r="K36" s="6" t="n">
        <v>258000</v>
      </c>
    </row>
    <row r="37" spans="1:11">
      <c r="A37" s="4" t="s">
        <v>494</v>
      </c>
      <c r="I37" s="4" t="s">
        <v>39</v>
      </c>
    </row>
    <row r="38" spans="1:11">
      <c r="A38" s="4" t="s">
        <v>495</v>
      </c>
    </row>
    <row r="39" spans="1:11">
      <c r="A39" s="4" t="s">
        <v>496</v>
      </c>
      <c r="E39" s="5" t="n">
        <v>500000</v>
      </c>
    </row>
    <row r="40" spans="1:11">
      <c r="A40" s="4" t="s">
        <v>497</v>
      </c>
      <c r="E40" s="6" t="n">
        <v>1590000</v>
      </c>
    </row>
    <row r="41" spans="1:11">
      <c r="A41" s="4" t="s">
        <v>498</v>
      </c>
      <c r="E41" s="4" t="s">
        <v>499</v>
      </c>
    </row>
    <row r="42" spans="1:11">
      <c r="A42" s="4" t="s">
        <v>500</v>
      </c>
      <c r="I42" s="5" t="n">
        <v>762000</v>
      </c>
    </row>
    <row r="43" spans="1:11">
      <c r="A43" s="4" t="s">
        <v>501</v>
      </c>
      <c r="I43" s="6" t="n">
        <v>687000</v>
      </c>
    </row>
    <row r="44" spans="1:11">
      <c r="A44" s="4" t="s">
        <v>486</v>
      </c>
      <c r="E44" s="5" t="n">
        <v>500000</v>
      </c>
    </row>
    <row r="45" spans="1:11">
      <c r="A45" s="4" t="s">
        <v>502</v>
      </c>
    </row>
    <row r="46" spans="1:11">
      <c r="A46" s="4" t="s">
        <v>503</v>
      </c>
      <c r="G46" s="5" t="n">
        <v>2500000</v>
      </c>
    </row>
    <row r="47" spans="1:11">
      <c r="A47" s="4" t="s">
        <v>504</v>
      </c>
      <c r="G47" s="6"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05</v>
      </c>
      <c r="B1" s="2" t="s">
        <v>2</v>
      </c>
      <c r="C1" s="2" t="s">
        <v>33</v>
      </c>
      <c r="D1" s="2" t="s">
        <v>467</v>
      </c>
    </row>
    <row r="2" spans="1:4">
      <c r="A2" s="4" t="s">
        <v>506</v>
      </c>
      <c r="B2" s="6" t="n">
        <v>762142</v>
      </c>
      <c r="C2" s="6" t="n">
        <v>1449144</v>
      </c>
    </row>
    <row r="3" spans="1:4">
      <c r="A3" s="4" t="s">
        <v>507</v>
      </c>
      <c r="B3" s="5" t="n">
        <v>1324661</v>
      </c>
      <c r="C3" s="5" t="n">
        <v>1324661</v>
      </c>
    </row>
    <row r="4" spans="1:4">
      <c r="A4" s="4" t="s">
        <v>508</v>
      </c>
      <c r="B4" s="5" t="n">
        <v>2086803</v>
      </c>
      <c r="C4" s="5" t="n">
        <v>2773805</v>
      </c>
    </row>
    <row r="5" spans="1:4">
      <c r="A5" s="4" t="s">
        <v>502</v>
      </c>
    </row>
    <row r="6" spans="1:4">
      <c r="A6" s="4" t="s">
        <v>507</v>
      </c>
      <c r="B6" s="4" t="s">
        <v>39</v>
      </c>
      <c r="C6" s="4" t="s">
        <v>39</v>
      </c>
    </row>
    <row r="7" spans="1:4">
      <c r="A7" s="4" t="s">
        <v>484</v>
      </c>
    </row>
    <row r="8" spans="1:4">
      <c r="A8" s="4" t="s">
        <v>507</v>
      </c>
      <c r="B8" s="5" t="n">
        <v>1066975</v>
      </c>
      <c r="C8" s="5" t="n">
        <v>1066975</v>
      </c>
    </row>
    <row r="9" spans="1:4">
      <c r="A9" s="4" t="s">
        <v>508</v>
      </c>
      <c r="D9" s="6" t="n">
        <v>300000</v>
      </c>
    </row>
    <row r="10" spans="1:4">
      <c r="A10" s="4" t="s">
        <v>495</v>
      </c>
    </row>
    <row r="11" spans="1:4">
      <c r="A11" s="4" t="s">
        <v>506</v>
      </c>
      <c r="B11" s="5" t="n">
        <v>762142</v>
      </c>
      <c r="C11" s="5" t="n">
        <v>1449144</v>
      </c>
    </row>
    <row r="12" spans="1:4">
      <c r="A12" s="4" t="s">
        <v>491</v>
      </c>
    </row>
    <row r="13" spans="1:4">
      <c r="A13" s="4" t="s">
        <v>507</v>
      </c>
      <c r="B13" s="5" t="n">
        <v>257686</v>
      </c>
      <c r="C13" s="5" t="n">
        <v>257686</v>
      </c>
    </row>
    <row r="14" spans="1:4">
      <c r="A14" s="4" t="s">
        <v>351</v>
      </c>
    </row>
    <row r="15" spans="1:4">
      <c r="A15" s="4" t="s">
        <v>507</v>
      </c>
      <c r="B15" s="4" t="s">
        <v>39</v>
      </c>
      <c r="C15" s="4" t="s">
        <v>39</v>
      </c>
    </row>
    <row r="16" spans="1:4">
      <c r="A16" s="4" t="s">
        <v>508</v>
      </c>
      <c r="C1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7"/>
    <col customWidth="1" max="2" min="2" width="80"/>
    <col customWidth="1" max="3" min="3" width="58"/>
    <col customWidth="1" max="4" min="4" width="21"/>
    <col customWidth="1" max="5" min="5" width="17"/>
  </cols>
  <sheetData>
    <row r="1" spans="1:5">
      <c r="A1" s="1" t="s">
        <v>509</v>
      </c>
      <c r="B1" s="2" t="s">
        <v>510</v>
      </c>
      <c r="C1" s="2" t="s">
        <v>511</v>
      </c>
      <c r="D1" s="2" t="s">
        <v>344</v>
      </c>
      <c r="E1" s="2" t="s">
        <v>346</v>
      </c>
    </row>
    <row r="2" spans="1:5">
      <c r="A2" s="4" t="s">
        <v>512</v>
      </c>
      <c r="C2" s="5" t="n">
        <v>300000</v>
      </c>
    </row>
    <row r="3" spans="1:5">
      <c r="A3" s="4" t="s">
        <v>513</v>
      </c>
      <c r="C3" s="6" t="n">
        <v>10600000</v>
      </c>
      <c r="D3" s="6" t="n">
        <v>9500000</v>
      </c>
    </row>
    <row r="4" spans="1:5">
      <c r="A4" s="4" t="s">
        <v>514</v>
      </c>
      <c r="C4" s="5" t="n">
        <v>12600000</v>
      </c>
      <c r="D4" s="5" t="n">
        <v>11300000</v>
      </c>
    </row>
    <row r="5" spans="1:5">
      <c r="A5" s="4" t="s">
        <v>515</v>
      </c>
      <c r="C5" s="6" t="n">
        <v>2000000</v>
      </c>
      <c r="D5" s="6" t="n">
        <v>1800000</v>
      </c>
    </row>
    <row r="6" spans="1:5">
      <c r="A6" s="4" t="s">
        <v>352</v>
      </c>
    </row>
    <row r="7" spans="1:5">
      <c r="A7" s="4" t="s">
        <v>512</v>
      </c>
      <c r="B7" s="5" t="n">
        <v>100000</v>
      </c>
      <c r="E7" s="5" t="n">
        <v>45000</v>
      </c>
    </row>
    <row r="8" spans="1:5">
      <c r="A8" s="4" t="s">
        <v>516</v>
      </c>
      <c r="C8" s="4" t="s">
        <v>392</v>
      </c>
    </row>
    <row r="9" spans="1:5">
      <c r="A9" s="4" t="s">
        <v>517</v>
      </c>
      <c r="C9" s="4" t="s">
        <v>518</v>
      </c>
    </row>
    <row r="10" spans="1:5">
      <c r="A10" s="4" t="s">
        <v>519</v>
      </c>
      <c r="B10" s="4" t="s">
        <v>520</v>
      </c>
      <c r="C10" s="4" t="s">
        <v>521</v>
      </c>
    </row>
    <row r="11" spans="1:5">
      <c r="A11" s="4" t="s">
        <v>522</v>
      </c>
    </row>
    <row r="12" spans="1:5">
      <c r="A12" s="4" t="s">
        <v>512</v>
      </c>
      <c r="C12" s="5" t="n">
        <v>4000</v>
      </c>
    </row>
    <row r="13" spans="1:5">
      <c r="A13" s="4" t="s">
        <v>523</v>
      </c>
      <c r="C13" s="4" t="s">
        <v>386</v>
      </c>
    </row>
    <row r="14" spans="1:5">
      <c r="A14" s="4" t="s">
        <v>524</v>
      </c>
      <c r="C14" s="4" t="s">
        <v>525</v>
      </c>
    </row>
    <row r="15" spans="1:5">
      <c r="A15" s="4" t="s">
        <v>355</v>
      </c>
    </row>
    <row r="16" spans="1:5">
      <c r="A16" s="4" t="s">
        <v>512</v>
      </c>
      <c r="C16" s="5" t="n">
        <v>180000</v>
      </c>
    </row>
    <row r="17" spans="1:5">
      <c r="A17" s="4" t="s">
        <v>517</v>
      </c>
      <c r="C17" s="4" t="s">
        <v>526</v>
      </c>
    </row>
    <row r="18" spans="1:5">
      <c r="A18" s="4" t="s">
        <v>519</v>
      </c>
      <c r="C18" s="4" t="s">
        <v>527</v>
      </c>
    </row>
    <row r="19" spans="1:5">
      <c r="A19" s="4" t="s">
        <v>356</v>
      </c>
    </row>
    <row r="20" spans="1:5">
      <c r="A20" s="4" t="s">
        <v>512</v>
      </c>
      <c r="C20" s="5" t="n">
        <v>10000</v>
      </c>
    </row>
    <row r="21" spans="1:5">
      <c r="A21" s="4" t="s">
        <v>519</v>
      </c>
      <c r="C21" s="4" t="s">
        <v>528</v>
      </c>
    </row>
    <row r="22" spans="1:5">
      <c r="A22" s="4" t="s">
        <v>529</v>
      </c>
    </row>
    <row r="23" spans="1:5">
      <c r="A23" s="4" t="s">
        <v>512</v>
      </c>
      <c r="C23" s="5" t="n">
        <v>138000</v>
      </c>
    </row>
    <row r="24" spans="1:5">
      <c r="A24" s="4" t="s">
        <v>517</v>
      </c>
      <c r="C24" s="4" t="s">
        <v>518</v>
      </c>
    </row>
    <row r="25" spans="1:5">
      <c r="A25" s="4" t="s">
        <v>519</v>
      </c>
      <c r="C25" s="4" t="s">
        <v>530</v>
      </c>
    </row>
    <row r="26" spans="1:5">
      <c r="A26" s="4" t="s">
        <v>353</v>
      </c>
    </row>
    <row r="27" spans="1:5">
      <c r="A27" s="4" t="s">
        <v>512</v>
      </c>
      <c r="C27" s="5" t="n">
        <v>3400</v>
      </c>
    </row>
    <row r="28" spans="1:5">
      <c r="A28" s="4" t="s">
        <v>517</v>
      </c>
      <c r="C28" s="4" t="s">
        <v>531</v>
      </c>
    </row>
    <row r="29" spans="1:5">
      <c r="A29" s="4" t="s">
        <v>523</v>
      </c>
      <c r="C29" s="4" t="s">
        <v>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4" t="s">
        <v>535</v>
      </c>
      <c r="B2" s="6" t="n">
        <v>1008227</v>
      </c>
    </row>
    <row r="3" spans="1:2">
      <c r="A3" s="4" t="s">
        <v>536</v>
      </c>
      <c r="B3" s="5" t="n">
        <v>949535</v>
      </c>
    </row>
    <row r="4" spans="1:2">
      <c r="A4" s="4" t="s">
        <v>537</v>
      </c>
      <c r="B4" s="5" t="n">
        <v>910166</v>
      </c>
    </row>
    <row r="5" spans="1:2">
      <c r="A5" s="4" t="s">
        <v>538</v>
      </c>
      <c r="B5" s="5" t="n">
        <v>835411</v>
      </c>
    </row>
    <row r="6" spans="1:2">
      <c r="A6" s="4" t="s">
        <v>539</v>
      </c>
      <c r="B6" s="5" t="n">
        <v>4304441</v>
      </c>
    </row>
    <row r="7" spans="1:2">
      <c r="A7" s="4" t="s">
        <v>126</v>
      </c>
      <c r="B7" s="5" t="n">
        <v>8758284</v>
      </c>
    </row>
    <row r="8" spans="1:2">
      <c r="A8" s="4" t="s">
        <v>540</v>
      </c>
    </row>
    <row r="9" spans="1:2">
      <c r="A9" s="4" t="s">
        <v>31</v>
      </c>
      <c r="B9" s="5" t="n">
        <v>3397881</v>
      </c>
    </row>
    <row r="10" spans="1:2">
      <c r="A10" s="4" t="s">
        <v>535</v>
      </c>
      <c r="B10" s="5" t="n">
        <v>4667497</v>
      </c>
    </row>
    <row r="11" spans="1:2">
      <c r="A11" s="4" t="s">
        <v>536</v>
      </c>
      <c r="B11" s="5" t="n">
        <v>4590656</v>
      </c>
    </row>
    <row r="12" spans="1:2">
      <c r="A12" s="4" t="s">
        <v>537</v>
      </c>
      <c r="B12" s="5" t="n">
        <v>4292769</v>
      </c>
    </row>
    <row r="13" spans="1:2">
      <c r="A13" s="4" t="s">
        <v>538</v>
      </c>
      <c r="B13" s="5" t="n">
        <v>4348027</v>
      </c>
    </row>
    <row r="14" spans="1:2">
      <c r="A14" s="4" t="s">
        <v>539</v>
      </c>
      <c r="B14" s="5" t="n">
        <v>44032417</v>
      </c>
    </row>
    <row r="15" spans="1:2">
      <c r="A15" s="4" t="s">
        <v>126</v>
      </c>
      <c r="B15" s="6" t="n">
        <v>653292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64"/>
    <col customWidth="1" max="3" min="3" width="25"/>
    <col customWidth="1" max="4" min="4" width="80"/>
    <col customWidth="1" max="5" min="5" width="13"/>
    <col customWidth="1" max="6" min="6" width="14"/>
    <col customWidth="1" max="7" min="7" width="80"/>
    <col customWidth="1" max="8" min="8" width="14"/>
  </cols>
  <sheetData>
    <row r="1" spans="1:8">
      <c r="A1" s="1" t="s">
        <v>541</v>
      </c>
      <c r="B1" s="2" t="s">
        <v>33</v>
      </c>
      <c r="C1" s="2" t="s">
        <v>428</v>
      </c>
      <c r="D1" s="2" t="s">
        <v>468</v>
      </c>
      <c r="E1" s="2" t="s">
        <v>542</v>
      </c>
      <c r="F1" s="2" t="s">
        <v>543</v>
      </c>
      <c r="G1" s="2" t="s">
        <v>544</v>
      </c>
      <c r="H1" s="2" t="s">
        <v>2</v>
      </c>
    </row>
    <row r="2" spans="1:8">
      <c r="A2" s="4" t="s">
        <v>545</v>
      </c>
      <c r="B2" s="6" t="n">
        <v>311149</v>
      </c>
      <c r="H2" s="6" t="n">
        <v>315046</v>
      </c>
    </row>
    <row r="3" spans="1:8">
      <c r="A3" s="4" t="s">
        <v>546</v>
      </c>
    </row>
    <row r="4" spans="1:8">
      <c r="A4" s="4" t="s">
        <v>547</v>
      </c>
      <c r="F4" s="6" t="n">
        <v>700000</v>
      </c>
    </row>
    <row r="5" spans="1:8">
      <c r="A5" s="4" t="s">
        <v>548</v>
      </c>
      <c r="E5" s="4" t="s">
        <v>388</v>
      </c>
    </row>
    <row r="6" spans="1:8">
      <c r="A6" s="4" t="s">
        <v>549</v>
      </c>
      <c r="E6" s="4" t="s">
        <v>482</v>
      </c>
    </row>
    <row r="7" spans="1:8">
      <c r="A7" s="4" t="s">
        <v>550</v>
      </c>
      <c r="E7" s="6" t="n">
        <v>10100</v>
      </c>
    </row>
    <row r="8" spans="1:8">
      <c r="A8" s="4" t="s">
        <v>545</v>
      </c>
      <c r="B8" s="6" t="n">
        <v>58000</v>
      </c>
      <c r="H8" s="6" t="n">
        <v>60000</v>
      </c>
    </row>
    <row r="9" spans="1:8">
      <c r="A9" s="4" t="s">
        <v>551</v>
      </c>
    </row>
    <row r="10" spans="1:8">
      <c r="A10" s="4" t="s">
        <v>547</v>
      </c>
      <c r="G10" s="6" t="n">
        <v>800000</v>
      </c>
    </row>
    <row r="11" spans="1:8">
      <c r="A11" s="4" t="s">
        <v>549</v>
      </c>
      <c r="G11" s="4" t="s">
        <v>552</v>
      </c>
    </row>
    <row r="12" spans="1:8">
      <c r="A12" s="4" t="s">
        <v>553</v>
      </c>
      <c r="G12" s="4" t="s">
        <v>554</v>
      </c>
    </row>
    <row r="13" spans="1:8">
      <c r="A13" s="4" t="s">
        <v>555</v>
      </c>
    </row>
    <row r="14" spans="1:8">
      <c r="A14" s="4" t="s">
        <v>549</v>
      </c>
      <c r="B14" s="4" t="s">
        <v>552</v>
      </c>
    </row>
    <row r="15" spans="1:8">
      <c r="A15" s="4" t="s">
        <v>553</v>
      </c>
      <c r="B15" s="4" t="s">
        <v>556</v>
      </c>
    </row>
    <row r="16" spans="1:8">
      <c r="A16" s="4" t="s">
        <v>557</v>
      </c>
      <c r="B16" s="6" t="n">
        <v>980000</v>
      </c>
    </row>
    <row r="17" spans="1:8">
      <c r="A17" s="4" t="s">
        <v>498</v>
      </c>
      <c r="B17" s="4" t="s">
        <v>558</v>
      </c>
    </row>
    <row r="18" spans="1:8">
      <c r="A18" s="4" t="s">
        <v>559</v>
      </c>
    </row>
    <row r="19" spans="1:8">
      <c r="A19" s="4" t="s">
        <v>549</v>
      </c>
      <c r="D19" s="4" t="s">
        <v>560</v>
      </c>
    </row>
    <row r="20" spans="1:8">
      <c r="A20" s="4" t="s">
        <v>553</v>
      </c>
      <c r="D20" s="4" t="s">
        <v>561</v>
      </c>
    </row>
    <row r="21" spans="1:8">
      <c r="A21" s="4" t="s">
        <v>557</v>
      </c>
      <c r="D21" s="6" t="n">
        <v>300000</v>
      </c>
    </row>
    <row r="22" spans="1:8">
      <c r="A22" s="4" t="s">
        <v>436</v>
      </c>
      <c r="D22" s="4" t="s">
        <v>562</v>
      </c>
    </row>
    <row r="23" spans="1:8">
      <c r="A23" s="4" t="s">
        <v>563</v>
      </c>
    </row>
    <row r="24" spans="1:8">
      <c r="A24" s="4" t="s">
        <v>549</v>
      </c>
      <c r="C24" s="4" t="s">
        <v>449</v>
      </c>
    </row>
    <row r="25" spans="1:8">
      <c r="A25" s="4" t="s">
        <v>553</v>
      </c>
      <c r="C25" s="4" t="s">
        <v>564</v>
      </c>
    </row>
    <row r="26" spans="1:8">
      <c r="A26" s="4" t="s">
        <v>557</v>
      </c>
      <c r="C26" s="6" t="n">
        <v>250000</v>
      </c>
    </row>
    <row r="27" spans="1:8">
      <c r="A27" s="4" t="s">
        <v>402</v>
      </c>
    </row>
    <row r="28" spans="1:8">
      <c r="A28" s="4" t="s">
        <v>547</v>
      </c>
      <c r="D28" s="6" t="n">
        <v>451000</v>
      </c>
    </row>
    <row r="29" spans="1:8">
      <c r="A29" s="4" t="s">
        <v>403</v>
      </c>
    </row>
    <row r="30" spans="1:8">
      <c r="A30" s="4" t="s">
        <v>547</v>
      </c>
      <c r="D30" s="6" t="n">
        <v>405000</v>
      </c>
    </row>
    <row r="31" spans="1:8">
      <c r="A31" s="4" t="s">
        <v>565</v>
      </c>
    </row>
    <row r="32" spans="1:8">
      <c r="A32" s="4" t="s">
        <v>549</v>
      </c>
      <c r="D32" s="4" t="s">
        <v>566</v>
      </c>
    </row>
    <row r="33" spans="1:8">
      <c r="A33" s="4" t="s">
        <v>553</v>
      </c>
      <c r="D33" s="4" t="s">
        <v>5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8</v>
      </c>
      <c r="B1" s="2" t="s">
        <v>2</v>
      </c>
      <c r="C1" s="2" t="s">
        <v>33</v>
      </c>
    </row>
    <row r="2" spans="1:3">
      <c r="A2" s="4" t="s">
        <v>569</v>
      </c>
      <c r="B2" s="6" t="n">
        <v>1958088</v>
      </c>
      <c r="C2" s="6" t="n">
        <v>1950645</v>
      </c>
    </row>
    <row r="3" spans="1:3">
      <c r="A3" s="4" t="s">
        <v>40</v>
      </c>
      <c r="B3" s="5" t="n">
        <v>315046</v>
      </c>
      <c r="C3" s="5" t="n">
        <v>311149</v>
      </c>
    </row>
    <row r="4" spans="1:3">
      <c r="A4" s="4" t="s">
        <v>47</v>
      </c>
      <c r="B4" s="5" t="n">
        <v>1643042</v>
      </c>
      <c r="C4" s="5" t="n">
        <v>1639496</v>
      </c>
    </row>
    <row r="5" spans="1:3">
      <c r="A5" s="4" t="s">
        <v>570</v>
      </c>
    </row>
    <row r="6" spans="1:3">
      <c r="A6" s="4" t="s">
        <v>569</v>
      </c>
      <c r="B6" s="5" t="n">
        <v>513364</v>
      </c>
      <c r="C6" s="5" t="n">
        <v>527261</v>
      </c>
    </row>
    <row r="7" spans="1:3">
      <c r="A7" s="4" t="s">
        <v>571</v>
      </c>
    </row>
    <row r="8" spans="1:3">
      <c r="A8" s="4" t="s">
        <v>569</v>
      </c>
      <c r="B8" s="5" t="n">
        <v>859754</v>
      </c>
      <c r="C8" s="5" t="n">
        <v>846985</v>
      </c>
    </row>
    <row r="9" spans="1:3">
      <c r="A9" s="4" t="s">
        <v>555</v>
      </c>
    </row>
    <row r="10" spans="1:3">
      <c r="A10" s="4" t="s">
        <v>569</v>
      </c>
      <c r="B10" s="4" t="s">
        <v>39</v>
      </c>
      <c r="C10" s="4" t="s">
        <v>39</v>
      </c>
    </row>
    <row r="11" spans="1:3">
      <c r="A11" s="4" t="s">
        <v>572</v>
      </c>
    </row>
    <row r="12" spans="1:3">
      <c r="A12" s="4" t="s">
        <v>569</v>
      </c>
      <c r="B12" s="5" t="n">
        <v>330040</v>
      </c>
      <c r="C12" s="5" t="n">
        <v>323526</v>
      </c>
    </row>
    <row r="13" spans="1:3">
      <c r="A13" s="4" t="s">
        <v>563</v>
      </c>
    </row>
    <row r="14" spans="1:3">
      <c r="A14" s="4" t="s">
        <v>569</v>
      </c>
      <c r="B14" s="6" t="n">
        <v>254930</v>
      </c>
      <c r="C14" s="6" t="n">
        <v>2528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2"/>
    <col customWidth="1" max="3" min="3" width="48"/>
    <col customWidth="1" max="4" min="4" width="36"/>
    <col customWidth="1" max="5" min="5" width="29"/>
    <col customWidth="1" max="6" min="6" width="35"/>
    <col customWidth="1" max="7" min="7" width="13"/>
  </cols>
  <sheetData>
    <row r="1" spans="1:7">
      <c r="A1" s="1" t="s">
        <v>120</v>
      </c>
      <c r="B1" s="2" t="s">
        <v>121</v>
      </c>
      <c r="C1" s="2" t="s">
        <v>122</v>
      </c>
      <c r="D1" s="2" t="s">
        <v>123</v>
      </c>
      <c r="E1" s="2" t="s">
        <v>124</v>
      </c>
      <c r="F1" s="2" t="s">
        <v>125</v>
      </c>
      <c r="G1" s="2" t="s">
        <v>126</v>
      </c>
    </row>
    <row r="2" spans="1:7">
      <c r="A2" s="4" t="s">
        <v>127</v>
      </c>
      <c r="B2" s="6" t="n">
        <v>211013</v>
      </c>
      <c r="C2" s="6" t="n">
        <v>169123</v>
      </c>
      <c r="D2" s="6" t="n">
        <v>87180165</v>
      </c>
      <c r="E2" s="6" t="n">
        <v>-25575808</v>
      </c>
      <c r="F2" s="6" t="n">
        <v>-220032</v>
      </c>
      <c r="G2" s="6" t="n">
        <v>61764461</v>
      </c>
    </row>
    <row r="3" spans="1:7">
      <c r="A3" s="4" t="s">
        <v>128</v>
      </c>
      <c r="B3" s="5" t="n">
        <v>211013043</v>
      </c>
      <c r="C3" s="5" t="n">
        <v>97136</v>
      </c>
    </row>
    <row r="4" spans="1:7">
      <c r="A4" s="4" t="s">
        <v>129</v>
      </c>
      <c r="B4" s="6" t="n">
        <v>800</v>
      </c>
      <c r="C4" s="4" t="s">
        <v>39</v>
      </c>
      <c r="D4" s="5" t="n">
        <v>2599200</v>
      </c>
      <c r="E4" s="4" t="s">
        <v>39</v>
      </c>
      <c r="F4" s="4" t="s">
        <v>39</v>
      </c>
      <c r="G4" s="5" t="n">
        <v>2600000</v>
      </c>
    </row>
    <row r="5" spans="1:7">
      <c r="A5" s="4" t="s">
        <v>130</v>
      </c>
      <c r="B5" s="5" t="n">
        <v>799995</v>
      </c>
      <c r="C5" s="4" t="s">
        <v>39</v>
      </c>
    </row>
    <row r="6" spans="1:7">
      <c r="A6" s="4" t="s">
        <v>131</v>
      </c>
      <c r="B6" s="6" t="n">
        <v>97</v>
      </c>
      <c r="C6" s="6" t="n">
        <v>-169123</v>
      </c>
      <c r="D6" s="5" t="n">
        <v>169026</v>
      </c>
      <c r="E6" s="4" t="s">
        <v>39</v>
      </c>
      <c r="F6" s="4" t="s">
        <v>39</v>
      </c>
      <c r="G6" s="4" t="s">
        <v>39</v>
      </c>
    </row>
    <row r="7" spans="1:7">
      <c r="A7" s="4" t="s">
        <v>132</v>
      </c>
      <c r="B7" s="5" t="n">
        <v>97136</v>
      </c>
      <c r="C7" s="5" t="n">
        <v>-97136</v>
      </c>
    </row>
    <row r="8" spans="1:7">
      <c r="A8" s="4" t="s">
        <v>133</v>
      </c>
      <c r="B8" s="6" t="n">
        <v>260</v>
      </c>
      <c r="C8" s="4" t="s">
        <v>39</v>
      </c>
      <c r="D8" s="5" t="n">
        <v>12740</v>
      </c>
      <c r="E8" s="4" t="s">
        <v>39</v>
      </c>
      <c r="F8" s="4" t="s">
        <v>39</v>
      </c>
      <c r="G8" s="5" t="n">
        <v>13000</v>
      </c>
    </row>
    <row r="9" spans="1:7">
      <c r="A9" s="4" t="s">
        <v>134</v>
      </c>
      <c r="B9" s="5" t="n">
        <v>260015</v>
      </c>
      <c r="C9" s="4" t="s">
        <v>39</v>
      </c>
    </row>
    <row r="10" spans="1:7">
      <c r="A10" s="4" t="s">
        <v>135</v>
      </c>
      <c r="B10" s="6" t="n">
        <v>22</v>
      </c>
      <c r="C10" s="4" t="s">
        <v>39</v>
      </c>
      <c r="D10" s="5" t="n">
        <v>15778</v>
      </c>
      <c r="E10" s="4" t="s">
        <v>39</v>
      </c>
      <c r="F10" s="4" t="s">
        <v>39</v>
      </c>
      <c r="G10" s="5" t="n">
        <v>15800</v>
      </c>
    </row>
    <row r="11" spans="1:7">
      <c r="A11" s="4" t="s">
        <v>136</v>
      </c>
      <c r="B11" s="5" t="n">
        <v>22000</v>
      </c>
      <c r="C11" s="4" t="s">
        <v>39</v>
      </c>
    </row>
    <row r="12" spans="1:7">
      <c r="A12" s="4" t="s">
        <v>137</v>
      </c>
      <c r="B12" s="4" t="s">
        <v>39</v>
      </c>
      <c r="C12" s="4" t="s">
        <v>39</v>
      </c>
      <c r="D12" s="5" t="n">
        <v>527163</v>
      </c>
      <c r="E12" s="4" t="s">
        <v>39</v>
      </c>
      <c r="F12" s="4" t="s">
        <v>39</v>
      </c>
      <c r="G12" s="5" t="n">
        <v>527163</v>
      </c>
    </row>
    <row r="13" spans="1:7">
      <c r="A13" s="4" t="s">
        <v>138</v>
      </c>
      <c r="B13" s="6" t="n">
        <v>233</v>
      </c>
      <c r="C13" s="4" t="s">
        <v>39</v>
      </c>
      <c r="D13" s="5" t="n">
        <v>696702</v>
      </c>
      <c r="E13" s="4" t="s">
        <v>39</v>
      </c>
      <c r="F13" s="4" t="s">
        <v>39</v>
      </c>
      <c r="G13" s="5" t="n">
        <v>696935</v>
      </c>
    </row>
    <row r="14" spans="1:7">
      <c r="A14" s="4" t="s">
        <v>139</v>
      </c>
      <c r="B14" s="5" t="n">
        <v>233194</v>
      </c>
      <c r="C14" s="4" t="s">
        <v>39</v>
      </c>
    </row>
    <row r="15" spans="1:7">
      <c r="A15" s="4" t="s">
        <v>140</v>
      </c>
      <c r="B15" s="4" t="s">
        <v>39</v>
      </c>
      <c r="C15" s="4" t="s">
        <v>39</v>
      </c>
      <c r="D15" s="4" t="s">
        <v>39</v>
      </c>
      <c r="E15" s="4" t="s">
        <v>39</v>
      </c>
      <c r="F15" s="5" t="n">
        <v>-172614</v>
      </c>
      <c r="G15" s="5" t="n">
        <v>-172614</v>
      </c>
    </row>
    <row r="16" spans="1:7">
      <c r="A16" s="4" t="s">
        <v>141</v>
      </c>
      <c r="G16" s="4" t="s">
        <v>39</v>
      </c>
    </row>
    <row r="17" spans="1:7">
      <c r="A17" s="4" t="s">
        <v>115</v>
      </c>
      <c r="B17" s="4" t="s">
        <v>39</v>
      </c>
      <c r="C17" s="4" t="s">
        <v>39</v>
      </c>
      <c r="D17" s="4" t="s">
        <v>39</v>
      </c>
      <c r="E17" s="5" t="n">
        <v>-23211</v>
      </c>
      <c r="F17" s="5" t="n">
        <v>101199</v>
      </c>
      <c r="G17" s="5" t="n">
        <v>77988</v>
      </c>
    </row>
    <row r="18" spans="1:7">
      <c r="A18" s="4" t="s">
        <v>142</v>
      </c>
      <c r="B18" s="6" t="n">
        <v>212425</v>
      </c>
      <c r="C18" s="4" t="s">
        <v>39</v>
      </c>
      <c r="D18" s="5" t="n">
        <v>91200774</v>
      </c>
      <c r="E18" s="5" t="n">
        <v>-25599019</v>
      </c>
      <c r="F18" s="5" t="n">
        <v>-291447</v>
      </c>
      <c r="G18" s="5" t="n">
        <v>65522733</v>
      </c>
    </row>
    <row r="19" spans="1:7">
      <c r="A19" s="4" t="s">
        <v>143</v>
      </c>
      <c r="B19" s="5" t="n">
        <v>212425383</v>
      </c>
      <c r="C19" s="4" t="s">
        <v>39</v>
      </c>
    </row>
    <row r="20" spans="1:7">
      <c r="A20" s="4" t="s">
        <v>127</v>
      </c>
      <c r="B20" s="6" t="n">
        <v>211013</v>
      </c>
      <c r="C20" s="6" t="n">
        <v>169123</v>
      </c>
      <c r="D20" s="5" t="n">
        <v>87180165</v>
      </c>
      <c r="E20" s="5" t="n">
        <v>-25575808</v>
      </c>
      <c r="F20" s="5" t="n">
        <v>-220032</v>
      </c>
      <c r="G20" s="5" t="n">
        <v>61764461</v>
      </c>
    </row>
    <row r="21" spans="1:7">
      <c r="A21" s="4" t="s">
        <v>128</v>
      </c>
      <c r="B21" s="5" t="n">
        <v>211013043</v>
      </c>
      <c r="C21" s="5" t="n">
        <v>97136</v>
      </c>
    </row>
    <row r="22" spans="1:7">
      <c r="A22" s="4" t="s">
        <v>144</v>
      </c>
      <c r="B22" s="6" t="n">
        <v>228408</v>
      </c>
      <c r="C22" s="6" t="n">
        <v>1168074</v>
      </c>
      <c r="D22" s="5" t="n">
        <v>112245730</v>
      </c>
      <c r="E22" s="5" t="n">
        <v>-106760527</v>
      </c>
      <c r="F22" s="5" t="n">
        <v>-553465</v>
      </c>
      <c r="G22" s="5" t="n">
        <v>6328220</v>
      </c>
    </row>
    <row r="23" spans="1:7">
      <c r="A23" s="4" t="s">
        <v>145</v>
      </c>
      <c r="B23" s="5" t="n">
        <v>228408024</v>
      </c>
      <c r="C23" s="5" t="n">
        <v>3236857</v>
      </c>
    </row>
    <row r="24" spans="1:7">
      <c r="A24" s="4" t="s">
        <v>131</v>
      </c>
      <c r="B24" s="6" t="n">
        <v>3237</v>
      </c>
      <c r="C24" s="6" t="n">
        <v>-1168074</v>
      </c>
      <c r="D24" s="5" t="n">
        <v>1164837</v>
      </c>
      <c r="E24" s="4" t="s">
        <v>39</v>
      </c>
      <c r="F24" s="4" t="s">
        <v>39</v>
      </c>
      <c r="G24" s="4" t="s">
        <v>39</v>
      </c>
    </row>
    <row r="25" spans="1:7">
      <c r="A25" s="4" t="s">
        <v>132</v>
      </c>
      <c r="B25" s="5" t="n">
        <v>3236857</v>
      </c>
      <c r="C25" s="5" t="n">
        <v>-3236857</v>
      </c>
    </row>
    <row r="26" spans="1:7">
      <c r="A26" s="4" t="s">
        <v>138</v>
      </c>
      <c r="B26" s="6" t="n">
        <v>8584</v>
      </c>
      <c r="C26" s="4" t="s">
        <v>39</v>
      </c>
      <c r="D26" s="5" t="n">
        <v>1796073</v>
      </c>
      <c r="E26" s="4" t="s">
        <v>39</v>
      </c>
      <c r="F26" s="4" t="s">
        <v>39</v>
      </c>
      <c r="G26" s="5" t="n">
        <v>1804657</v>
      </c>
    </row>
    <row r="27" spans="1:7">
      <c r="A27" s="4" t="s">
        <v>139</v>
      </c>
      <c r="B27" s="5" t="n">
        <v>8584276</v>
      </c>
      <c r="C27" s="4" t="s">
        <v>39</v>
      </c>
    </row>
    <row r="28" spans="1:7">
      <c r="A28" s="4" t="s">
        <v>140</v>
      </c>
      <c r="B28" s="4" t="s">
        <v>39</v>
      </c>
      <c r="C28" s="4" t="s">
        <v>39</v>
      </c>
      <c r="D28" s="4" t="s">
        <v>39</v>
      </c>
      <c r="E28" s="4" t="s">
        <v>39</v>
      </c>
      <c r="F28" s="5" t="n">
        <v>-100905</v>
      </c>
      <c r="G28" s="5" t="n">
        <v>-100905</v>
      </c>
    </row>
    <row r="29" spans="1:7">
      <c r="A29" s="4" t="s">
        <v>146</v>
      </c>
      <c r="B29" s="4" t="s">
        <v>39</v>
      </c>
      <c r="C29" s="6" t="n">
        <v>5365</v>
      </c>
      <c r="D29" s="4" t="s">
        <v>39</v>
      </c>
      <c r="E29" s="4" t="s">
        <v>39</v>
      </c>
      <c r="F29" s="4" t="s">
        <v>39</v>
      </c>
      <c r="G29" s="5" t="n">
        <v>5365</v>
      </c>
    </row>
    <row r="30" spans="1:7">
      <c r="A30" s="4" t="s">
        <v>147</v>
      </c>
      <c r="B30" s="4" t="s">
        <v>39</v>
      </c>
      <c r="C30" s="5" t="n">
        <v>30307</v>
      </c>
    </row>
    <row r="31" spans="1:7">
      <c r="A31" s="4" t="s">
        <v>148</v>
      </c>
      <c r="B31" s="4" t="s">
        <v>39</v>
      </c>
      <c r="C31" s="4" t="s">
        <v>39</v>
      </c>
      <c r="D31" s="5" t="n">
        <v>317355</v>
      </c>
      <c r="E31" s="4" t="s">
        <v>39</v>
      </c>
      <c r="F31" s="4" t="s">
        <v>39</v>
      </c>
      <c r="G31" s="5" t="n">
        <v>317355</v>
      </c>
    </row>
    <row r="32" spans="1:7">
      <c r="A32" s="4" t="s">
        <v>141</v>
      </c>
      <c r="B32" s="4" t="s">
        <v>39</v>
      </c>
      <c r="C32" s="4" t="s">
        <v>39</v>
      </c>
      <c r="D32" s="5" t="n">
        <v>28021</v>
      </c>
      <c r="E32" s="4" t="s">
        <v>39</v>
      </c>
      <c r="F32" s="4" t="s">
        <v>39</v>
      </c>
      <c r="G32" s="5" t="n">
        <v>28021</v>
      </c>
    </row>
    <row r="33" spans="1:7">
      <c r="A33" s="4" t="s">
        <v>149</v>
      </c>
      <c r="B33" s="4" t="s">
        <v>39</v>
      </c>
      <c r="C33" s="4" t="s">
        <v>39</v>
      </c>
      <c r="D33" s="5" t="n">
        <v>379183</v>
      </c>
      <c r="E33" s="4" t="s">
        <v>39</v>
      </c>
      <c r="F33" s="4" t="s">
        <v>39</v>
      </c>
      <c r="G33" s="5" t="n">
        <v>379183</v>
      </c>
    </row>
    <row r="34" spans="1:7">
      <c r="A34" s="4" t="s">
        <v>150</v>
      </c>
      <c r="B34" s="6" t="n">
        <v>-4908</v>
      </c>
      <c r="C34" s="4" t="s">
        <v>39</v>
      </c>
      <c r="D34" s="5" t="n">
        <v>-14720092</v>
      </c>
      <c r="E34" s="4" t="s">
        <v>39</v>
      </c>
      <c r="F34" s="4" t="s">
        <v>39</v>
      </c>
      <c r="G34" s="5" t="n">
        <v>-14725000</v>
      </c>
    </row>
    <row r="35" spans="1:7">
      <c r="A35" s="4" t="s">
        <v>151</v>
      </c>
      <c r="B35" s="5" t="n">
        <v>-4908333</v>
      </c>
      <c r="C35" s="4" t="s">
        <v>39</v>
      </c>
    </row>
    <row r="36" spans="1:7">
      <c r="A36" s="4" t="s">
        <v>115</v>
      </c>
      <c r="B36" s="4" t="s">
        <v>39</v>
      </c>
      <c r="C36" s="4" t="s">
        <v>39</v>
      </c>
      <c r="D36" s="4" t="s">
        <v>39</v>
      </c>
      <c r="E36" s="5" t="n">
        <v>-2421444</v>
      </c>
      <c r="F36" s="5" t="n">
        <v>83728</v>
      </c>
      <c r="G36" s="5" t="n">
        <v>-2337716</v>
      </c>
    </row>
    <row r="37" spans="1:7">
      <c r="A37" s="4" t="s">
        <v>152</v>
      </c>
      <c r="B37" s="6" t="n">
        <v>235321</v>
      </c>
      <c r="C37" s="6" t="n">
        <v>5365</v>
      </c>
      <c r="D37" s="6" t="n">
        <v>101211107</v>
      </c>
      <c r="E37" s="6" t="n">
        <v>-109181971</v>
      </c>
      <c r="F37" s="6" t="n">
        <v>-570642</v>
      </c>
      <c r="G37" s="6" t="n">
        <v>-8300820</v>
      </c>
    </row>
    <row r="38" spans="1:7">
      <c r="A38" s="4" t="s">
        <v>153</v>
      </c>
      <c r="B38" s="5" t="n">
        <v>235320824</v>
      </c>
      <c r="C38" s="5" t="n">
        <v>30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73</v>
      </c>
      <c r="B1" s="2" t="s">
        <v>2</v>
      </c>
      <c r="C1" s="2" t="s">
        <v>33</v>
      </c>
    </row>
    <row r="2" spans="1:3">
      <c r="A2" s="4" t="s">
        <v>41</v>
      </c>
      <c r="B2" s="6" t="n">
        <v>2715597</v>
      </c>
      <c r="C2" s="6" t="n">
        <v>1219429</v>
      </c>
    </row>
    <row r="3" spans="1:3">
      <c r="A3" s="4" t="s">
        <v>574</v>
      </c>
    </row>
    <row r="4" spans="1:3">
      <c r="A4" s="4" t="s">
        <v>41</v>
      </c>
      <c r="B4" s="5" t="n">
        <v>212000</v>
      </c>
      <c r="C4" s="5" t="n">
        <v>226000</v>
      </c>
    </row>
    <row r="5" spans="1:3">
      <c r="A5" s="4" t="s">
        <v>575</v>
      </c>
      <c r="B5" s="6" t="n">
        <v>2504000</v>
      </c>
      <c r="C5" s="6" t="n">
        <v>99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576</v>
      </c>
      <c r="B1" s="2" t="s">
        <v>1</v>
      </c>
      <c r="C1" s="2" t="s">
        <v>155</v>
      </c>
    </row>
    <row r="2" spans="1:3">
      <c r="B2" s="2" t="s">
        <v>2</v>
      </c>
      <c r="C2" s="2" t="s">
        <v>33</v>
      </c>
    </row>
    <row r="3" spans="1:3">
      <c r="A3" s="3" t="s">
        <v>222</v>
      </c>
    </row>
    <row r="4" spans="1:3">
      <c r="A4" s="4" t="s">
        <v>577</v>
      </c>
      <c r="B4" s="6" t="n">
        <v>1400000</v>
      </c>
      <c r="C4" s="6" t="n">
        <v>2900000</v>
      </c>
    </row>
    <row r="5" spans="1:3">
      <c r="A5" s="4" t="s">
        <v>578</v>
      </c>
      <c r="B5" s="6" t="n">
        <v>484000</v>
      </c>
      <c r="C5" s="6" t="n">
        <v>30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3</v>
      </c>
    </row>
    <row r="2" spans="1:3">
      <c r="A2" s="4" t="s">
        <v>580</v>
      </c>
      <c r="B2" s="6" t="n">
        <v>47293217</v>
      </c>
      <c r="C2" s="6" t="n">
        <v>45928212</v>
      </c>
    </row>
    <row r="3" spans="1:3">
      <c r="A3" s="4" t="s">
        <v>581</v>
      </c>
      <c r="B3" s="5" t="n">
        <v>-3614724</v>
      </c>
      <c r="C3" s="5" t="n">
        <v>-3135843</v>
      </c>
    </row>
    <row r="4" spans="1:3">
      <c r="A4" s="4" t="s">
        <v>45</v>
      </c>
      <c r="B4" s="5" t="n">
        <v>43678493</v>
      </c>
      <c r="C4" s="5" t="n">
        <v>42792369</v>
      </c>
    </row>
    <row r="5" spans="1:3">
      <c r="A5" s="4" t="s">
        <v>582</v>
      </c>
    </row>
    <row r="6" spans="1:3">
      <c r="A6" s="4" t="s">
        <v>580</v>
      </c>
      <c r="B6" s="5" t="n">
        <v>3988810</v>
      </c>
      <c r="C6" s="5" t="n">
        <v>3887710</v>
      </c>
    </row>
    <row r="7" spans="1:3">
      <c r="A7" s="4" t="s">
        <v>583</v>
      </c>
    </row>
    <row r="8" spans="1:3">
      <c r="A8" s="4" t="s">
        <v>580</v>
      </c>
      <c r="B8" s="5" t="n">
        <v>27115201</v>
      </c>
      <c r="C8" s="5" t="n">
        <v>27063235</v>
      </c>
    </row>
    <row r="9" spans="1:3">
      <c r="A9" s="4" t="s">
        <v>382</v>
      </c>
    </row>
    <row r="10" spans="1:3">
      <c r="A10" s="4" t="s">
        <v>580</v>
      </c>
      <c r="B10" s="5" t="n">
        <v>8084071</v>
      </c>
      <c r="C10" s="5" t="n">
        <v>7762991</v>
      </c>
    </row>
    <row r="11" spans="1:3">
      <c r="A11" s="4" t="s">
        <v>384</v>
      </c>
    </row>
    <row r="12" spans="1:3">
      <c r="A12" s="4" t="s">
        <v>580</v>
      </c>
      <c r="B12" s="5" t="n">
        <v>325113</v>
      </c>
      <c r="C12" s="5" t="n">
        <v>299645</v>
      </c>
    </row>
    <row r="13" spans="1:3">
      <c r="A13" s="4" t="s">
        <v>584</v>
      </c>
    </row>
    <row r="14" spans="1:3">
      <c r="A14" s="4" t="s">
        <v>580</v>
      </c>
      <c r="B14" s="5" t="n">
        <v>4177666</v>
      </c>
      <c r="C14" s="5" t="n">
        <v>4086691</v>
      </c>
    </row>
    <row r="15" spans="1:3">
      <c r="A15" s="4" t="s">
        <v>585</v>
      </c>
    </row>
    <row r="16" spans="1:3">
      <c r="A16" s="4" t="s">
        <v>580</v>
      </c>
      <c r="B16" s="6" t="n">
        <v>3602356</v>
      </c>
      <c r="C16" s="6" t="n">
        <v>28279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1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62"/>
    <col customWidth="1" max="5" min="5" width="63"/>
    <col customWidth="1" max="6" min="6" width="80"/>
    <col customWidth="1" max="7" min="7" width="35"/>
    <col customWidth="1" max="8" min="8" width="37"/>
    <col customWidth="1" max="9" min="9" width="21"/>
    <col customWidth="1" max="10" min="10" width="80"/>
    <col customWidth="1" max="11" min="11" width="80"/>
    <col customWidth="1" max="12" min="12" width="80"/>
    <col customWidth="1" max="13" min="13" width="80"/>
    <col customWidth="1" max="14" min="14" width="67"/>
    <col customWidth="1" max="15" min="15" width="30"/>
    <col customWidth="1" max="16" min="16" width="37"/>
    <col customWidth="1" max="17" min="17" width="24"/>
    <col customWidth="1" max="18" min="18" width="21"/>
    <col customWidth="1" max="19" min="19" width="37"/>
    <col customWidth="1" max="20" min="20" width="17"/>
  </cols>
  <sheetData>
    <row r="1" spans="1:20">
      <c r="A1" s="1" t="s">
        <v>586</v>
      </c>
      <c r="B1" s="2" t="s">
        <v>587</v>
      </c>
      <c r="C1" s="2" t="s">
        <v>588</v>
      </c>
      <c r="D1" s="2" t="s">
        <v>587</v>
      </c>
      <c r="E1" s="2" t="s">
        <v>587</v>
      </c>
      <c r="F1" s="2" t="s">
        <v>588</v>
      </c>
      <c r="G1" s="2" t="s">
        <v>589</v>
      </c>
      <c r="H1" s="2" t="s">
        <v>590</v>
      </c>
      <c r="I1" s="2" t="s">
        <v>591</v>
      </c>
      <c r="J1" s="2" t="s">
        <v>592</v>
      </c>
      <c r="K1" s="2" t="s">
        <v>343</v>
      </c>
      <c r="L1" s="2" t="s">
        <v>593</v>
      </c>
      <c r="M1" s="2" t="s">
        <v>594</v>
      </c>
      <c r="N1" s="2" t="s">
        <v>595</v>
      </c>
      <c r="O1" s="2" t="s">
        <v>424</v>
      </c>
      <c r="P1" s="2" t="s">
        <v>590</v>
      </c>
      <c r="Q1" s="2" t="s">
        <v>343</v>
      </c>
      <c r="R1" s="2" t="s">
        <v>345</v>
      </c>
      <c r="S1" s="2" t="s">
        <v>590</v>
      </c>
      <c r="T1" s="2" t="s">
        <v>346</v>
      </c>
    </row>
    <row r="2" spans="1:20">
      <c r="A2" s="4" t="s">
        <v>347</v>
      </c>
      <c r="O2" s="5" t="n">
        <v>300000</v>
      </c>
    </row>
    <row r="3" spans="1:20">
      <c r="A3" s="4" t="s">
        <v>596</v>
      </c>
      <c r="O3" s="6" t="n">
        <v>4517500</v>
      </c>
      <c r="Q3" s="6" t="n">
        <v>6000000</v>
      </c>
    </row>
    <row r="4" spans="1:20">
      <c r="A4" s="4" t="s">
        <v>597</v>
      </c>
      <c r="O4" s="6" t="n">
        <v>2400000</v>
      </c>
      <c r="Q4" s="4" t="s">
        <v>39</v>
      </c>
    </row>
    <row r="5" spans="1:20">
      <c r="A5" s="4" t="s">
        <v>598</v>
      </c>
      <c r="O5" s="4" t="s">
        <v>410</v>
      </c>
    </row>
    <row r="6" spans="1:20">
      <c r="A6" s="4" t="s">
        <v>599</v>
      </c>
      <c r="O6" s="5" t="n">
        <v>180000</v>
      </c>
    </row>
    <row r="7" spans="1:20">
      <c r="A7" s="4" t="s">
        <v>600</v>
      </c>
    </row>
    <row r="8" spans="1:20">
      <c r="A8" s="4" t="s">
        <v>601</v>
      </c>
      <c r="O8" s="6" t="n">
        <v>9200000</v>
      </c>
    </row>
    <row r="9" spans="1:20">
      <c r="A9" s="4" t="s">
        <v>553</v>
      </c>
      <c r="C9" s="4" t="s">
        <v>602</v>
      </c>
    </row>
    <row r="10" spans="1:20">
      <c r="A10" s="4" t="s">
        <v>603</v>
      </c>
      <c r="O10" s="5" t="n">
        <v>119000</v>
      </c>
    </row>
    <row r="11" spans="1:20">
      <c r="A11" s="4" t="s">
        <v>604</v>
      </c>
    </row>
    <row r="12" spans="1:20">
      <c r="A12" s="4" t="s">
        <v>553</v>
      </c>
      <c r="K12" s="4" t="s">
        <v>605</v>
      </c>
    </row>
    <row r="13" spans="1:20">
      <c r="A13" s="4" t="s">
        <v>606</v>
      </c>
      <c r="K13" s="4" t="s">
        <v>607</v>
      </c>
    </row>
    <row r="14" spans="1:20">
      <c r="A14" s="4" t="s">
        <v>608</v>
      </c>
      <c r="K14" s="4" t="s">
        <v>609</v>
      </c>
    </row>
    <row r="15" spans="1:20">
      <c r="A15" s="4" t="s">
        <v>603</v>
      </c>
      <c r="H15" s="6" t="n">
        <v>635000</v>
      </c>
      <c r="O15" s="5" t="n">
        <v>853000</v>
      </c>
      <c r="P15" s="6" t="n">
        <v>635000</v>
      </c>
      <c r="S15" s="6" t="n">
        <v>635000</v>
      </c>
    </row>
    <row r="16" spans="1:20">
      <c r="A16" s="4" t="s">
        <v>610</v>
      </c>
      <c r="H16" s="5" t="n">
        <v>300000</v>
      </c>
    </row>
    <row r="17" spans="1:20">
      <c r="A17" s="4" t="s">
        <v>611</v>
      </c>
      <c r="K17" s="6" t="n">
        <v>6000000</v>
      </c>
    </row>
    <row r="18" spans="1:20">
      <c r="A18" s="4" t="s">
        <v>612</v>
      </c>
      <c r="K18" s="6" t="n">
        <v>900000</v>
      </c>
      <c r="Q18" s="6" t="n">
        <v>900000</v>
      </c>
    </row>
    <row r="19" spans="1:20">
      <c r="A19" s="4" t="s">
        <v>613</v>
      </c>
    </row>
    <row r="20" spans="1:20">
      <c r="A20" s="4" t="s">
        <v>608</v>
      </c>
      <c r="E20" s="4" t="s">
        <v>614</v>
      </c>
    </row>
    <row r="21" spans="1:20">
      <c r="A21" s="4" t="s">
        <v>603</v>
      </c>
      <c r="B21" s="6" t="n">
        <v>845000</v>
      </c>
      <c r="D21" s="6" t="n">
        <v>845000</v>
      </c>
      <c r="E21" s="6" t="n">
        <v>845000</v>
      </c>
    </row>
    <row r="22" spans="1:20">
      <c r="A22" s="4" t="s">
        <v>615</v>
      </c>
      <c r="E22" s="6" t="n">
        <v>900000</v>
      </c>
    </row>
    <row r="23" spans="1:20">
      <c r="A23" s="4" t="s">
        <v>616</v>
      </c>
    </row>
    <row r="24" spans="1:20">
      <c r="A24" s="4" t="s">
        <v>553</v>
      </c>
      <c r="L24" s="4" t="s">
        <v>617</v>
      </c>
    </row>
    <row r="25" spans="1:20">
      <c r="A25" s="4" t="s">
        <v>606</v>
      </c>
      <c r="L25" s="4" t="s">
        <v>449</v>
      </c>
    </row>
    <row r="26" spans="1:20">
      <c r="A26" s="4" t="s">
        <v>608</v>
      </c>
      <c r="L26" s="4" t="s">
        <v>618</v>
      </c>
    </row>
    <row r="27" spans="1:20">
      <c r="A27" s="4" t="s">
        <v>619</v>
      </c>
      <c r="L27" s="6" t="n">
        <v>1511000</v>
      </c>
    </row>
    <row r="28" spans="1:20">
      <c r="A28" s="4" t="s">
        <v>611</v>
      </c>
      <c r="L28" s="6" t="n">
        <v>3000000</v>
      </c>
    </row>
    <row r="29" spans="1:20">
      <c r="A29" s="4" t="s">
        <v>620</v>
      </c>
    </row>
    <row r="30" spans="1:20">
      <c r="A30" s="4" t="s">
        <v>608</v>
      </c>
      <c r="D30" s="4" t="s">
        <v>621</v>
      </c>
    </row>
    <row r="31" spans="1:20">
      <c r="A31" s="4" t="s">
        <v>622</v>
      </c>
    </row>
    <row r="32" spans="1:20">
      <c r="A32" s="4" t="s">
        <v>601</v>
      </c>
      <c r="C32" s="6" t="n">
        <v>11500000</v>
      </c>
      <c r="F32" s="6" t="n">
        <v>11500000</v>
      </c>
    </row>
    <row r="33" spans="1:20">
      <c r="A33" s="4" t="s">
        <v>623</v>
      </c>
      <c r="C33" s="4" t="s">
        <v>624</v>
      </c>
    </row>
    <row r="34" spans="1:20">
      <c r="A34" s="4" t="s">
        <v>553</v>
      </c>
      <c r="C34" s="4" t="s">
        <v>625</v>
      </c>
    </row>
    <row r="35" spans="1:20">
      <c r="A35" s="4" t="s">
        <v>606</v>
      </c>
      <c r="C35" s="4" t="s">
        <v>626</v>
      </c>
    </row>
    <row r="36" spans="1:20">
      <c r="A36" s="4" t="s">
        <v>627</v>
      </c>
    </row>
    <row r="37" spans="1:20">
      <c r="A37" s="4" t="s">
        <v>597</v>
      </c>
      <c r="C37" s="6" t="n">
        <v>2300000</v>
      </c>
    </row>
    <row r="38" spans="1:20">
      <c r="A38" s="4" t="s">
        <v>628</v>
      </c>
      <c r="C38" s="5" t="n">
        <v>3000000</v>
      </c>
    </row>
    <row r="39" spans="1:20">
      <c r="A39" s="4" t="s">
        <v>629</v>
      </c>
    </row>
    <row r="40" spans="1:20">
      <c r="A40" s="4" t="s">
        <v>597</v>
      </c>
      <c r="B40" s="6" t="n">
        <v>700000</v>
      </c>
    </row>
    <row r="41" spans="1:20">
      <c r="A41" s="4" t="s">
        <v>630</v>
      </c>
    </row>
    <row r="42" spans="1:20">
      <c r="A42" s="4" t="s">
        <v>601</v>
      </c>
      <c r="H42" s="5" t="n">
        <v>1047000</v>
      </c>
      <c r="P42" s="6" t="n">
        <v>1047000</v>
      </c>
      <c r="S42" s="5" t="n">
        <v>1047000</v>
      </c>
    </row>
    <row r="43" spans="1:20">
      <c r="A43" s="4" t="s">
        <v>597</v>
      </c>
      <c r="O43" s="5" t="n">
        <v>100000</v>
      </c>
      <c r="S43" s="4" t="s">
        <v>39</v>
      </c>
    </row>
    <row r="44" spans="1:20">
      <c r="A44" s="4" t="s">
        <v>631</v>
      </c>
      <c r="P44" s="5" t="n">
        <v>2435116</v>
      </c>
    </row>
    <row r="45" spans="1:20">
      <c r="A45" s="4" t="s">
        <v>632</v>
      </c>
    </row>
    <row r="46" spans="1:20">
      <c r="A46" s="4" t="s">
        <v>601</v>
      </c>
      <c r="O46" s="6" t="n">
        <v>2760000</v>
      </c>
    </row>
    <row r="47" spans="1:20">
      <c r="A47" s="4" t="s">
        <v>553</v>
      </c>
      <c r="O47" s="4" t="s">
        <v>633</v>
      </c>
    </row>
    <row r="48" spans="1:20">
      <c r="A48" s="4" t="s">
        <v>596</v>
      </c>
      <c r="O48" s="6" t="n">
        <v>100000</v>
      </c>
      <c r="S48" s="6" t="n">
        <v>2760000</v>
      </c>
    </row>
    <row r="49" spans="1:20">
      <c r="A49" s="4" t="s">
        <v>597</v>
      </c>
      <c r="F49" s="5" t="n">
        <v>100000</v>
      </c>
    </row>
    <row r="50" spans="1:20">
      <c r="A50" s="4" t="s">
        <v>603</v>
      </c>
      <c r="O50" s="6" t="n">
        <v>119000</v>
      </c>
    </row>
    <row r="51" spans="1:20">
      <c r="A51" s="4" t="s">
        <v>634</v>
      </c>
    </row>
    <row r="52" spans="1:20">
      <c r="A52" s="4" t="s">
        <v>606</v>
      </c>
      <c r="O52" s="4" t="s">
        <v>449</v>
      </c>
      <c r="S52" s="4" t="s">
        <v>449</v>
      </c>
    </row>
    <row r="53" spans="1:20">
      <c r="A53" s="4" t="s">
        <v>635</v>
      </c>
    </row>
    <row r="54" spans="1:20">
      <c r="A54" s="4" t="s">
        <v>606</v>
      </c>
      <c r="O54" s="4" t="s">
        <v>636</v>
      </c>
      <c r="S54" s="4" t="s">
        <v>636</v>
      </c>
    </row>
    <row r="55" spans="1:20">
      <c r="A55" s="4" t="s">
        <v>637</v>
      </c>
    </row>
    <row r="56" spans="1:20">
      <c r="A56" s="4" t="s">
        <v>598</v>
      </c>
      <c r="L56" s="4" t="s">
        <v>410</v>
      </c>
    </row>
    <row r="57" spans="1:20">
      <c r="A57" s="4" t="s">
        <v>599</v>
      </c>
      <c r="L57" s="5" t="n">
        <v>750000</v>
      </c>
    </row>
    <row r="58" spans="1:20">
      <c r="A58" s="4" t="s">
        <v>638</v>
      </c>
      <c r="L58" s="8" t="n">
        <v>1.8</v>
      </c>
    </row>
    <row r="59" spans="1:20">
      <c r="A59" s="4" t="s">
        <v>639</v>
      </c>
      <c r="H59" s="6" t="n">
        <v>3000000</v>
      </c>
      <c r="O59" s="6" t="n">
        <v>3000000</v>
      </c>
      <c r="P59" s="6" t="n">
        <v>3000000</v>
      </c>
      <c r="S59" s="6" t="n">
        <v>3000000</v>
      </c>
    </row>
    <row r="60" spans="1:20">
      <c r="A60" s="4" t="s">
        <v>628</v>
      </c>
      <c r="R60" s="6" t="n">
        <v>882000</v>
      </c>
      <c r="S60" s="6" t="n">
        <v>629000</v>
      </c>
    </row>
    <row r="61" spans="1:20">
      <c r="A61" s="4" t="s">
        <v>640</v>
      </c>
    </row>
    <row r="62" spans="1:20">
      <c r="A62" s="4" t="s">
        <v>601</v>
      </c>
      <c r="O62" s="5" t="n">
        <v>1000000</v>
      </c>
    </row>
    <row r="63" spans="1:20">
      <c r="A63" s="4" t="s">
        <v>610</v>
      </c>
      <c r="O63" s="5" t="n">
        <v>274000</v>
      </c>
    </row>
    <row r="64" spans="1:20">
      <c r="A64" s="4" t="s">
        <v>641</v>
      </c>
    </row>
    <row r="65" spans="1:20">
      <c r="A65" s="4" t="s">
        <v>601</v>
      </c>
      <c r="I65" s="6" t="n">
        <v>10000000</v>
      </c>
    </row>
    <row r="66" spans="1:20">
      <c r="A66" s="4" t="s">
        <v>553</v>
      </c>
      <c r="G66" s="4" t="s">
        <v>642</v>
      </c>
    </row>
    <row r="67" spans="1:20">
      <c r="A67" s="4" t="s">
        <v>596</v>
      </c>
      <c r="I67" s="6" t="n">
        <v>10000000</v>
      </c>
    </row>
    <row r="68" spans="1:20">
      <c r="A68" s="4" t="s">
        <v>597</v>
      </c>
      <c r="G68" s="6" t="n">
        <v>1500000</v>
      </c>
    </row>
    <row r="69" spans="1:20">
      <c r="A69" s="4" t="s">
        <v>598</v>
      </c>
      <c r="H69" s="4" t="s">
        <v>410</v>
      </c>
      <c r="P69" s="4" t="s">
        <v>410</v>
      </c>
      <c r="S69" s="4" t="s">
        <v>410</v>
      </c>
    </row>
    <row r="70" spans="1:20">
      <c r="A70" s="4" t="s">
        <v>599</v>
      </c>
      <c r="H70" s="5" t="n">
        <v>375000</v>
      </c>
      <c r="P70" s="5" t="n">
        <v>375000</v>
      </c>
      <c r="S70" s="5" t="n">
        <v>375000</v>
      </c>
    </row>
    <row r="71" spans="1:20">
      <c r="A71" s="4" t="s">
        <v>638</v>
      </c>
      <c r="H71" s="8" t="n">
        <v>4.5</v>
      </c>
      <c r="P71" s="8" t="n">
        <v>4.5</v>
      </c>
      <c r="S71" s="8" t="n">
        <v>4.5</v>
      </c>
    </row>
    <row r="72" spans="1:20">
      <c r="A72" s="4" t="s">
        <v>619</v>
      </c>
      <c r="S72" s="6" t="n">
        <v>601000</v>
      </c>
    </row>
    <row r="73" spans="1:20">
      <c r="A73" s="4" t="s">
        <v>610</v>
      </c>
      <c r="S73" s="5" t="n">
        <v>523000</v>
      </c>
    </row>
    <row r="74" spans="1:20">
      <c r="A74" s="4" t="s">
        <v>639</v>
      </c>
      <c r="H74" s="6" t="n">
        <v>9900000</v>
      </c>
      <c r="P74" s="6" t="n">
        <v>9900000</v>
      </c>
      <c r="S74" s="5" t="n">
        <v>9900000</v>
      </c>
    </row>
    <row r="75" spans="1:20">
      <c r="A75" s="4" t="s">
        <v>643</v>
      </c>
    </row>
    <row r="76" spans="1:20">
      <c r="A76" s="4" t="s">
        <v>601</v>
      </c>
      <c r="J76" s="6" t="n">
        <v>1000000</v>
      </c>
    </row>
    <row r="77" spans="1:20">
      <c r="A77" s="4" t="s">
        <v>644</v>
      </c>
    </row>
    <row r="78" spans="1:20">
      <c r="A78" s="4" t="s">
        <v>606</v>
      </c>
      <c r="J78" s="4" t="s">
        <v>626</v>
      </c>
    </row>
    <row r="79" spans="1:20">
      <c r="A79" s="4" t="s">
        <v>597</v>
      </c>
      <c r="J79" s="6" t="n">
        <v>30000</v>
      </c>
    </row>
    <row r="80" spans="1:20">
      <c r="A80" s="4" t="s">
        <v>352</v>
      </c>
    </row>
    <row r="81" spans="1:20">
      <c r="A81" s="4" t="s">
        <v>347</v>
      </c>
      <c r="K81" s="5" t="n">
        <v>100000</v>
      </c>
      <c r="Q81" s="5" t="n">
        <v>100000</v>
      </c>
      <c r="T81" s="5" t="n">
        <v>45000</v>
      </c>
    </row>
    <row r="82" spans="1:20">
      <c r="A82" s="4" t="s">
        <v>645</v>
      </c>
    </row>
    <row r="83" spans="1:20">
      <c r="A83" s="4" t="s">
        <v>646</v>
      </c>
      <c r="M83" s="4" t="s">
        <v>388</v>
      </c>
    </row>
    <row r="84" spans="1:20">
      <c r="A84" s="4" t="s">
        <v>647</v>
      </c>
      <c r="M84" s="4" t="s">
        <v>648</v>
      </c>
    </row>
    <row r="85" spans="1:20">
      <c r="A85" s="4" t="s">
        <v>601</v>
      </c>
      <c r="H85" s="5" t="n">
        <v>4825000</v>
      </c>
      <c r="O85" s="5" t="n">
        <v>4797000</v>
      </c>
      <c r="P85" s="5" t="n">
        <v>4825000</v>
      </c>
      <c r="S85" s="5" t="n">
        <v>4825000</v>
      </c>
    </row>
    <row r="86" spans="1:20">
      <c r="A86" s="4" t="s">
        <v>649</v>
      </c>
      <c r="H86" s="5" t="n">
        <v>94000</v>
      </c>
      <c r="O86" s="5" t="n">
        <v>96000</v>
      </c>
      <c r="P86" s="5" t="n">
        <v>94000</v>
      </c>
      <c r="S86" s="5" t="n">
        <v>94000</v>
      </c>
    </row>
    <row r="87" spans="1:20">
      <c r="A87" s="4" t="s">
        <v>650</v>
      </c>
    </row>
    <row r="88" spans="1:20">
      <c r="A88" s="4" t="s">
        <v>347</v>
      </c>
      <c r="N88" s="5" t="n">
        <v>3400</v>
      </c>
    </row>
    <row r="89" spans="1:20">
      <c r="A89" s="4" t="s">
        <v>601</v>
      </c>
      <c r="H89" s="5" t="n">
        <v>829000</v>
      </c>
      <c r="O89" s="5" t="n">
        <v>823000</v>
      </c>
      <c r="P89" s="5" t="n">
        <v>829000</v>
      </c>
      <c r="S89" s="5" t="n">
        <v>829000</v>
      </c>
    </row>
    <row r="90" spans="1:20">
      <c r="A90" s="4" t="s">
        <v>649</v>
      </c>
      <c r="H90" s="5" t="n">
        <v>24000</v>
      </c>
      <c r="O90" s="5" t="n">
        <v>25000</v>
      </c>
      <c r="P90" s="5" t="n">
        <v>24000</v>
      </c>
      <c r="S90" s="5" t="n">
        <v>24000</v>
      </c>
    </row>
    <row r="91" spans="1:20">
      <c r="A91" s="4" t="s">
        <v>606</v>
      </c>
      <c r="N91" s="4" t="s">
        <v>651</v>
      </c>
    </row>
    <row r="92" spans="1:20">
      <c r="A92" s="4" t="s">
        <v>608</v>
      </c>
      <c r="N92" s="4" t="s">
        <v>652</v>
      </c>
    </row>
    <row r="93" spans="1:20">
      <c r="A93" s="4" t="s">
        <v>653</v>
      </c>
    </row>
    <row r="94" spans="1:20">
      <c r="A94" s="4" t="s">
        <v>601</v>
      </c>
      <c r="C94" s="5" t="n">
        <v>907200</v>
      </c>
      <c r="F94" s="6" t="n">
        <v>907200</v>
      </c>
    </row>
    <row r="95" spans="1:20">
      <c r="A95" s="4" t="s">
        <v>553</v>
      </c>
      <c r="F95" s="4" t="s">
        <v>654</v>
      </c>
    </row>
    <row r="96" spans="1:20">
      <c r="A96" s="4" t="s">
        <v>606</v>
      </c>
      <c r="F96" s="4" t="s">
        <v>655</v>
      </c>
    </row>
    <row r="97" spans="1:20">
      <c r="A97" s="4" t="s">
        <v>596</v>
      </c>
      <c r="F97" s="6" t="n">
        <v>235900</v>
      </c>
    </row>
    <row r="98" spans="1:20">
      <c r="A98" s="4" t="s">
        <v>656</v>
      </c>
    </row>
    <row r="99" spans="1:20">
      <c r="A99" s="4" t="s">
        <v>657</v>
      </c>
      <c r="M99" s="4" t="s">
        <v>658</v>
      </c>
    </row>
    <row r="100" spans="1:20">
      <c r="A100" s="4" t="s">
        <v>659</v>
      </c>
    </row>
    <row r="101" spans="1:20">
      <c r="A101" s="4" t="s">
        <v>657</v>
      </c>
      <c r="M101" s="4" t="s">
        <v>658</v>
      </c>
    </row>
    <row r="102" spans="1:20">
      <c r="A102" s="4" t="s">
        <v>660</v>
      </c>
    </row>
    <row r="103" spans="1:20">
      <c r="A103" s="4" t="s">
        <v>657</v>
      </c>
      <c r="M103" s="4" t="s">
        <v>658</v>
      </c>
    </row>
    <row r="104" spans="1:20">
      <c r="A104" s="4" t="s">
        <v>661</v>
      </c>
    </row>
    <row r="105" spans="1:20">
      <c r="A105" s="4" t="s">
        <v>657</v>
      </c>
      <c r="M105" s="4" t="s">
        <v>662</v>
      </c>
    </row>
    <row r="106" spans="1:20">
      <c r="A106" s="4" t="s">
        <v>663</v>
      </c>
    </row>
    <row r="107" spans="1:20">
      <c r="A107" s="4" t="s">
        <v>657</v>
      </c>
      <c r="M107" s="4" t="s">
        <v>662</v>
      </c>
    </row>
    <row r="108" spans="1:20">
      <c r="A108" s="4" t="s">
        <v>664</v>
      </c>
    </row>
    <row r="109" spans="1:20">
      <c r="A109" s="4" t="s">
        <v>657</v>
      </c>
      <c r="M109" s="4" t="s">
        <v>662</v>
      </c>
    </row>
    <row r="110" spans="1:20">
      <c r="A110" s="4" t="s">
        <v>665</v>
      </c>
    </row>
    <row r="111" spans="1:20">
      <c r="A111" s="4" t="s">
        <v>347</v>
      </c>
      <c r="M111" s="5" t="n">
        <v>138000</v>
      </c>
    </row>
    <row r="112" spans="1:20">
      <c r="A112" s="4" t="s">
        <v>666</v>
      </c>
      <c r="M112" s="5" t="n">
        <v>70000</v>
      </c>
    </row>
    <row r="113" spans="1:20">
      <c r="A113" s="4" t="s">
        <v>667</v>
      </c>
    </row>
    <row r="114" spans="1:20">
      <c r="A114" s="4" t="s">
        <v>347</v>
      </c>
      <c r="M114" s="5" t="n">
        <v>45070</v>
      </c>
    </row>
    <row r="115" spans="1:20">
      <c r="A115" s="4" t="s">
        <v>601</v>
      </c>
      <c r="H115" s="5" t="n">
        <v>1682000</v>
      </c>
      <c r="O115" s="5" t="n">
        <v>1656000</v>
      </c>
      <c r="P115" s="5" t="n">
        <v>1682000</v>
      </c>
      <c r="S115" s="5" t="n">
        <v>1682000</v>
      </c>
    </row>
    <row r="116" spans="1:20">
      <c r="A116" s="4" t="s">
        <v>649</v>
      </c>
      <c r="H116" s="6" t="n">
        <v>105000</v>
      </c>
      <c r="O116" s="6" t="n">
        <v>107000</v>
      </c>
      <c r="P116" s="6" t="n">
        <v>105000</v>
      </c>
      <c r="S116" s="6" t="n">
        <v>105000</v>
      </c>
    </row>
    <row r="117" spans="1:20">
      <c r="A117" s="4" t="s">
        <v>553</v>
      </c>
      <c r="M117" s="4" t="s">
        <v>668</v>
      </c>
    </row>
    <row r="118" spans="1:20">
      <c r="A118" s="4" t="s">
        <v>669</v>
      </c>
    </row>
    <row r="119" spans="1:20">
      <c r="A119" s="4" t="s">
        <v>606</v>
      </c>
      <c r="M119" s="4" t="s">
        <v>670</v>
      </c>
    </row>
    <row r="120" spans="1:20">
      <c r="A120" s="4" t="s">
        <v>671</v>
      </c>
    </row>
    <row r="121" spans="1:20">
      <c r="A121" s="4" t="s">
        <v>606</v>
      </c>
      <c r="M121" s="4" t="s">
        <v>672</v>
      </c>
    </row>
    <row r="122" spans="1:20">
      <c r="A122" s="4" t="s">
        <v>673</v>
      </c>
    </row>
    <row r="123" spans="1:20">
      <c r="A123" s="4" t="s">
        <v>606</v>
      </c>
      <c r="M123" s="4" t="s">
        <v>670</v>
      </c>
    </row>
    <row r="124" spans="1:20">
      <c r="A124" s="4" t="s">
        <v>674</v>
      </c>
    </row>
    <row r="125" spans="1:20">
      <c r="A125" s="4" t="s">
        <v>553</v>
      </c>
      <c r="F125" s="4" t="s">
        <v>675</v>
      </c>
    </row>
    <row r="126" spans="1:20">
      <c r="A126" s="4" t="s">
        <v>606</v>
      </c>
      <c r="F126" s="4" t="s">
        <v>676</v>
      </c>
    </row>
    <row r="127" spans="1:20">
      <c r="A127" s="4" t="s">
        <v>608</v>
      </c>
      <c r="F127" s="4" t="s">
        <v>677</v>
      </c>
    </row>
    <row r="128" spans="1:20">
      <c r="A128" s="4" t="s">
        <v>597</v>
      </c>
      <c r="F128" s="4" t="s">
        <v>39</v>
      </c>
    </row>
    <row r="129" spans="1:20">
      <c r="A129" s="4" t="s">
        <v>674</v>
      </c>
    </row>
    <row r="130" spans="1:20">
      <c r="A130" s="4" t="s">
        <v>601</v>
      </c>
      <c r="C130" s="5" t="n">
        <v>4400000</v>
      </c>
      <c r="F130" s="5" t="n">
        <v>4400000</v>
      </c>
    </row>
    <row r="131" spans="1:20">
      <c r="A131" s="4" t="s">
        <v>603</v>
      </c>
      <c r="C131" s="6" t="n">
        <v>67000</v>
      </c>
      <c r="F131" s="6" t="n">
        <v>67000</v>
      </c>
    </row>
    <row r="132" spans="1:20">
      <c r="A132" s="4" t="s">
        <v>678</v>
      </c>
    </row>
    <row r="133" spans="1:20">
      <c r="A133" s="4" t="s">
        <v>553</v>
      </c>
      <c r="J133" s="4" t="s">
        <v>679</v>
      </c>
    </row>
    <row r="134" spans="1:20">
      <c r="A134" s="4" t="s">
        <v>608</v>
      </c>
      <c r="J134" s="4" t="s">
        <v>680</v>
      </c>
    </row>
    <row r="135" spans="1:20">
      <c r="A135" s="4" t="s">
        <v>597</v>
      </c>
      <c r="J135" s="6" t="n">
        <v>18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1</v>
      </c>
      <c r="B1" s="2" t="s">
        <v>2</v>
      </c>
      <c r="C1" s="2" t="s">
        <v>33</v>
      </c>
    </row>
    <row r="2" spans="1:3">
      <c r="A2" s="4" t="s">
        <v>682</v>
      </c>
      <c r="B2" s="6" t="n">
        <v>40276518</v>
      </c>
    </row>
    <row r="3" spans="1:3">
      <c r="A3" s="4" t="s">
        <v>683</v>
      </c>
    </row>
    <row r="4" spans="1:3">
      <c r="A4" s="4" t="s">
        <v>682</v>
      </c>
      <c r="B4" s="5" t="n">
        <v>7512249</v>
      </c>
      <c r="C4" s="6" t="n">
        <v>7336730</v>
      </c>
    </row>
    <row r="5" spans="1:3">
      <c r="A5" s="4" t="s">
        <v>56</v>
      </c>
      <c r="B5" s="5" t="n">
        <v>-483890</v>
      </c>
      <c r="C5" s="5" t="n">
        <v>-223888</v>
      </c>
    </row>
    <row r="6" spans="1:3">
      <c r="A6" s="4" t="s">
        <v>64</v>
      </c>
      <c r="B6" s="5" t="n">
        <v>7028359</v>
      </c>
      <c r="C6" s="5" t="n">
        <v>7112842</v>
      </c>
    </row>
    <row r="7" spans="1:3">
      <c r="A7" s="4" t="s">
        <v>684</v>
      </c>
    </row>
    <row r="8" spans="1:3">
      <c r="A8" s="4" t="s">
        <v>682</v>
      </c>
      <c r="B8" s="5" t="n">
        <v>4797229</v>
      </c>
      <c r="C8" s="5" t="n">
        <v>4825226</v>
      </c>
    </row>
    <row r="9" spans="1:3">
      <c r="A9" s="4" t="s">
        <v>685</v>
      </c>
    </row>
    <row r="10" spans="1:3">
      <c r="A10" s="4" t="s">
        <v>682</v>
      </c>
      <c r="B10" s="5" t="n">
        <v>1656009</v>
      </c>
      <c r="C10" s="5" t="n">
        <v>1682275</v>
      </c>
    </row>
    <row r="11" spans="1:3">
      <c r="A11" s="4" t="s">
        <v>686</v>
      </c>
    </row>
    <row r="12" spans="1:3">
      <c r="A12" s="4" t="s">
        <v>682</v>
      </c>
      <c r="B12" s="5" t="n">
        <v>823111</v>
      </c>
      <c r="C12" s="5" t="n">
        <v>829229</v>
      </c>
    </row>
    <row r="13" spans="1:3">
      <c r="A13" s="4" t="s">
        <v>687</v>
      </c>
    </row>
    <row r="14" spans="1:3">
      <c r="A14" s="4" t="s">
        <v>682</v>
      </c>
      <c r="B14" s="6" t="n">
        <v>235900</v>
      </c>
      <c r="C14" s="4" t="s">
        <v>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688</v>
      </c>
      <c r="B1" s="2" t="s">
        <v>534</v>
      </c>
    </row>
    <row r="2" spans="1:2">
      <c r="A2" s="3" t="s">
        <v>225</v>
      </c>
    </row>
    <row r="3" spans="1:2">
      <c r="A3" s="4" t="s">
        <v>31</v>
      </c>
      <c r="B3" s="6" t="n">
        <v>20573436</v>
      </c>
    </row>
    <row r="4" spans="1:2">
      <c r="A4" s="4" t="s">
        <v>535</v>
      </c>
      <c r="B4" s="5" t="n">
        <v>16080223</v>
      </c>
    </row>
    <row r="5" spans="1:2">
      <c r="A5" s="4" t="s">
        <v>536</v>
      </c>
      <c r="B5" s="5" t="n">
        <v>280844</v>
      </c>
    </row>
    <row r="6" spans="1:2">
      <c r="A6" s="4" t="s">
        <v>537</v>
      </c>
      <c r="B6" s="5" t="n">
        <v>300263</v>
      </c>
    </row>
    <row r="7" spans="1:2">
      <c r="A7" s="4" t="s">
        <v>538</v>
      </c>
      <c r="B7" s="5" t="n">
        <v>320718</v>
      </c>
    </row>
    <row r="8" spans="1:2">
      <c r="A8" s="4" t="s">
        <v>539</v>
      </c>
      <c r="B8" s="5" t="n">
        <v>5928365</v>
      </c>
    </row>
    <row r="9" spans="1:2">
      <c r="A9" s="4" t="s">
        <v>126</v>
      </c>
      <c r="B9" s="5" t="n">
        <v>43483849</v>
      </c>
    </row>
    <row r="10" spans="1:2">
      <c r="A10" s="4" t="s">
        <v>689</v>
      </c>
      <c r="B10" s="5" t="n">
        <v>-3207331</v>
      </c>
    </row>
    <row r="11" spans="1:2">
      <c r="A11" s="4" t="s">
        <v>690</v>
      </c>
      <c r="B11" s="6" t="n">
        <v>40276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65"/>
    <col customWidth="1" max="4" min="4" width="14"/>
    <col customWidth="1" max="5" min="5" width="16"/>
    <col customWidth="1" max="6" min="6" width="14"/>
  </cols>
  <sheetData>
    <row r="1" spans="1:6">
      <c r="A1" s="1" t="s">
        <v>691</v>
      </c>
      <c r="B1" s="2" t="s">
        <v>692</v>
      </c>
      <c r="C1" s="2" t="s">
        <v>1</v>
      </c>
      <c r="E1" s="2" t="s">
        <v>693</v>
      </c>
    </row>
    <row r="2" spans="1:6">
      <c r="B2" s="2" t="s">
        <v>694</v>
      </c>
      <c r="C2" s="2" t="s">
        <v>2</v>
      </c>
      <c r="D2" s="2" t="s">
        <v>98</v>
      </c>
      <c r="E2" s="2" t="s">
        <v>2</v>
      </c>
      <c r="F2" s="2" t="s">
        <v>33</v>
      </c>
    </row>
    <row r="3" spans="1:6">
      <c r="A3" s="4" t="s">
        <v>598</v>
      </c>
      <c r="C3" s="4" t="s">
        <v>410</v>
      </c>
      <c r="E3" s="4" t="s">
        <v>410</v>
      </c>
    </row>
    <row r="4" spans="1:6">
      <c r="A4" s="4" t="s">
        <v>695</v>
      </c>
      <c r="C4" s="5" t="n">
        <v>180000</v>
      </c>
      <c r="E4" s="5" t="n">
        <v>180000</v>
      </c>
    </row>
    <row r="5" spans="1:6">
      <c r="A5" s="4" t="s">
        <v>163</v>
      </c>
      <c r="C5" s="6" t="n">
        <v>56808</v>
      </c>
      <c r="D5" s="6" t="n">
        <v>12337</v>
      </c>
    </row>
    <row r="6" spans="1:6">
      <c r="A6" s="4" t="s">
        <v>696</v>
      </c>
      <c r="C6" s="5" t="n">
        <v>2691145</v>
      </c>
      <c r="D6" s="5" t="n">
        <v>1940547</v>
      </c>
    </row>
    <row r="7" spans="1:6">
      <c r="A7" s="4" t="s">
        <v>697</v>
      </c>
    </row>
    <row r="8" spans="1:6">
      <c r="A8" s="4" t="s">
        <v>601</v>
      </c>
      <c r="C8" s="5" t="n">
        <v>9400000</v>
      </c>
      <c r="E8" s="6" t="n">
        <v>9400000</v>
      </c>
      <c r="F8" s="6" t="n">
        <v>10000000</v>
      </c>
    </row>
    <row r="9" spans="1:6">
      <c r="A9" s="4" t="s">
        <v>698</v>
      </c>
      <c r="C9" s="5" t="n">
        <v>2429000</v>
      </c>
      <c r="E9" s="5" t="n">
        <v>2429000</v>
      </c>
      <c r="F9" s="5" t="n">
        <v>3041000</v>
      </c>
    </row>
    <row r="10" spans="1:6">
      <c r="A10" s="4" t="s">
        <v>699</v>
      </c>
      <c r="C10" s="5" t="n">
        <v>699000</v>
      </c>
      <c r="E10" s="5" t="n">
        <v>699000</v>
      </c>
      <c r="F10" s="5" t="n">
        <v>817000</v>
      </c>
    </row>
    <row r="11" spans="1:6">
      <c r="A11" s="4" t="s">
        <v>700</v>
      </c>
      <c r="C11" s="5" t="n">
        <v>315000</v>
      </c>
      <c r="E11" s="5" t="n">
        <v>315000</v>
      </c>
      <c r="F11" s="5" t="n">
        <v>307000</v>
      </c>
    </row>
    <row r="12" spans="1:6">
      <c r="A12" s="4" t="s">
        <v>701</v>
      </c>
      <c r="C12" s="5" t="n">
        <v>5957000</v>
      </c>
      <c r="E12" s="5" t="n">
        <v>5957000</v>
      </c>
      <c r="F12" s="6" t="n">
        <v>5835000</v>
      </c>
    </row>
    <row r="13" spans="1:6">
      <c r="A13" s="4" t="s">
        <v>649</v>
      </c>
      <c r="C13" s="5" t="n">
        <v>578000</v>
      </c>
      <c r="E13" s="5" t="n">
        <v>578000</v>
      </c>
    </row>
    <row r="14" spans="1:6">
      <c r="A14" s="4" t="s">
        <v>702</v>
      </c>
    </row>
    <row r="15" spans="1:6">
      <c r="A15" s="4" t="s">
        <v>601</v>
      </c>
      <c r="C15" s="6" t="n">
        <v>1600000</v>
      </c>
      <c r="E15" s="5" t="n">
        <v>1600000</v>
      </c>
    </row>
    <row r="16" spans="1:6">
      <c r="A16" s="4" t="s">
        <v>703</v>
      </c>
      <c r="C16" s="5" t="n">
        <v>8584276</v>
      </c>
    </row>
    <row r="17" spans="1:6">
      <c r="A17" s="4" t="s">
        <v>603</v>
      </c>
      <c r="C17" s="6" t="n">
        <v>205000</v>
      </c>
      <c r="E17" s="6" t="n">
        <v>205000</v>
      </c>
    </row>
    <row r="18" spans="1:6">
      <c r="A18" s="4" t="s">
        <v>704</v>
      </c>
      <c r="C18" s="5" t="n">
        <v>991000</v>
      </c>
      <c r="D18" s="5" t="n">
        <v>758000</v>
      </c>
    </row>
    <row r="19" spans="1:6">
      <c r="A19" s="4" t="s">
        <v>705</v>
      </c>
      <c r="C19" s="5" t="n">
        <v>146000</v>
      </c>
      <c r="D19" s="5" t="n">
        <v>131000</v>
      </c>
    </row>
    <row r="20" spans="1:6">
      <c r="A20" s="4" t="s">
        <v>163</v>
      </c>
      <c r="C20" s="5" t="n">
        <v>12000</v>
      </c>
      <c r="D20" s="5" t="n">
        <v>57000</v>
      </c>
    </row>
    <row r="21" spans="1:6">
      <c r="A21" s="4" t="s">
        <v>696</v>
      </c>
      <c r="C21" s="6" t="n">
        <v>97000</v>
      </c>
      <c r="D21" s="6" t="n">
        <v>123000</v>
      </c>
    </row>
    <row r="22" spans="1:6">
      <c r="A22" s="4" t="s">
        <v>706</v>
      </c>
    </row>
    <row r="23" spans="1:6">
      <c r="A23" s="4" t="s">
        <v>601</v>
      </c>
      <c r="B23" s="6" t="n">
        <v>21000000</v>
      </c>
    </row>
    <row r="24" spans="1:6">
      <c r="A24" s="4" t="s">
        <v>707</v>
      </c>
      <c r="B24" s="4" t="s">
        <v>708</v>
      </c>
    </row>
    <row r="25" spans="1:6">
      <c r="A25" s="4" t="s">
        <v>436</v>
      </c>
      <c r="B25" s="4" t="s">
        <v>709</v>
      </c>
    </row>
    <row r="26" spans="1:6">
      <c r="A26" s="4" t="s">
        <v>710</v>
      </c>
      <c r="B26" s="4" t="s">
        <v>449</v>
      </c>
    </row>
    <row r="27" spans="1:6">
      <c r="A27" s="4" t="s">
        <v>711</v>
      </c>
      <c r="B27" s="4" t="s">
        <v>712</v>
      </c>
    </row>
    <row r="28" spans="1:6">
      <c r="A28" s="4" t="s">
        <v>598</v>
      </c>
      <c r="B28" s="4" t="s">
        <v>410</v>
      </c>
    </row>
    <row r="29" spans="1:6">
      <c r="A29" s="4" t="s">
        <v>695</v>
      </c>
      <c r="C29" s="5" t="n">
        <v>180000</v>
      </c>
      <c r="E29" s="5" t="n">
        <v>180000</v>
      </c>
    </row>
    <row r="30" spans="1:6">
      <c r="A30" s="4" t="s">
        <v>619</v>
      </c>
      <c r="C30" s="6" t="n">
        <v>2200000</v>
      </c>
    </row>
    <row r="31" spans="1:6">
      <c r="A31" s="4" t="s">
        <v>713</v>
      </c>
      <c r="C31" s="6" t="n">
        <v>10200000</v>
      </c>
    </row>
    <row r="32" spans="1:6">
      <c r="A32" s="4" t="s">
        <v>714</v>
      </c>
      <c r="C32" s="4" t="s">
        <v>715</v>
      </c>
    </row>
    <row r="33" spans="1:6">
      <c r="A33" s="4" t="s">
        <v>716</v>
      </c>
    </row>
    <row r="34" spans="1:6">
      <c r="A34" s="4" t="s">
        <v>695</v>
      </c>
      <c r="B34" s="5" t="n">
        <v>1354675</v>
      </c>
    </row>
    <row r="35" spans="1:6">
      <c r="A35" s="4" t="s">
        <v>717</v>
      </c>
    </row>
    <row r="36" spans="1:6">
      <c r="A36" s="4" t="s">
        <v>718</v>
      </c>
      <c r="B36" s="8" t="n">
        <v>0.75</v>
      </c>
    </row>
    <row r="37" spans="1:6">
      <c r="A37" s="4" t="s">
        <v>719</v>
      </c>
    </row>
    <row r="38" spans="1:6">
      <c r="A38" s="4" t="s">
        <v>718</v>
      </c>
      <c r="B38" s="8" t="n">
        <v>5.5</v>
      </c>
    </row>
    <row r="39" spans="1:6">
      <c r="A39" s="4" t="s">
        <v>720</v>
      </c>
    </row>
    <row r="40" spans="1:6">
      <c r="A40" s="4" t="s">
        <v>601</v>
      </c>
      <c r="C40" s="6" t="n">
        <v>11600000</v>
      </c>
      <c r="E40" s="6" t="n">
        <v>11600000</v>
      </c>
    </row>
    <row r="41" spans="1:6">
      <c r="A41" s="4" t="s">
        <v>703</v>
      </c>
      <c r="E41" s="5" t="n">
        <v>18911106</v>
      </c>
    </row>
    <row r="42" spans="1:6">
      <c r="A42" s="4" t="s">
        <v>603</v>
      </c>
      <c r="C42" s="6" t="n">
        <v>616000</v>
      </c>
      <c r="E42" s="6" t="n">
        <v>616000</v>
      </c>
    </row>
    <row r="43" spans="1:6">
      <c r="A43" s="4" t="s">
        <v>721</v>
      </c>
    </row>
    <row r="44" spans="1:6">
      <c r="A44" s="4" t="s">
        <v>718</v>
      </c>
      <c r="C44" s="8" t="n">
        <v>0.12</v>
      </c>
      <c r="E44" s="8" t="n">
        <v>0.12</v>
      </c>
    </row>
    <row r="45" spans="1:6">
      <c r="A45" s="4" t="s">
        <v>722</v>
      </c>
    </row>
    <row r="46" spans="1:6">
      <c r="A46" s="4" t="s">
        <v>718</v>
      </c>
      <c r="C46" s="8" t="n">
        <v>3.06</v>
      </c>
      <c r="E46" s="8" t="n">
        <v>3.0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5"/>
    <col customWidth="1" max="2" min="2" width="27"/>
  </cols>
  <sheetData>
    <row r="1" spans="1:2">
      <c r="A1" s="1" t="s">
        <v>723</v>
      </c>
      <c r="B1" s="2" t="s">
        <v>1</v>
      </c>
    </row>
    <row r="2" spans="1:2">
      <c r="B2" s="2" t="s">
        <v>724</v>
      </c>
    </row>
    <row r="3" spans="1:2">
      <c r="A3" s="4" t="s">
        <v>725</v>
      </c>
    </row>
    <row r="4" spans="1:2">
      <c r="A4" s="4" t="s">
        <v>726</v>
      </c>
      <c r="B4" s="4" t="s">
        <v>727</v>
      </c>
    </row>
    <row r="5" spans="1:2">
      <c r="A5" s="4" t="s">
        <v>728</v>
      </c>
      <c r="B5" s="4" t="s">
        <v>729</v>
      </c>
    </row>
    <row r="6" spans="1:2">
      <c r="A6" s="4" t="s">
        <v>730</v>
      </c>
      <c r="B6" s="6" t="n">
        <v>5000000</v>
      </c>
    </row>
    <row r="7" spans="1:2">
      <c r="A7" s="4" t="s">
        <v>731</v>
      </c>
      <c r="B7" s="4" t="s">
        <v>552</v>
      </c>
    </row>
    <row r="8" spans="1:2">
      <c r="A8" s="4" t="s">
        <v>732</v>
      </c>
      <c r="B8" s="4" t="s">
        <v>733</v>
      </c>
    </row>
    <row r="9" spans="1:2">
      <c r="A9" s="4" t="s">
        <v>734</v>
      </c>
      <c r="B9" s="6" t="n">
        <v>457966</v>
      </c>
    </row>
    <row r="10" spans="1:2">
      <c r="A10" s="4" t="s">
        <v>735</v>
      </c>
      <c r="B10" s="6" t="n">
        <v>1554389</v>
      </c>
    </row>
    <row r="11" spans="1:2">
      <c r="A11" s="4" t="s">
        <v>736</v>
      </c>
      <c r="B11" s="5" t="n">
        <v>5000000</v>
      </c>
    </row>
    <row r="12" spans="1:2">
      <c r="A12" s="4" t="s">
        <v>737</v>
      </c>
      <c r="B12" s="4" t="s">
        <v>39</v>
      </c>
    </row>
    <row r="13" spans="1:2">
      <c r="A13" s="4" t="s">
        <v>738</v>
      </c>
    </row>
    <row r="14" spans="1:2">
      <c r="A14" s="4" t="s">
        <v>726</v>
      </c>
      <c r="B14" s="4" t="s">
        <v>739</v>
      </c>
    </row>
    <row r="15" spans="1:2">
      <c r="A15" s="4" t="s">
        <v>728</v>
      </c>
      <c r="B15" s="4" t="s">
        <v>740</v>
      </c>
    </row>
    <row r="16" spans="1:2">
      <c r="A16" s="4" t="s">
        <v>730</v>
      </c>
      <c r="B16" s="6" t="n">
        <v>5000000</v>
      </c>
    </row>
    <row r="17" spans="1:2">
      <c r="A17" s="4" t="s">
        <v>731</v>
      </c>
      <c r="B17" s="4" t="s">
        <v>552</v>
      </c>
    </row>
    <row r="18" spans="1:2">
      <c r="A18" s="4" t="s">
        <v>732</v>
      </c>
      <c r="B18" s="4" t="s">
        <v>733</v>
      </c>
    </row>
    <row r="19" spans="1:2">
      <c r="A19" s="4" t="s">
        <v>734</v>
      </c>
      <c r="B19" s="6" t="n">
        <v>599867</v>
      </c>
    </row>
    <row r="20" spans="1:2">
      <c r="A20" s="4" t="s">
        <v>735</v>
      </c>
      <c r="B20" s="6" t="n">
        <v>4015515</v>
      </c>
    </row>
    <row r="21" spans="1:2">
      <c r="A21" s="4" t="s">
        <v>736</v>
      </c>
      <c r="B21" s="5" t="n">
        <v>5000000</v>
      </c>
    </row>
    <row r="22" spans="1:2">
      <c r="A22" s="4" t="s">
        <v>737</v>
      </c>
      <c r="B22" s="4" t="s">
        <v>39</v>
      </c>
    </row>
    <row r="23" spans="1:2">
      <c r="A23" s="4" t="s">
        <v>741</v>
      </c>
    </row>
    <row r="24" spans="1:2">
      <c r="A24" s="4" t="s">
        <v>726</v>
      </c>
      <c r="B24" s="4" t="s">
        <v>742</v>
      </c>
    </row>
    <row r="25" spans="1:2">
      <c r="A25" s="4" t="s">
        <v>728</v>
      </c>
      <c r="B25" s="4" t="s">
        <v>743</v>
      </c>
    </row>
    <row r="26" spans="1:2">
      <c r="A26" s="4" t="s">
        <v>730</v>
      </c>
      <c r="B26" s="6" t="n">
        <v>5000000</v>
      </c>
    </row>
    <row r="27" spans="1:2">
      <c r="A27" s="4" t="s">
        <v>731</v>
      </c>
      <c r="B27" s="4" t="s">
        <v>552</v>
      </c>
    </row>
    <row r="28" spans="1:2">
      <c r="A28" s="4" t="s">
        <v>732</v>
      </c>
      <c r="B28" s="4" t="s">
        <v>733</v>
      </c>
    </row>
    <row r="29" spans="1:2">
      <c r="A29" s="4" t="s">
        <v>734</v>
      </c>
      <c r="B29" s="6" t="n">
        <v>783701</v>
      </c>
    </row>
    <row r="30" spans="1:2">
      <c r="A30" s="4" t="s">
        <v>735</v>
      </c>
      <c r="B30" s="6" t="n">
        <v>2537235</v>
      </c>
    </row>
    <row r="31" spans="1:2">
      <c r="A31" s="4" t="s">
        <v>736</v>
      </c>
      <c r="B31" s="5" t="n">
        <v>1000000</v>
      </c>
    </row>
    <row r="32" spans="1:2">
      <c r="A32" s="4" t="s">
        <v>737</v>
      </c>
      <c r="B32" s="6" t="n">
        <v>4000000</v>
      </c>
    </row>
    <row r="33" spans="1:2">
      <c r="A33" s="4" t="s">
        <v>744</v>
      </c>
    </row>
    <row r="34" spans="1:2">
      <c r="A34" s="4" t="s">
        <v>726</v>
      </c>
      <c r="B34" s="4" t="s">
        <v>745</v>
      </c>
    </row>
    <row r="35" spans="1:2">
      <c r="A35" s="4" t="s">
        <v>728</v>
      </c>
      <c r="B35" s="4" t="s">
        <v>746</v>
      </c>
    </row>
    <row r="36" spans="1:2">
      <c r="A36" s="4" t="s">
        <v>730</v>
      </c>
      <c r="B36" s="6" t="n">
        <v>2500000</v>
      </c>
    </row>
    <row r="37" spans="1:2">
      <c r="A37" s="4" t="s">
        <v>731</v>
      </c>
      <c r="B37" s="4" t="s">
        <v>747</v>
      </c>
    </row>
    <row r="38" spans="1:2">
      <c r="A38" s="4" t="s">
        <v>732</v>
      </c>
      <c r="B38" s="4" t="s">
        <v>733</v>
      </c>
    </row>
    <row r="39" spans="1:2">
      <c r="A39" s="4" t="s">
        <v>734</v>
      </c>
      <c r="B39" s="6" t="n">
        <v>145022</v>
      </c>
    </row>
    <row r="40" spans="1:2">
      <c r="A40" s="4" t="s">
        <v>735</v>
      </c>
      <c r="B40" s="6" t="n">
        <v>847745</v>
      </c>
    </row>
    <row r="41" spans="1:2">
      <c r="A41" s="4" t="s">
        <v>736</v>
      </c>
      <c r="B41" s="5" t="n">
        <v>300000</v>
      </c>
    </row>
    <row r="42" spans="1:2">
      <c r="A42" s="4" t="s">
        <v>737</v>
      </c>
      <c r="B42" s="6" t="n">
        <v>2200000</v>
      </c>
    </row>
    <row r="43" spans="1:2">
      <c r="A43" s="4" t="s">
        <v>748</v>
      </c>
    </row>
    <row r="44" spans="1:2">
      <c r="A44" s="4" t="s">
        <v>726</v>
      </c>
      <c r="B44" s="4" t="s">
        <v>749</v>
      </c>
    </row>
    <row r="45" spans="1:2">
      <c r="A45" s="4" t="s">
        <v>728</v>
      </c>
      <c r="B45" s="4" t="s">
        <v>750</v>
      </c>
    </row>
    <row r="46" spans="1:2">
      <c r="A46" s="4" t="s">
        <v>730</v>
      </c>
      <c r="B46" s="6" t="n">
        <v>2500000</v>
      </c>
    </row>
    <row r="47" spans="1:2">
      <c r="A47" s="4" t="s">
        <v>731</v>
      </c>
      <c r="B47" s="4" t="s">
        <v>747</v>
      </c>
    </row>
    <row r="48" spans="1:2">
      <c r="A48" s="4" t="s">
        <v>732</v>
      </c>
      <c r="B48" s="4" t="s">
        <v>751</v>
      </c>
    </row>
    <row r="49" spans="1:2">
      <c r="A49" s="4" t="s">
        <v>734</v>
      </c>
      <c r="B49" s="6" t="n">
        <v>219333</v>
      </c>
    </row>
    <row r="50" spans="1:2">
      <c r="A50" s="4" t="s">
        <v>735</v>
      </c>
      <c r="B50" s="6" t="n">
        <v>850489</v>
      </c>
    </row>
    <row r="51" spans="1:2">
      <c r="A51" s="4" t="s">
        <v>736</v>
      </c>
      <c r="B51" s="5" t="n">
        <v>300000</v>
      </c>
    </row>
    <row r="52" spans="1:2">
      <c r="A52" s="4" t="s">
        <v>737</v>
      </c>
      <c r="B52" s="6" t="n">
        <v>2200000</v>
      </c>
    </row>
    <row r="53" spans="1:2">
      <c r="A53" s="4" t="s">
        <v>752</v>
      </c>
    </row>
    <row r="54" spans="1:2">
      <c r="A54" s="4" t="s">
        <v>726</v>
      </c>
      <c r="B54" s="4" t="s">
        <v>753</v>
      </c>
    </row>
    <row r="55" spans="1:2">
      <c r="A55" s="4" t="s">
        <v>728</v>
      </c>
      <c r="B55" s="4" t="s">
        <v>754</v>
      </c>
    </row>
    <row r="56" spans="1:2">
      <c r="A56" s="4" t="s">
        <v>730</v>
      </c>
      <c r="B56" s="6" t="n">
        <v>1000000</v>
      </c>
    </row>
    <row r="57" spans="1:2">
      <c r="A57" s="4" t="s">
        <v>731</v>
      </c>
      <c r="B57" s="4" t="s">
        <v>755</v>
      </c>
    </row>
    <row r="58" spans="1:2">
      <c r="A58" s="4" t="s">
        <v>732</v>
      </c>
      <c r="B58" s="4" t="s">
        <v>755</v>
      </c>
    </row>
    <row r="59" spans="1:2">
      <c r="A59" s="4" t="s">
        <v>734</v>
      </c>
      <c r="B59" s="6" t="n">
        <v>28021</v>
      </c>
    </row>
    <row r="60" spans="1:2">
      <c r="A60" s="4" t="s">
        <v>735</v>
      </c>
      <c r="B60" s="6" t="n">
        <v>379183</v>
      </c>
    </row>
    <row r="61" spans="1:2">
      <c r="A61" s="4" t="s">
        <v>736</v>
      </c>
      <c r="B61" s="4" t="s">
        <v>39</v>
      </c>
    </row>
    <row r="62" spans="1:2">
      <c r="A62" s="4" t="s">
        <v>737</v>
      </c>
      <c r="B62" s="6" t="n">
        <v>1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756</v>
      </c>
      <c r="B1" s="2" t="s">
        <v>757</v>
      </c>
    </row>
    <row r="2" spans="1:2">
      <c r="A2" s="4" t="s">
        <v>758</v>
      </c>
    </row>
    <row r="3" spans="1:2">
      <c r="A3" s="4" t="s">
        <v>759</v>
      </c>
      <c r="B3" s="6" t="n">
        <v>4</v>
      </c>
    </row>
    <row r="4" spans="1:2">
      <c r="A4" s="4" t="s">
        <v>760</v>
      </c>
      <c r="B4" s="5" t="n">
        <v>20</v>
      </c>
    </row>
    <row r="5" spans="1:2">
      <c r="A5" s="4" t="s">
        <v>761</v>
      </c>
      <c r="B5" s="4" t="s">
        <v>762</v>
      </c>
    </row>
    <row r="6" spans="1:2">
      <c r="A6" s="4" t="s">
        <v>763</v>
      </c>
    </row>
    <row r="7" spans="1:2">
      <c r="A7" s="4" t="s">
        <v>764</v>
      </c>
      <c r="B7" s="6" t="n">
        <v>3</v>
      </c>
    </row>
    <row r="8" spans="1:2">
      <c r="A8" s="4" t="s">
        <v>759</v>
      </c>
      <c r="B8" s="6" t="n">
        <v>1</v>
      </c>
    </row>
    <row r="9" spans="1:2">
      <c r="A9" s="4" t="s">
        <v>765</v>
      </c>
    </row>
    <row r="10" spans="1:2">
      <c r="A10" s="4" t="s">
        <v>766</v>
      </c>
      <c r="B10" s="6" t="n">
        <v>4400000</v>
      </c>
    </row>
    <row r="11" spans="1:2">
      <c r="A11" s="4" t="s">
        <v>767</v>
      </c>
    </row>
    <row r="12" spans="1:2">
      <c r="A12" s="4" t="s">
        <v>768</v>
      </c>
      <c r="B12" s="5" t="n">
        <v>4908333</v>
      </c>
    </row>
    <row r="13" spans="1:2">
      <c r="A13" s="4" t="s">
        <v>769</v>
      </c>
      <c r="B13"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0</v>
      </c>
      <c r="B1" s="2" t="s">
        <v>771</v>
      </c>
      <c r="C1" s="2" t="s">
        <v>2</v>
      </c>
      <c r="D1" s="2" t="s">
        <v>98</v>
      </c>
      <c r="E1" s="2" t="s">
        <v>33</v>
      </c>
      <c r="F1" s="2" t="s">
        <v>466</v>
      </c>
      <c r="G1" s="2" t="s">
        <v>428</v>
      </c>
    </row>
    <row r="2" spans="1:7">
      <c r="A2" s="4" t="s">
        <v>772</v>
      </c>
      <c r="C2" s="6" t="n">
        <v>101211107</v>
      </c>
      <c r="E2" s="6" t="n">
        <v>112245730</v>
      </c>
    </row>
    <row r="3" spans="1:7">
      <c r="A3" s="4" t="s">
        <v>773</v>
      </c>
      <c r="D3" s="6" t="n">
        <v>2600000</v>
      </c>
    </row>
    <row r="4" spans="1:7">
      <c r="A4" s="4" t="s">
        <v>774</v>
      </c>
      <c r="C4" s="5" t="n">
        <v>799995</v>
      </c>
    </row>
    <row r="5" spans="1:7">
      <c r="A5" s="4" t="s">
        <v>775</v>
      </c>
      <c r="C5" s="8" t="n">
        <v>3.25</v>
      </c>
    </row>
    <row r="6" spans="1:7">
      <c r="A6" s="4" t="s">
        <v>776</v>
      </c>
      <c r="C6" s="6" t="n">
        <v>2600000</v>
      </c>
    </row>
    <row r="7" spans="1:7">
      <c r="A7" s="4" t="s">
        <v>777</v>
      </c>
      <c r="C7" s="5" t="n">
        <v>180000</v>
      </c>
    </row>
    <row r="8" spans="1:7">
      <c r="A8" s="4" t="s">
        <v>778</v>
      </c>
    </row>
    <row r="9" spans="1:7">
      <c r="A9" s="4" t="s">
        <v>779</v>
      </c>
      <c r="G9" s="5" t="n">
        <v>40000000</v>
      </c>
    </row>
    <row r="10" spans="1:7">
      <c r="A10" s="4" t="s">
        <v>780</v>
      </c>
    </row>
    <row r="11" spans="1:7">
      <c r="A11" s="4" t="s">
        <v>781</v>
      </c>
      <c r="C11" s="4" t="s">
        <v>39</v>
      </c>
      <c r="D11" s="5" t="n">
        <v>150000</v>
      </c>
    </row>
    <row r="12" spans="1:7">
      <c r="A12" s="4" t="s">
        <v>782</v>
      </c>
    </row>
    <row r="13" spans="1:7">
      <c r="A13" s="4" t="s">
        <v>777</v>
      </c>
      <c r="C13" s="5" t="n">
        <v>22000</v>
      </c>
      <c r="D13" s="5" t="n">
        <v>22000</v>
      </c>
    </row>
    <row r="14" spans="1:7">
      <c r="A14" s="4" t="s">
        <v>783</v>
      </c>
    </row>
    <row r="15" spans="1:7">
      <c r="A15" s="4" t="s">
        <v>784</v>
      </c>
      <c r="E15" s="5" t="n">
        <v>1000000</v>
      </c>
    </row>
    <row r="16" spans="1:7">
      <c r="A16" s="4" t="s">
        <v>308</v>
      </c>
    </row>
    <row r="17" spans="1:7">
      <c r="A17" s="4" t="s">
        <v>784</v>
      </c>
      <c r="E17" s="5" t="n">
        <v>520000</v>
      </c>
    </row>
    <row r="18" spans="1:7">
      <c r="A18" s="4" t="s">
        <v>438</v>
      </c>
    </row>
    <row r="19" spans="1:7">
      <c r="A19" s="4" t="s">
        <v>774</v>
      </c>
      <c r="E19" s="5" t="n">
        <v>1000000</v>
      </c>
    </row>
    <row r="20" spans="1:7">
      <c r="A20" s="4" t="s">
        <v>785</v>
      </c>
    </row>
    <row r="21" spans="1:7">
      <c r="A21" s="4" t="s">
        <v>486</v>
      </c>
      <c r="C21" s="5" t="n">
        <v>3236857</v>
      </c>
      <c r="D21" s="5" t="n">
        <v>97136</v>
      </c>
    </row>
    <row r="22" spans="1:7">
      <c r="A22" s="4" t="s">
        <v>773</v>
      </c>
      <c r="C22" s="6" t="n">
        <v>1168000</v>
      </c>
      <c r="D22" s="6" t="n">
        <v>169000</v>
      </c>
    </row>
    <row r="23" spans="1:7">
      <c r="A23" s="4" t="s">
        <v>786</v>
      </c>
    </row>
    <row r="24" spans="1:7">
      <c r="A24" s="4" t="s">
        <v>787</v>
      </c>
      <c r="E24" s="5" t="n">
        <v>2435116</v>
      </c>
    </row>
    <row r="25" spans="1:7">
      <c r="A25" s="4" t="s">
        <v>788</v>
      </c>
      <c r="E25" s="6" t="n">
        <v>1047000</v>
      </c>
    </row>
    <row r="26" spans="1:7">
      <c r="A26" s="4" t="s">
        <v>697</v>
      </c>
    </row>
    <row r="27" spans="1:7">
      <c r="A27" s="4" t="s">
        <v>703</v>
      </c>
      <c r="C27" s="5" t="n">
        <v>8584276</v>
      </c>
    </row>
    <row r="28" spans="1:7">
      <c r="A28" s="4" t="s">
        <v>787</v>
      </c>
      <c r="D28" s="5" t="n">
        <v>233194</v>
      </c>
    </row>
    <row r="29" spans="1:7">
      <c r="A29" s="4" t="s">
        <v>788</v>
      </c>
      <c r="D29" s="6" t="n">
        <v>697000</v>
      </c>
    </row>
    <row r="30" spans="1:7">
      <c r="A30" s="4" t="s">
        <v>601</v>
      </c>
      <c r="C30" s="6" t="n">
        <v>1800000</v>
      </c>
    </row>
    <row r="31" spans="1:7">
      <c r="A31" s="4" t="s">
        <v>789</v>
      </c>
    </row>
    <row r="32" spans="1:7">
      <c r="A32" s="4" t="s">
        <v>790</v>
      </c>
      <c r="C32" s="5" t="n">
        <v>30307</v>
      </c>
    </row>
    <row r="33" spans="1:7">
      <c r="A33" s="4" t="s">
        <v>791</v>
      </c>
      <c r="C33" s="6" t="n">
        <v>5000</v>
      </c>
    </row>
    <row r="34" spans="1:7">
      <c r="A34" s="4" t="s">
        <v>792</v>
      </c>
    </row>
    <row r="35" spans="1:7">
      <c r="A35" s="4" t="s">
        <v>486</v>
      </c>
      <c r="E35" s="5" t="n">
        <v>500000</v>
      </c>
    </row>
    <row r="36" spans="1:7">
      <c r="A36" s="4" t="s">
        <v>484</v>
      </c>
    </row>
    <row r="37" spans="1:7">
      <c r="A37" s="4" t="s">
        <v>486</v>
      </c>
      <c r="F37" s="5" t="n">
        <v>378259</v>
      </c>
    </row>
    <row r="38" spans="1:7">
      <c r="A38" s="4" t="s">
        <v>767</v>
      </c>
    </row>
    <row r="39" spans="1:7">
      <c r="A39" s="4" t="s">
        <v>793</v>
      </c>
      <c r="B39" s="5" t="n">
        <v>4908333</v>
      </c>
    </row>
    <row r="40" spans="1:7">
      <c r="A40" s="4" t="s">
        <v>794</v>
      </c>
      <c r="B40" s="6" t="n">
        <v>14725000</v>
      </c>
    </row>
    <row r="41" spans="1:7">
      <c r="A41" s="4" t="s">
        <v>795</v>
      </c>
      <c r="B41" s="5" t="n">
        <v>5000</v>
      </c>
    </row>
    <row r="42" spans="1:7">
      <c r="A42" s="4" t="s">
        <v>772</v>
      </c>
      <c r="B42" s="6" t="n">
        <v>147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4</v>
      </c>
      <c r="B1" s="2" t="s">
        <v>1</v>
      </c>
      <c r="D1" s="2" t="s">
        <v>155</v>
      </c>
    </row>
    <row r="2" spans="1:4">
      <c r="B2" s="2" t="s">
        <v>2</v>
      </c>
      <c r="C2" s="2" t="s">
        <v>98</v>
      </c>
      <c r="D2" s="2" t="s">
        <v>33</v>
      </c>
    </row>
    <row r="3" spans="1:4">
      <c r="A3" s="3" t="s">
        <v>156</v>
      </c>
    </row>
    <row r="4" spans="1:4">
      <c r="A4" s="4" t="s">
        <v>117</v>
      </c>
      <c r="B4" s="6" t="n">
        <v>-2421444</v>
      </c>
      <c r="C4" s="6" t="n">
        <v>-23211</v>
      </c>
    </row>
    <row r="5" spans="1:4">
      <c r="A5" s="4" t="s">
        <v>116</v>
      </c>
      <c r="B5" s="5" t="n">
        <v>83728</v>
      </c>
      <c r="C5" s="5" t="n">
        <v>101199</v>
      </c>
    </row>
    <row r="6" spans="1:4">
      <c r="A6" s="3" t="s">
        <v>157</v>
      </c>
    </row>
    <row r="7" spans="1:4">
      <c r="A7" s="4" t="s">
        <v>158</v>
      </c>
      <c r="B7" s="5" t="n">
        <v>484091</v>
      </c>
      <c r="C7" s="5" t="n">
        <v>218196</v>
      </c>
    </row>
    <row r="8" spans="1:4">
      <c r="A8" s="4" t="s">
        <v>159</v>
      </c>
      <c r="B8" s="5" t="n">
        <v>79079</v>
      </c>
      <c r="C8" s="5" t="n">
        <v>61667</v>
      </c>
    </row>
    <row r="9" spans="1:4">
      <c r="A9" s="4" t="s">
        <v>160</v>
      </c>
      <c r="B9" s="5" t="n">
        <v>5365</v>
      </c>
      <c r="C9" s="4" t="s">
        <v>39</v>
      </c>
    </row>
    <row r="10" spans="1:4">
      <c r="A10" s="4" t="s">
        <v>148</v>
      </c>
      <c r="B10" s="5" t="n">
        <v>317355</v>
      </c>
      <c r="C10" s="5" t="n">
        <v>527163</v>
      </c>
    </row>
    <row r="11" spans="1:4">
      <c r="A11" s="4" t="s">
        <v>161</v>
      </c>
      <c r="B11" s="5" t="n">
        <v>223363</v>
      </c>
      <c r="C11" s="5" t="n">
        <v>760292</v>
      </c>
    </row>
    <row r="12" spans="1:4">
      <c r="A12" s="4" t="s">
        <v>162</v>
      </c>
      <c r="B12" s="5" t="n">
        <v>990846</v>
      </c>
      <c r="C12" s="5" t="n">
        <v>756959</v>
      </c>
    </row>
    <row r="13" spans="1:4">
      <c r="A13" s="4" t="s">
        <v>163</v>
      </c>
      <c r="B13" s="5" t="n">
        <v>56808</v>
      </c>
      <c r="C13" s="5" t="n">
        <v>12337</v>
      </c>
    </row>
    <row r="14" spans="1:4">
      <c r="A14" s="4" t="s">
        <v>164</v>
      </c>
      <c r="B14" s="5" t="n">
        <v>17999</v>
      </c>
      <c r="C14" s="4" t="s">
        <v>39</v>
      </c>
    </row>
    <row r="15" spans="1:4">
      <c r="A15" s="4" t="s">
        <v>112</v>
      </c>
      <c r="B15" s="4" t="s">
        <v>39</v>
      </c>
      <c r="C15" s="5" t="n">
        <v>-1958407</v>
      </c>
    </row>
    <row r="16" spans="1:4">
      <c r="A16" s="4" t="s">
        <v>113</v>
      </c>
      <c r="B16" s="5" t="n">
        <v>687002</v>
      </c>
      <c r="C16" s="4" t="s">
        <v>39</v>
      </c>
    </row>
    <row r="17" spans="1:4">
      <c r="A17" s="3" t="s">
        <v>165</v>
      </c>
    </row>
    <row r="18" spans="1:4">
      <c r="A18" s="4" t="s">
        <v>36</v>
      </c>
      <c r="B18" s="5" t="n">
        <v>-842914</v>
      </c>
      <c r="C18" s="5" t="n">
        <v>-1757054</v>
      </c>
    </row>
    <row r="19" spans="1:4">
      <c r="A19" s="4" t="s">
        <v>37</v>
      </c>
      <c r="B19" s="5" t="n">
        <v>-204253</v>
      </c>
      <c r="C19" s="5" t="n">
        <v>-2293</v>
      </c>
    </row>
    <row r="20" spans="1:4">
      <c r="A20" s="4" t="s">
        <v>38</v>
      </c>
      <c r="B20" s="5" t="n">
        <v>-99320</v>
      </c>
      <c r="C20" s="5" t="n">
        <v>708302</v>
      </c>
    </row>
    <row r="21" spans="1:4">
      <c r="A21" s="4" t="s">
        <v>41</v>
      </c>
      <c r="B21" s="5" t="n">
        <v>-1496168</v>
      </c>
      <c r="C21" s="5" t="n">
        <v>-3250000</v>
      </c>
    </row>
    <row r="22" spans="1:4">
      <c r="A22" s="4" t="s">
        <v>43</v>
      </c>
      <c r="B22" s="5" t="n">
        <v>19314</v>
      </c>
      <c r="C22" s="5" t="n">
        <v>48055</v>
      </c>
    </row>
    <row r="23" spans="1:4">
      <c r="A23" s="4" t="s">
        <v>50</v>
      </c>
      <c r="B23" s="5" t="n">
        <v>-32000</v>
      </c>
      <c r="C23" s="5" t="n">
        <v>-152981</v>
      </c>
    </row>
    <row r="24" spans="1:4">
      <c r="A24" s="4" t="s">
        <v>53</v>
      </c>
      <c r="B24" s="5" t="n">
        <v>21180</v>
      </c>
      <c r="C24" s="5" t="n">
        <v>-1974962</v>
      </c>
    </row>
    <row r="25" spans="1:4">
      <c r="A25" s="4" t="s">
        <v>54</v>
      </c>
      <c r="B25" s="5" t="n">
        <v>837128</v>
      </c>
      <c r="C25" s="5" t="n">
        <v>-134287</v>
      </c>
    </row>
    <row r="26" spans="1:4">
      <c r="A26" s="4" t="s">
        <v>166</v>
      </c>
      <c r="B26" s="4" t="s">
        <v>39</v>
      </c>
      <c r="C26" s="5" t="n">
        <v>-105901</v>
      </c>
    </row>
    <row r="27" spans="1:4">
      <c r="A27" s="4" t="s">
        <v>167</v>
      </c>
      <c r="B27" s="5" t="n">
        <v>79523</v>
      </c>
      <c r="C27" s="5" t="n">
        <v>110116</v>
      </c>
    </row>
    <row r="28" spans="1:4">
      <c r="A28" s="4" t="s">
        <v>168</v>
      </c>
      <c r="B28" s="5" t="n">
        <v>2087</v>
      </c>
      <c r="C28" s="5" t="n">
        <v>-420</v>
      </c>
    </row>
    <row r="29" spans="1:4">
      <c r="A29" s="4" t="s">
        <v>61</v>
      </c>
      <c r="B29" s="5" t="n">
        <v>784126</v>
      </c>
      <c r="C29" s="4" t="s">
        <v>39</v>
      </c>
    </row>
    <row r="30" spans="1:4">
      <c r="A30" s="4" t="s">
        <v>68</v>
      </c>
      <c r="B30" s="4" t="s">
        <v>39</v>
      </c>
      <c r="C30" s="5" t="n">
        <v>-169000</v>
      </c>
    </row>
    <row r="31" spans="1:4">
      <c r="A31" s="4" t="s">
        <v>169</v>
      </c>
      <c r="B31" s="5" t="n">
        <v>-407105</v>
      </c>
      <c r="C31" s="5" t="n">
        <v>-6224230</v>
      </c>
    </row>
    <row r="32" spans="1:4">
      <c r="A32" s="3" t="s">
        <v>170</v>
      </c>
    </row>
    <row r="33" spans="1:4">
      <c r="A33" s="4" t="s">
        <v>171</v>
      </c>
      <c r="B33" s="5" t="n">
        <v>-1363169</v>
      </c>
      <c r="C33" s="5" t="n">
        <v>-1538414</v>
      </c>
    </row>
    <row r="34" spans="1:4">
      <c r="A34" s="4" t="s">
        <v>172</v>
      </c>
      <c r="B34" s="5" t="n">
        <v>-25000</v>
      </c>
      <c r="C34" s="4" t="s">
        <v>39</v>
      </c>
    </row>
    <row r="35" spans="1:4">
      <c r="A35" s="4" t="s">
        <v>173</v>
      </c>
      <c r="B35" s="4" t="s">
        <v>39</v>
      </c>
      <c r="C35" s="5" t="n">
        <v>-509421</v>
      </c>
    </row>
    <row r="36" spans="1:4">
      <c r="A36" s="4" t="s">
        <v>174</v>
      </c>
      <c r="B36" s="5" t="n">
        <v>34397</v>
      </c>
      <c r="C36" s="5" t="n">
        <v>14894</v>
      </c>
    </row>
    <row r="37" spans="1:4">
      <c r="A37" s="4" t="s">
        <v>175</v>
      </c>
      <c r="B37" s="4" t="s">
        <v>39</v>
      </c>
      <c r="C37" s="5" t="n">
        <v>-1040</v>
      </c>
    </row>
    <row r="38" spans="1:4">
      <c r="A38" s="4" t="s">
        <v>176</v>
      </c>
      <c r="B38" s="5" t="n">
        <v>-1353772</v>
      </c>
      <c r="C38" s="5" t="n">
        <v>-2033981</v>
      </c>
    </row>
    <row r="39" spans="1:4">
      <c r="A39" s="3" t="s">
        <v>177</v>
      </c>
    </row>
    <row r="40" spans="1:4">
      <c r="A40" s="4" t="s">
        <v>178</v>
      </c>
      <c r="B40" s="4" t="s">
        <v>39</v>
      </c>
      <c r="C40" s="5" t="n">
        <v>2600000</v>
      </c>
    </row>
    <row r="41" spans="1:4">
      <c r="A41" s="4" t="s">
        <v>179</v>
      </c>
      <c r="B41" s="5" t="n">
        <v>4517500</v>
      </c>
      <c r="C41" s="5" t="n">
        <v>6000000</v>
      </c>
    </row>
    <row r="42" spans="1:4">
      <c r="A42" s="4" t="s">
        <v>180</v>
      </c>
      <c r="B42" s="5" t="n">
        <v>-2400000</v>
      </c>
      <c r="C42" s="4" t="s">
        <v>39</v>
      </c>
    </row>
    <row r="43" spans="1:4">
      <c r="A43" s="4" t="s">
        <v>181</v>
      </c>
      <c r="B43" s="5" t="n">
        <v>935000</v>
      </c>
      <c r="C43" s="4" t="s">
        <v>39</v>
      </c>
    </row>
    <row r="44" spans="1:4">
      <c r="A44" s="4" t="s">
        <v>182</v>
      </c>
      <c r="B44" s="5" t="n">
        <v>235900</v>
      </c>
      <c r="C44" s="4" t="s">
        <v>39</v>
      </c>
    </row>
    <row r="45" spans="1:4">
      <c r="A45" s="4" t="s">
        <v>183</v>
      </c>
      <c r="B45" s="5" t="n">
        <v>-60381</v>
      </c>
      <c r="C45" s="5" t="n">
        <v>-29461</v>
      </c>
    </row>
    <row r="46" spans="1:4">
      <c r="A46" s="4" t="s">
        <v>184</v>
      </c>
      <c r="B46" s="4" t="s">
        <v>39</v>
      </c>
      <c r="C46" s="5" t="n">
        <v>13000</v>
      </c>
    </row>
    <row r="47" spans="1:4">
      <c r="A47" s="4" t="s">
        <v>135</v>
      </c>
      <c r="B47" s="4" t="s">
        <v>39</v>
      </c>
      <c r="C47" s="5" t="n">
        <v>15800</v>
      </c>
    </row>
    <row r="48" spans="1:4">
      <c r="A48" s="4" t="s">
        <v>60</v>
      </c>
      <c r="B48" s="5" t="n">
        <v>-240547</v>
      </c>
      <c r="C48" s="5" t="n">
        <v>-56040</v>
      </c>
    </row>
    <row r="49" spans="1:4">
      <c r="A49" s="4" t="s">
        <v>185</v>
      </c>
      <c r="B49" s="5" t="n">
        <v>-9603</v>
      </c>
      <c r="C49" s="5" t="n">
        <v>-954</v>
      </c>
    </row>
    <row r="50" spans="1:4">
      <c r="A50" s="4" t="s">
        <v>140</v>
      </c>
      <c r="B50" s="5" t="n">
        <v>-100905</v>
      </c>
      <c r="C50" s="5" t="n">
        <v>-172614</v>
      </c>
    </row>
    <row r="51" spans="1:4">
      <c r="A51" s="4" t="s">
        <v>186</v>
      </c>
      <c r="B51" s="5" t="n">
        <v>2876964</v>
      </c>
      <c r="C51" s="5" t="n">
        <v>8369731</v>
      </c>
    </row>
    <row r="52" spans="1:4">
      <c r="A52" s="4" t="s">
        <v>187</v>
      </c>
      <c r="B52" s="5" t="n">
        <v>1116087</v>
      </c>
      <c r="C52" s="5" t="n">
        <v>111520</v>
      </c>
    </row>
    <row r="53" spans="1:4">
      <c r="A53" s="4" t="s">
        <v>188</v>
      </c>
      <c r="B53" s="5" t="n">
        <v>738688</v>
      </c>
      <c r="C53" s="5" t="n">
        <v>4104315</v>
      </c>
      <c r="D53" s="6" t="n">
        <v>4104315</v>
      </c>
    </row>
    <row r="54" spans="1:4">
      <c r="A54" s="4" t="s">
        <v>189</v>
      </c>
      <c r="B54" s="5" t="n">
        <v>1854775</v>
      </c>
      <c r="C54" s="5" t="n">
        <v>4215835</v>
      </c>
      <c r="D54" s="6" t="n">
        <v>738688</v>
      </c>
    </row>
    <row r="55" spans="1:4">
      <c r="A55" s="3" t="s">
        <v>190</v>
      </c>
    </row>
    <row r="56" spans="1:4">
      <c r="A56" s="4" t="s">
        <v>191</v>
      </c>
      <c r="B56" s="5" t="n">
        <v>380084</v>
      </c>
      <c r="C56" s="5" t="n">
        <v>316616</v>
      </c>
    </row>
    <row r="57" spans="1:4">
      <c r="A57" s="4" t="s">
        <v>192</v>
      </c>
      <c r="B57" s="5" t="n">
        <v>13000</v>
      </c>
      <c r="C57" s="5" t="n">
        <v>10011</v>
      </c>
    </row>
    <row r="58" spans="1:4">
      <c r="A58" s="3" t="s">
        <v>193</v>
      </c>
    </row>
    <row r="59" spans="1:4">
      <c r="A59" s="4" t="s">
        <v>194</v>
      </c>
      <c r="B59" s="5" t="n">
        <v>1804657</v>
      </c>
      <c r="C59" s="5" t="n">
        <v>696937</v>
      </c>
    </row>
    <row r="60" spans="1:4">
      <c r="A60" s="4" t="s">
        <v>149</v>
      </c>
      <c r="B60" s="5" t="n">
        <v>379183</v>
      </c>
      <c r="C60" s="4" t="s">
        <v>39</v>
      </c>
    </row>
    <row r="61" spans="1:4">
      <c r="A61" s="4" t="s">
        <v>141</v>
      </c>
      <c r="B61" s="5" t="n">
        <v>28021</v>
      </c>
      <c r="C61" s="4" t="s">
        <v>39</v>
      </c>
    </row>
    <row r="62" spans="1:4">
      <c r="A62" s="4" t="s">
        <v>195</v>
      </c>
      <c r="B62" s="5" t="n">
        <v>14725000</v>
      </c>
      <c r="C62" s="4" t="s">
        <v>39</v>
      </c>
    </row>
    <row r="63" spans="1:4">
      <c r="A63" s="4" t="s">
        <v>196</v>
      </c>
      <c r="B63" s="5" t="n">
        <v>1500000</v>
      </c>
      <c r="C63" s="4" t="s">
        <v>39</v>
      </c>
    </row>
    <row r="64" spans="1:4">
      <c r="A64" s="4" t="s">
        <v>197</v>
      </c>
      <c r="B64" s="5" t="n">
        <v>1168074</v>
      </c>
      <c r="C64" s="5" t="n">
        <v>169123</v>
      </c>
    </row>
    <row r="65" spans="1:4">
      <c r="A65" s="4" t="s">
        <v>198</v>
      </c>
      <c r="B65" s="4" t="s">
        <v>39</v>
      </c>
      <c r="C65" s="5" t="n">
        <v>30000000</v>
      </c>
    </row>
    <row r="66" spans="1:4">
      <c r="A66" s="4" t="s">
        <v>199</v>
      </c>
      <c r="B66" s="4" t="s">
        <v>39</v>
      </c>
      <c r="C66" s="5" t="n">
        <v>6334392</v>
      </c>
    </row>
    <row r="67" spans="1:4">
      <c r="A67" s="4" t="s">
        <v>200</v>
      </c>
      <c r="B67" s="4" t="s">
        <v>39</v>
      </c>
      <c r="C67" s="5" t="n">
        <v>33855</v>
      </c>
    </row>
    <row r="68" spans="1:4">
      <c r="A68" s="4" t="s">
        <v>201</v>
      </c>
      <c r="B68" s="4" t="s">
        <v>39</v>
      </c>
      <c r="C68" s="5" t="n">
        <v>257687</v>
      </c>
    </row>
    <row r="69" spans="1:4">
      <c r="A69" s="4" t="s">
        <v>202</v>
      </c>
      <c r="B69" s="4" t="s">
        <v>39</v>
      </c>
      <c r="C69" s="6" t="n">
        <v>8559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796</v>
      </c>
      <c r="B1" s="2" t="s">
        <v>1</v>
      </c>
    </row>
    <row r="2" spans="1:3">
      <c r="B2" s="2" t="s">
        <v>2</v>
      </c>
      <c r="C2" s="2" t="s">
        <v>98</v>
      </c>
    </row>
    <row r="3" spans="1:3">
      <c r="A3" s="4" t="s">
        <v>797</v>
      </c>
    </row>
    <row r="4" spans="1:3">
      <c r="A4" s="4" t="s">
        <v>798</v>
      </c>
      <c r="C4" s="6" t="n">
        <v>100000</v>
      </c>
    </row>
    <row r="5" spans="1:3">
      <c r="A5" s="4" t="s">
        <v>799</v>
      </c>
    </row>
    <row r="6" spans="1:3">
      <c r="A6" s="4" t="s">
        <v>781</v>
      </c>
      <c r="C6" s="5" t="n">
        <v>150000</v>
      </c>
    </row>
    <row r="7" spans="1:3">
      <c r="A7" s="4" t="s">
        <v>800</v>
      </c>
      <c r="C7" s="5" t="n">
        <v>19376</v>
      </c>
    </row>
    <row r="8" spans="1:3">
      <c r="A8" s="4" t="s">
        <v>801</v>
      </c>
      <c r="B8" s="5" t="n">
        <v>30000</v>
      </c>
    </row>
    <row r="9" spans="1:3">
      <c r="A9" s="4" t="s">
        <v>802</v>
      </c>
      <c r="B9" s="6" t="n">
        <v>19000</v>
      </c>
    </row>
    <row r="10" spans="1:3">
      <c r="A10" s="4" t="s">
        <v>803</v>
      </c>
      <c r="C10" s="4" t="s">
        <v>39</v>
      </c>
    </row>
    <row r="11" spans="1:3">
      <c r="A11" s="4" t="s">
        <v>804</v>
      </c>
    </row>
    <row r="12" spans="1:3">
      <c r="A12" s="4" t="s">
        <v>805</v>
      </c>
      <c r="C12" s="8" t="n">
        <v>0.26</v>
      </c>
    </row>
    <row r="13" spans="1:3">
      <c r="A13" s="4" t="s">
        <v>806</v>
      </c>
    </row>
    <row r="14" spans="1:3">
      <c r="A14" s="4" t="s">
        <v>805</v>
      </c>
      <c r="C14" s="8" t="n">
        <v>0.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30"/>
  </cols>
  <sheetData>
    <row r="1" spans="1:2">
      <c r="A1" s="1" t="s">
        <v>807</v>
      </c>
      <c r="B1" s="2" t="s">
        <v>1</v>
      </c>
    </row>
    <row r="2" spans="1:2">
      <c r="B2" s="2" t="s">
        <v>808</v>
      </c>
    </row>
    <row r="3" spans="1:2">
      <c r="A3" s="4" t="s">
        <v>809</v>
      </c>
      <c r="B3" s="5" t="n">
        <v>6241250</v>
      </c>
    </row>
    <row r="4" spans="1:2">
      <c r="A4" s="4" t="s">
        <v>810</v>
      </c>
      <c r="B4" s="5" t="n">
        <v>4856250</v>
      </c>
    </row>
    <row r="5" spans="1:2">
      <c r="A5" s="4" t="s">
        <v>811</v>
      </c>
    </row>
    <row r="6" spans="1:2">
      <c r="A6" s="4" t="s">
        <v>812</v>
      </c>
      <c r="B6" s="7" t="n">
        <v>0.13</v>
      </c>
    </row>
    <row r="7" spans="1:2">
      <c r="A7" s="4" t="s">
        <v>809</v>
      </c>
      <c r="B7" s="5" t="n">
        <v>200000</v>
      </c>
    </row>
    <row r="8" spans="1:2">
      <c r="A8" s="4" t="s">
        <v>810</v>
      </c>
      <c r="B8" s="5" t="n">
        <v>200000</v>
      </c>
    </row>
    <row r="9" spans="1:2">
      <c r="A9" s="4" t="s">
        <v>813</v>
      </c>
      <c r="B9" s="4" t="s">
        <v>814</v>
      </c>
    </row>
    <row r="10" spans="1:2">
      <c r="A10" s="4" t="s">
        <v>815</v>
      </c>
    </row>
    <row r="11" spans="1:2">
      <c r="A11" s="4" t="s">
        <v>812</v>
      </c>
      <c r="B11" s="7" t="n">
        <v>0.14</v>
      </c>
    </row>
    <row r="12" spans="1:2">
      <c r="A12" s="4" t="s">
        <v>809</v>
      </c>
      <c r="B12" s="5" t="n">
        <v>550000</v>
      </c>
    </row>
    <row r="13" spans="1:2">
      <c r="A13" s="4" t="s">
        <v>810</v>
      </c>
      <c r="B13" s="5" t="n">
        <v>550000</v>
      </c>
    </row>
    <row r="14" spans="1:2">
      <c r="A14" s="4" t="s">
        <v>813</v>
      </c>
      <c r="B14" s="4" t="s">
        <v>816</v>
      </c>
    </row>
    <row r="15" spans="1:2">
      <c r="A15" s="4" t="s">
        <v>817</v>
      </c>
    </row>
    <row r="16" spans="1:2">
      <c r="A16" s="4" t="s">
        <v>812</v>
      </c>
      <c r="B16" s="7" t="n">
        <v>0.33</v>
      </c>
    </row>
    <row r="17" spans="1:2">
      <c r="A17" s="4" t="s">
        <v>809</v>
      </c>
      <c r="B17" s="5" t="n">
        <v>50000</v>
      </c>
    </row>
    <row r="18" spans="1:2">
      <c r="A18" s="4" t="s">
        <v>810</v>
      </c>
      <c r="B18" s="5" t="n">
        <v>50000</v>
      </c>
    </row>
    <row r="19" spans="1:2">
      <c r="A19" s="4" t="s">
        <v>813</v>
      </c>
      <c r="B19" s="4" t="s">
        <v>818</v>
      </c>
    </row>
    <row r="20" spans="1:2">
      <c r="A20" s="4" t="s">
        <v>819</v>
      </c>
    </row>
    <row r="21" spans="1:2">
      <c r="A21" s="4" t="s">
        <v>812</v>
      </c>
      <c r="B21" s="7" t="n">
        <v>0.417</v>
      </c>
    </row>
    <row r="22" spans="1:2">
      <c r="A22" s="4" t="s">
        <v>809</v>
      </c>
      <c r="B22" s="5" t="n">
        <v>900000</v>
      </c>
    </row>
    <row r="23" spans="1:2">
      <c r="A23" s="4" t="s">
        <v>810</v>
      </c>
      <c r="B23" s="5" t="n">
        <v>200000</v>
      </c>
    </row>
    <row r="24" spans="1:2">
      <c r="A24" s="4" t="s">
        <v>813</v>
      </c>
      <c r="B24" s="4" t="s">
        <v>820</v>
      </c>
    </row>
    <row r="25" spans="1:2">
      <c r="A25" s="4" t="s">
        <v>821</v>
      </c>
    </row>
    <row r="26" spans="1:2">
      <c r="A26" s="4" t="s">
        <v>812</v>
      </c>
      <c r="B26" s="7" t="n">
        <v>0.45</v>
      </c>
    </row>
    <row r="27" spans="1:2">
      <c r="A27" s="4" t="s">
        <v>809</v>
      </c>
      <c r="B27" s="5" t="n">
        <v>125000</v>
      </c>
    </row>
    <row r="28" spans="1:2">
      <c r="A28" s="4" t="s">
        <v>810</v>
      </c>
      <c r="B28" s="5" t="n">
        <v>125000</v>
      </c>
    </row>
    <row r="29" spans="1:2">
      <c r="A29" s="4" t="s">
        <v>813</v>
      </c>
      <c r="B29" s="4" t="s">
        <v>822</v>
      </c>
    </row>
    <row r="30" spans="1:2">
      <c r="A30" s="4" t="s">
        <v>823</v>
      </c>
    </row>
    <row r="31" spans="1:2">
      <c r="A31" s="4" t="s">
        <v>812</v>
      </c>
      <c r="B31" s="7" t="n">
        <v>0.59</v>
      </c>
    </row>
    <row r="32" spans="1:2">
      <c r="A32" s="4" t="s">
        <v>809</v>
      </c>
      <c r="B32" s="5" t="n">
        <v>15000</v>
      </c>
    </row>
    <row r="33" spans="1:2">
      <c r="A33" s="4" t="s">
        <v>810</v>
      </c>
      <c r="B33" s="4" t="s">
        <v>39</v>
      </c>
    </row>
    <row r="34" spans="1:2">
      <c r="A34" s="4" t="s">
        <v>813</v>
      </c>
      <c r="B34" s="4" t="s">
        <v>824</v>
      </c>
    </row>
    <row r="35" spans="1:2">
      <c r="A35" s="4" t="s">
        <v>825</v>
      </c>
    </row>
    <row r="36" spans="1:2">
      <c r="A36" s="4" t="s">
        <v>812</v>
      </c>
      <c r="B36" s="7" t="n">
        <v>0.63</v>
      </c>
    </row>
    <row r="37" spans="1:2">
      <c r="A37" s="4" t="s">
        <v>809</v>
      </c>
      <c r="B37" s="5" t="n">
        <v>300000</v>
      </c>
    </row>
    <row r="38" spans="1:2">
      <c r="A38" s="4" t="s">
        <v>810</v>
      </c>
      <c r="B38" s="5" t="n">
        <v>300000</v>
      </c>
    </row>
    <row r="39" spans="1:2">
      <c r="A39" s="4" t="s">
        <v>813</v>
      </c>
      <c r="B39" s="4" t="s">
        <v>826</v>
      </c>
    </row>
    <row r="40" spans="1:2">
      <c r="A40" s="4" t="s">
        <v>827</v>
      </c>
    </row>
    <row r="41" spans="1:2">
      <c r="A41" s="4" t="s">
        <v>812</v>
      </c>
      <c r="B41" s="7" t="n">
        <v>0.77</v>
      </c>
    </row>
    <row r="42" spans="1:2">
      <c r="A42" s="4" t="s">
        <v>809</v>
      </c>
      <c r="B42" s="5" t="n">
        <v>200000</v>
      </c>
    </row>
    <row r="43" spans="1:2">
      <c r="A43" s="4" t="s">
        <v>810</v>
      </c>
      <c r="B43" s="5" t="n">
        <v>200000</v>
      </c>
    </row>
    <row r="44" spans="1:2">
      <c r="A44" s="4" t="s">
        <v>813</v>
      </c>
      <c r="B44" s="4" t="s">
        <v>828</v>
      </c>
    </row>
    <row r="45" spans="1:2">
      <c r="A45" s="4" t="s">
        <v>829</v>
      </c>
    </row>
    <row r="46" spans="1:2">
      <c r="A46" s="4" t="s">
        <v>812</v>
      </c>
      <c r="B46" s="7" t="n">
        <v>0.9</v>
      </c>
    </row>
    <row r="47" spans="1:2">
      <c r="A47" s="4" t="s">
        <v>809</v>
      </c>
      <c r="B47" s="5" t="n">
        <v>50000</v>
      </c>
    </row>
    <row r="48" spans="1:2">
      <c r="A48" s="4" t="s">
        <v>810</v>
      </c>
      <c r="B48" s="5" t="n">
        <v>50000</v>
      </c>
    </row>
    <row r="49" spans="1:2">
      <c r="A49" s="4" t="s">
        <v>813</v>
      </c>
      <c r="B49" s="4" t="s">
        <v>830</v>
      </c>
    </row>
    <row r="50" spans="1:2">
      <c r="A50" s="4" t="s">
        <v>831</v>
      </c>
    </row>
    <row r="51" spans="1:2">
      <c r="A51" s="4" t="s">
        <v>812</v>
      </c>
      <c r="B51" s="7" t="n">
        <v>0.91</v>
      </c>
    </row>
    <row r="52" spans="1:2">
      <c r="A52" s="4" t="s">
        <v>809</v>
      </c>
      <c r="B52" s="5" t="n">
        <v>50000</v>
      </c>
    </row>
    <row r="53" spans="1:2">
      <c r="A53" s="4" t="s">
        <v>810</v>
      </c>
      <c r="B53" s="5" t="n">
        <v>50000</v>
      </c>
    </row>
    <row r="54" spans="1:2">
      <c r="A54" s="4" t="s">
        <v>813</v>
      </c>
      <c r="B54" s="4" t="s">
        <v>832</v>
      </c>
    </row>
    <row r="55" spans="1:2">
      <c r="A55" s="4" t="s">
        <v>833</v>
      </c>
    </row>
    <row r="56" spans="1:2">
      <c r="A56" s="4" t="s">
        <v>812</v>
      </c>
      <c r="B56" s="7" t="n">
        <v>0.95</v>
      </c>
    </row>
    <row r="57" spans="1:2">
      <c r="A57" s="4" t="s">
        <v>809</v>
      </c>
      <c r="B57" s="5" t="n">
        <v>50000</v>
      </c>
    </row>
    <row r="58" spans="1:2">
      <c r="A58" s="4" t="s">
        <v>810</v>
      </c>
      <c r="B58" s="5" t="n">
        <v>30000</v>
      </c>
    </row>
    <row r="59" spans="1:2">
      <c r="A59" s="4" t="s">
        <v>813</v>
      </c>
      <c r="B59" s="4" t="s">
        <v>828</v>
      </c>
    </row>
    <row r="60" spans="1:2">
      <c r="A60" s="4" t="s">
        <v>834</v>
      </c>
    </row>
    <row r="61" spans="1:2">
      <c r="A61" s="4" t="s">
        <v>812</v>
      </c>
      <c r="B61" s="7" t="n">
        <v>0.992</v>
      </c>
    </row>
    <row r="62" spans="1:2">
      <c r="A62" s="4" t="s">
        <v>809</v>
      </c>
      <c r="B62" s="5" t="n">
        <v>300000</v>
      </c>
    </row>
    <row r="63" spans="1:2">
      <c r="A63" s="4" t="s">
        <v>810</v>
      </c>
      <c r="B63" s="5" t="n">
        <v>300000</v>
      </c>
    </row>
    <row r="64" spans="1:2">
      <c r="A64" s="4" t="s">
        <v>813</v>
      </c>
      <c r="B64" s="4" t="s">
        <v>835</v>
      </c>
    </row>
    <row r="65" spans="1:2">
      <c r="A65" s="4" t="s">
        <v>836</v>
      </c>
    </row>
    <row r="66" spans="1:2">
      <c r="A66" s="4" t="s">
        <v>812</v>
      </c>
      <c r="B66" s="6" t="n">
        <v>1</v>
      </c>
    </row>
    <row r="67" spans="1:2">
      <c r="A67" s="4" t="s">
        <v>809</v>
      </c>
      <c r="B67" s="5" t="n">
        <v>170000</v>
      </c>
    </row>
    <row r="68" spans="1:2">
      <c r="A68" s="4" t="s">
        <v>810</v>
      </c>
      <c r="B68" s="5" t="n">
        <v>120000</v>
      </c>
    </row>
    <row r="69" spans="1:2">
      <c r="A69" s="4" t="s">
        <v>813</v>
      </c>
      <c r="B69" s="4" t="s">
        <v>837</v>
      </c>
    </row>
    <row r="70" spans="1:2">
      <c r="A70" s="4" t="s">
        <v>838</v>
      </c>
    </row>
    <row r="71" spans="1:2">
      <c r="A71" s="4" t="s">
        <v>812</v>
      </c>
      <c r="B71" s="7" t="n">
        <v>1.35</v>
      </c>
    </row>
    <row r="72" spans="1:2">
      <c r="A72" s="4" t="s">
        <v>809</v>
      </c>
      <c r="B72" s="5" t="n">
        <v>100000</v>
      </c>
    </row>
    <row r="73" spans="1:2">
      <c r="A73" s="4" t="s">
        <v>810</v>
      </c>
      <c r="B73" s="5" t="n">
        <v>25000</v>
      </c>
    </row>
    <row r="74" spans="1:2">
      <c r="A74" s="4" t="s">
        <v>813</v>
      </c>
      <c r="B74" s="4" t="s">
        <v>839</v>
      </c>
    </row>
    <row r="75" spans="1:2">
      <c r="A75" s="4" t="s">
        <v>840</v>
      </c>
    </row>
    <row r="76" spans="1:2">
      <c r="A76" s="4" t="s">
        <v>812</v>
      </c>
      <c r="B76" s="7" t="n">
        <v>1.95</v>
      </c>
    </row>
    <row r="77" spans="1:2">
      <c r="A77" s="4" t="s">
        <v>809</v>
      </c>
      <c r="B77" s="5" t="n">
        <v>500000</v>
      </c>
    </row>
    <row r="78" spans="1:2">
      <c r="A78" s="4" t="s">
        <v>810</v>
      </c>
      <c r="B78" s="5" t="n">
        <v>125000</v>
      </c>
    </row>
    <row r="79" spans="1:2">
      <c r="A79" s="4" t="s">
        <v>813</v>
      </c>
      <c r="B79" s="4" t="s">
        <v>841</v>
      </c>
    </row>
    <row r="80" spans="1:2">
      <c r="A80" s="4" t="s">
        <v>842</v>
      </c>
    </row>
    <row r="81" spans="1:2">
      <c r="A81" s="4" t="s">
        <v>812</v>
      </c>
      <c r="B81" s="7" t="n">
        <v>2.32</v>
      </c>
    </row>
    <row r="82" spans="1:2">
      <c r="A82" s="4" t="s">
        <v>809</v>
      </c>
      <c r="B82" s="5" t="n">
        <v>100000</v>
      </c>
    </row>
    <row r="83" spans="1:2">
      <c r="A83" s="4" t="s">
        <v>810</v>
      </c>
      <c r="B83" s="5" t="n">
        <v>100000</v>
      </c>
    </row>
    <row r="84" spans="1:2">
      <c r="A84" s="4" t="s">
        <v>813</v>
      </c>
      <c r="B84" s="4" t="s">
        <v>843</v>
      </c>
    </row>
    <row r="85" spans="1:2">
      <c r="A85" s="4" t="s">
        <v>844</v>
      </c>
    </row>
    <row r="86" spans="1:2">
      <c r="A86" s="4" t="s">
        <v>812</v>
      </c>
      <c r="B86" s="7" t="n">
        <v>2.45</v>
      </c>
    </row>
    <row r="87" spans="1:2">
      <c r="A87" s="4" t="s">
        <v>809</v>
      </c>
      <c r="B87" s="5" t="n">
        <v>2000000</v>
      </c>
    </row>
    <row r="88" spans="1:2">
      <c r="A88" s="4" t="s">
        <v>810</v>
      </c>
      <c r="B88" s="5" t="n">
        <v>2000000</v>
      </c>
    </row>
    <row r="89" spans="1:2">
      <c r="A89" s="4" t="s">
        <v>813</v>
      </c>
      <c r="B89" s="4" t="s">
        <v>845</v>
      </c>
    </row>
    <row r="90" spans="1:2">
      <c r="A90" s="4" t="s">
        <v>846</v>
      </c>
    </row>
    <row r="91" spans="1:2">
      <c r="A91" s="4" t="s">
        <v>812</v>
      </c>
      <c r="B91" s="7" t="n">
        <v>2.5</v>
      </c>
    </row>
    <row r="92" spans="1:2">
      <c r="A92" s="4" t="s">
        <v>809</v>
      </c>
      <c r="B92" s="5" t="n">
        <v>100000</v>
      </c>
    </row>
    <row r="93" spans="1:2">
      <c r="A93" s="4" t="s">
        <v>810</v>
      </c>
      <c r="B93" s="5" t="n">
        <v>75000</v>
      </c>
    </row>
    <row r="94" spans="1:2">
      <c r="A94" s="4" t="s">
        <v>813</v>
      </c>
      <c r="B94" s="4" t="s">
        <v>847</v>
      </c>
    </row>
    <row r="95" spans="1:2">
      <c r="A95" s="4" t="s">
        <v>848</v>
      </c>
    </row>
    <row r="96" spans="1:2">
      <c r="A96" s="4" t="s">
        <v>812</v>
      </c>
      <c r="B96" s="7" t="n">
        <v>2.65</v>
      </c>
    </row>
    <row r="97" spans="1:2">
      <c r="A97" s="4" t="s">
        <v>809</v>
      </c>
      <c r="B97" s="5" t="n">
        <v>200000</v>
      </c>
    </row>
    <row r="98" spans="1:2">
      <c r="A98" s="4" t="s">
        <v>810</v>
      </c>
      <c r="B98" s="5" t="n">
        <v>150000</v>
      </c>
    </row>
    <row r="99" spans="1:2">
      <c r="A99" s="4" t="s">
        <v>813</v>
      </c>
      <c r="B99" s="4" t="s">
        <v>849</v>
      </c>
    </row>
    <row r="100" spans="1:2">
      <c r="A100" s="4" t="s">
        <v>850</v>
      </c>
    </row>
    <row r="101" spans="1:2">
      <c r="A101" s="4" t="s">
        <v>812</v>
      </c>
      <c r="B101" s="7" t="n">
        <v>2.85</v>
      </c>
    </row>
    <row r="102" spans="1:2">
      <c r="A102" s="4" t="s">
        <v>809</v>
      </c>
      <c r="B102" s="5" t="n">
        <v>56250</v>
      </c>
    </row>
    <row r="103" spans="1:2">
      <c r="A103" s="4" t="s">
        <v>810</v>
      </c>
      <c r="B103" s="5" t="n">
        <v>31250</v>
      </c>
    </row>
    <row r="104" spans="1:2">
      <c r="A104" s="4" t="s">
        <v>813</v>
      </c>
      <c r="B104" s="4" t="s">
        <v>851</v>
      </c>
    </row>
    <row r="105" spans="1:2">
      <c r="A105" s="4" t="s">
        <v>852</v>
      </c>
    </row>
    <row r="106" spans="1:2">
      <c r="A106" s="4" t="s">
        <v>812</v>
      </c>
      <c r="B106" s="7" t="n">
        <v>2.85</v>
      </c>
    </row>
    <row r="107" spans="1:2">
      <c r="A107" s="4" t="s">
        <v>809</v>
      </c>
      <c r="B107" s="5" t="n">
        <v>100000</v>
      </c>
    </row>
    <row r="108" spans="1:2">
      <c r="A108" s="4" t="s">
        <v>810</v>
      </c>
      <c r="B108" s="5" t="n">
        <v>50000</v>
      </c>
    </row>
    <row r="109" spans="1:2">
      <c r="A109" s="4" t="s">
        <v>813</v>
      </c>
      <c r="B109" s="4" t="s">
        <v>853</v>
      </c>
    </row>
    <row r="110" spans="1:2">
      <c r="A110" s="4" t="s">
        <v>854</v>
      </c>
    </row>
    <row r="111" spans="1:2">
      <c r="A111" s="4" t="s">
        <v>812</v>
      </c>
      <c r="B111" s="6" t="n">
        <v>3</v>
      </c>
    </row>
    <row r="112" spans="1:2">
      <c r="A112" s="4" t="s">
        <v>809</v>
      </c>
      <c r="B112" s="5" t="n">
        <v>25000</v>
      </c>
    </row>
    <row r="113" spans="1:2">
      <c r="A113" s="4" t="s">
        <v>810</v>
      </c>
      <c r="B113" s="5" t="n">
        <v>25000</v>
      </c>
    </row>
    <row r="114" spans="1:2">
      <c r="A114" s="4" t="s">
        <v>813</v>
      </c>
      <c r="B114" s="4" t="s">
        <v>855</v>
      </c>
    </row>
    <row r="115" spans="1:2">
      <c r="A115" s="4" t="s">
        <v>856</v>
      </c>
    </row>
    <row r="116" spans="1:2">
      <c r="A116" s="4" t="s">
        <v>812</v>
      </c>
      <c r="B116" s="7" t="n">
        <v>3.725</v>
      </c>
    </row>
    <row r="117" spans="1:2">
      <c r="A117" s="4" t="s">
        <v>809</v>
      </c>
      <c r="B117" s="5" t="n">
        <v>100000</v>
      </c>
    </row>
    <row r="118" spans="1:2">
      <c r="A118" s="4" t="s">
        <v>810</v>
      </c>
      <c r="B118" s="5" t="n">
        <v>100000</v>
      </c>
    </row>
    <row r="119" spans="1:2">
      <c r="A119" s="4" t="s">
        <v>813</v>
      </c>
      <c r="B119" s="4" t="s">
        <v>8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858</v>
      </c>
      <c r="B1" s="2" t="s">
        <v>1</v>
      </c>
    </row>
    <row r="2" spans="1:3">
      <c r="B2" s="2" t="s">
        <v>2</v>
      </c>
      <c r="C2" s="2" t="s">
        <v>98</v>
      </c>
    </row>
    <row r="3" spans="1:3">
      <c r="A3" s="4" t="s">
        <v>859</v>
      </c>
      <c r="B3" s="4" t="s">
        <v>410</v>
      </c>
    </row>
    <row r="4" spans="1:3">
      <c r="A4" s="4" t="s">
        <v>777</v>
      </c>
      <c r="B4" s="5" t="n">
        <v>180000</v>
      </c>
    </row>
    <row r="5" spans="1:3">
      <c r="A5" s="4" t="s">
        <v>782</v>
      </c>
    </row>
    <row r="6" spans="1:3">
      <c r="A6" s="4" t="s">
        <v>777</v>
      </c>
      <c r="B6" s="5" t="n">
        <v>22000</v>
      </c>
      <c r="C6" s="5" t="n">
        <v>22000</v>
      </c>
    </row>
    <row r="7" spans="1:3">
      <c r="A7" s="4" t="s">
        <v>860</v>
      </c>
      <c r="C7" s="6" t="n">
        <v>16000</v>
      </c>
    </row>
    <row r="8" spans="1:3">
      <c r="A8" s="4" t="s">
        <v>861</v>
      </c>
    </row>
    <row r="9" spans="1:3">
      <c r="A9" s="4" t="s">
        <v>862</v>
      </c>
      <c r="C9" s="8" t="n">
        <v>0.5</v>
      </c>
    </row>
    <row r="10" spans="1:3">
      <c r="A10" s="4" t="s">
        <v>863</v>
      </c>
    </row>
    <row r="11" spans="1:3">
      <c r="A11" s="4" t="s">
        <v>862</v>
      </c>
      <c r="C11" s="8" t="n">
        <v>0.9</v>
      </c>
    </row>
    <row r="12" spans="1:3">
      <c r="A12" s="4" t="s">
        <v>864</v>
      </c>
    </row>
    <row r="13" spans="1:3">
      <c r="A13" s="4" t="s">
        <v>777</v>
      </c>
      <c r="B13" s="5" t="n">
        <v>11960107</v>
      </c>
      <c r="C13" s="5" t="n">
        <v>10584211</v>
      </c>
    </row>
    <row r="14" spans="1:3">
      <c r="A14" s="4" t="s">
        <v>865</v>
      </c>
    </row>
    <row r="15" spans="1:3">
      <c r="A15" s="4" t="s">
        <v>862</v>
      </c>
      <c r="B15" s="8" t="n">
        <v>0.62</v>
      </c>
      <c r="C15" s="8" t="n">
        <v>0.12</v>
      </c>
    </row>
    <row r="16" spans="1:3">
      <c r="A16" s="4" t="s">
        <v>866</v>
      </c>
    </row>
    <row r="17" spans="1:3">
      <c r="A17" s="4" t="s">
        <v>862</v>
      </c>
      <c r="B17" s="8" t="n">
        <v>5.5</v>
      </c>
      <c r="C17" s="8" t="n">
        <v>5.5</v>
      </c>
    </row>
    <row r="18" spans="1:3">
      <c r="A18" s="4" t="s">
        <v>867</v>
      </c>
    </row>
    <row r="19" spans="1:3">
      <c r="A19" s="4" t="s">
        <v>868</v>
      </c>
      <c r="B19" s="6" t="n">
        <v>1000000</v>
      </c>
    </row>
    <row r="20" spans="1:3">
      <c r="A20" s="4" t="s">
        <v>869</v>
      </c>
      <c r="B20" s="5" t="n">
        <v>28000</v>
      </c>
    </row>
    <row r="21" spans="1:3">
      <c r="A21" s="4" t="s">
        <v>870</v>
      </c>
      <c r="B21" s="6" t="n">
        <v>3000</v>
      </c>
    </row>
    <row r="22" spans="1:3">
      <c r="A22" s="4" t="s">
        <v>860</v>
      </c>
      <c r="C22" s="4" t="s">
        <v>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871</v>
      </c>
      <c r="B1" s="2" t="s">
        <v>1</v>
      </c>
    </row>
    <row r="2" spans="1:3">
      <c r="B2" s="2" t="s">
        <v>2</v>
      </c>
      <c r="C2" s="2" t="s">
        <v>98</v>
      </c>
    </row>
    <row r="3" spans="1:3">
      <c r="A3" s="4" t="s">
        <v>872</v>
      </c>
    </row>
    <row r="4" spans="1:3">
      <c r="A4" s="4" t="s">
        <v>873</v>
      </c>
      <c r="B4" s="4" t="s">
        <v>874</v>
      </c>
      <c r="C4" s="4" t="s">
        <v>8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98</v>
      </c>
    </row>
    <row r="3" spans="1:3">
      <c r="A3" s="4" t="s">
        <v>877</v>
      </c>
      <c r="B3" s="6" t="n">
        <v>7466019</v>
      </c>
      <c r="C3" s="6" t="n">
        <v>3515815</v>
      </c>
    </row>
    <row r="4" spans="1:3">
      <c r="A4" s="4" t="s">
        <v>878</v>
      </c>
    </row>
    <row r="5" spans="1:3">
      <c r="A5" s="4" t="s">
        <v>877</v>
      </c>
      <c r="B5" s="5" t="n">
        <v>1973098</v>
      </c>
      <c r="C5" s="5" t="n">
        <v>1666563</v>
      </c>
    </row>
    <row r="6" spans="1:3">
      <c r="A6" s="4" t="s">
        <v>879</v>
      </c>
    </row>
    <row r="7" spans="1:3">
      <c r="A7" s="4" t="s">
        <v>877</v>
      </c>
      <c r="B7" s="5" t="n">
        <v>429632</v>
      </c>
      <c r="C7" s="5" t="n">
        <v>425648</v>
      </c>
    </row>
    <row r="8" spans="1:3">
      <c r="A8" s="4" t="s">
        <v>880</v>
      </c>
    </row>
    <row r="9" spans="1:3">
      <c r="A9" s="4" t="s">
        <v>877</v>
      </c>
      <c r="B9" s="5" t="n">
        <v>430134</v>
      </c>
      <c r="C9" s="5" t="n">
        <v>1165051</v>
      </c>
    </row>
    <row r="10" spans="1:3">
      <c r="A10" s="4" t="s">
        <v>881</v>
      </c>
    </row>
    <row r="11" spans="1:3">
      <c r="A11" s="4" t="s">
        <v>877</v>
      </c>
      <c r="B11" s="5" t="n">
        <v>400327</v>
      </c>
      <c r="C11" s="5" t="n">
        <v>258553</v>
      </c>
    </row>
    <row r="12" spans="1:3">
      <c r="A12" s="4" t="s">
        <v>882</v>
      </c>
    </row>
    <row r="13" spans="1:3">
      <c r="A13" s="4" t="s">
        <v>877</v>
      </c>
      <c r="B13" s="6" t="n">
        <v>4232828</v>
      </c>
      <c r="C13" s="4" t="s">
        <v>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883</v>
      </c>
      <c r="B1" s="2" t="s">
        <v>1</v>
      </c>
      <c r="D1" s="2" t="s">
        <v>155</v>
      </c>
    </row>
    <row r="2" spans="1:4">
      <c r="B2" s="2" t="s">
        <v>2</v>
      </c>
      <c r="C2" s="2" t="s">
        <v>98</v>
      </c>
      <c r="D2" s="2" t="s">
        <v>33</v>
      </c>
    </row>
    <row r="3" spans="1:4">
      <c r="A3" s="4" t="s">
        <v>884</v>
      </c>
      <c r="B3" s="6" t="n">
        <v>43100000</v>
      </c>
      <c r="C3" s="6" t="n">
        <v>150000</v>
      </c>
      <c r="D3" s="6" t="n">
        <v>3800000</v>
      </c>
    </row>
    <row r="4" spans="1:4">
      <c r="A4" s="4" t="s">
        <v>885</v>
      </c>
      <c r="B4" s="5" t="n">
        <v>29000000</v>
      </c>
    </row>
    <row r="5" spans="1:4">
      <c r="A5" s="4" t="s">
        <v>351</v>
      </c>
    </row>
    <row r="6" spans="1:4">
      <c r="A6" s="4" t="s">
        <v>460</v>
      </c>
      <c r="B6" s="5" t="n">
        <v>9700000</v>
      </c>
    </row>
    <row r="7" spans="1:4">
      <c r="A7" s="4" t="s">
        <v>886</v>
      </c>
      <c r="B7" s="5" t="n">
        <v>1500000</v>
      </c>
    </row>
    <row r="8" spans="1:4">
      <c r="A8" s="4" t="s">
        <v>887</v>
      </c>
    </row>
    <row r="9" spans="1:4">
      <c r="A9" s="4" t="s">
        <v>886</v>
      </c>
      <c r="B9" s="6" t="n">
        <v>19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888</v>
      </c>
      <c r="B1" s="2" t="s">
        <v>889</v>
      </c>
      <c r="C1" s="2" t="s">
        <v>1</v>
      </c>
      <c r="E1" s="2" t="s">
        <v>155</v>
      </c>
    </row>
    <row r="2" spans="1:5">
      <c r="B2" s="2" t="s">
        <v>467</v>
      </c>
      <c r="C2" s="2" t="s">
        <v>2</v>
      </c>
      <c r="D2" s="2" t="s">
        <v>98</v>
      </c>
      <c r="E2" s="2" t="s">
        <v>33</v>
      </c>
    </row>
    <row r="3" spans="1:5">
      <c r="A3" s="4" t="s">
        <v>100</v>
      </c>
      <c r="C3" s="6" t="n">
        <v>7466019</v>
      </c>
      <c r="D3" s="6" t="n">
        <v>3515815</v>
      </c>
    </row>
    <row r="4" spans="1:5">
      <c r="A4" s="4" t="s">
        <v>890</v>
      </c>
      <c r="C4" s="5" t="n">
        <v>29000000</v>
      </c>
    </row>
    <row r="5" spans="1:5">
      <c r="A5" s="4" t="s">
        <v>891</v>
      </c>
      <c r="B5" s="4" t="s">
        <v>388</v>
      </c>
    </row>
    <row r="6" spans="1:5">
      <c r="A6" s="4" t="s">
        <v>892</v>
      </c>
      <c r="C6" s="5" t="n">
        <v>39000</v>
      </c>
      <c r="D6" s="6" t="n">
        <v>39000</v>
      </c>
    </row>
    <row r="7" spans="1:5">
      <c r="A7" s="4" t="s">
        <v>60</v>
      </c>
      <c r="C7" s="6" t="n">
        <v>1214000</v>
      </c>
      <c r="E7" s="6" t="n">
        <v>1455000</v>
      </c>
    </row>
    <row r="8" spans="1:5">
      <c r="A8" s="4" t="s">
        <v>121</v>
      </c>
    </row>
    <row r="9" spans="1:5">
      <c r="A9" s="4" t="s">
        <v>893</v>
      </c>
      <c r="D9" s="5" t="n">
        <v>260015</v>
      </c>
    </row>
    <row r="10" spans="1:5">
      <c r="A10" s="4" t="s">
        <v>894</v>
      </c>
    </row>
    <row r="11" spans="1:5">
      <c r="A11" s="4" t="s">
        <v>895</v>
      </c>
      <c r="E11" s="4" t="s">
        <v>386</v>
      </c>
    </row>
    <row r="12" spans="1:5">
      <c r="A12" s="4" t="s">
        <v>896</v>
      </c>
      <c r="E12" s="8" t="n">
        <v>0.99</v>
      </c>
    </row>
    <row r="13" spans="1:5">
      <c r="A13" s="4" t="s">
        <v>897</v>
      </c>
      <c r="E13" s="6" t="n">
        <v>191000</v>
      </c>
    </row>
    <row r="14" spans="1:5">
      <c r="A14" s="4" t="s">
        <v>898</v>
      </c>
    </row>
    <row r="15" spans="1:5">
      <c r="A15" s="4" t="s">
        <v>899</v>
      </c>
      <c r="E15" s="5" t="n">
        <v>100000</v>
      </c>
    </row>
    <row r="16" spans="1:5">
      <c r="A16" s="4" t="s">
        <v>900</v>
      </c>
    </row>
    <row r="17" spans="1:5">
      <c r="A17" s="4" t="s">
        <v>893</v>
      </c>
      <c r="E17" s="5" t="n">
        <v>200000</v>
      </c>
    </row>
    <row r="18" spans="1:5">
      <c r="A18" s="4" t="s">
        <v>800</v>
      </c>
      <c r="E18" s="5" t="n">
        <v>3108</v>
      </c>
    </row>
    <row r="19" spans="1:5">
      <c r="A19" s="4" t="s">
        <v>901</v>
      </c>
    </row>
    <row r="20" spans="1:5">
      <c r="A20" s="4" t="s">
        <v>893</v>
      </c>
      <c r="E20" s="5" t="n">
        <v>132499</v>
      </c>
    </row>
    <row r="21" spans="1:5">
      <c r="A21" s="4" t="s">
        <v>902</v>
      </c>
    </row>
    <row r="22" spans="1:5">
      <c r="A22" s="4" t="s">
        <v>903</v>
      </c>
      <c r="E22" s="8" t="n">
        <v>0.08</v>
      </c>
    </row>
    <row r="23" spans="1:5">
      <c r="A23" s="4" t="s">
        <v>904</v>
      </c>
    </row>
    <row r="24" spans="1:5">
      <c r="A24" s="4" t="s">
        <v>903</v>
      </c>
      <c r="E24" s="8" t="n">
        <v>0.11</v>
      </c>
    </row>
    <row r="25" spans="1:5">
      <c r="A25" s="4" t="s">
        <v>905</v>
      </c>
    </row>
    <row r="26" spans="1:5">
      <c r="A26" s="4" t="s">
        <v>803</v>
      </c>
      <c r="C26" s="4" t="s">
        <v>39</v>
      </c>
      <c r="E26" s="5" t="n">
        <v>117501</v>
      </c>
    </row>
    <row r="27" spans="1:5">
      <c r="A27" s="4" t="s">
        <v>906</v>
      </c>
    </row>
    <row r="28" spans="1:5">
      <c r="A28" s="4" t="s">
        <v>60</v>
      </c>
      <c r="C28" s="6" t="n">
        <v>435000</v>
      </c>
      <c r="E28" s="6" t="n">
        <v>420000</v>
      </c>
    </row>
    <row r="29" spans="1:5">
      <c r="A29" s="4" t="s">
        <v>907</v>
      </c>
    </row>
    <row r="30" spans="1:5">
      <c r="A30" s="4" t="s">
        <v>60</v>
      </c>
      <c r="C30" s="5" t="n">
        <v>734000</v>
      </c>
      <c r="E30" s="5" t="n">
        <v>990000</v>
      </c>
    </row>
    <row r="31" spans="1:5">
      <c r="A31" s="4" t="s">
        <v>908</v>
      </c>
    </row>
    <row r="32" spans="1:5">
      <c r="A32" s="4" t="s">
        <v>60</v>
      </c>
      <c r="C32" s="6" t="n">
        <v>45000</v>
      </c>
      <c r="E32" s="5" t="n">
        <v>45000</v>
      </c>
    </row>
    <row r="33" spans="1:5">
      <c r="A33" s="4" t="s">
        <v>909</v>
      </c>
    </row>
    <row r="34" spans="1:5">
      <c r="A34" s="4" t="s">
        <v>910</v>
      </c>
      <c r="E34" s="5" t="n">
        <v>20750000</v>
      </c>
    </row>
    <row r="35" spans="1:5">
      <c r="A35" s="4" t="s">
        <v>911</v>
      </c>
      <c r="E35" s="5" t="n">
        <v>33200000</v>
      </c>
    </row>
    <row r="36" spans="1:5">
      <c r="A36" s="4" t="s">
        <v>912</v>
      </c>
      <c r="E36" s="5" t="n">
        <v>17000000</v>
      </c>
    </row>
    <row r="37" spans="1:5">
      <c r="A37" s="4" t="s">
        <v>175</v>
      </c>
      <c r="E37" s="5" t="n">
        <v>33200000</v>
      </c>
    </row>
    <row r="38" spans="1:5">
      <c r="A38" s="4" t="s">
        <v>913</v>
      </c>
      <c r="E38" s="6" t="n">
        <v>4200000</v>
      </c>
    </row>
    <row r="39" spans="1:5">
      <c r="A39" s="4" t="s">
        <v>436</v>
      </c>
      <c r="E39" s="4" t="s">
        <v>474</v>
      </c>
    </row>
    <row r="40" spans="1:5">
      <c r="A40" s="4" t="s">
        <v>890</v>
      </c>
      <c r="E40" s="6" t="n">
        <v>29000000</v>
      </c>
    </row>
    <row r="41" spans="1:5">
      <c r="A41" s="4" t="s">
        <v>914</v>
      </c>
    </row>
    <row r="42" spans="1:5">
      <c r="A42" s="4" t="s">
        <v>100</v>
      </c>
      <c r="E42" s="6" t="n">
        <v>29000000</v>
      </c>
    </row>
    <row r="43" spans="1:5">
      <c r="A43" s="4" t="s">
        <v>915</v>
      </c>
    </row>
    <row r="44" spans="1:5">
      <c r="A44" s="4" t="s">
        <v>916</v>
      </c>
      <c r="C44" s="4" t="s">
        <v>3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9"/>
    <col customWidth="1" max="2" min="2" width="21"/>
    <col customWidth="1" max="3" min="3" width="80"/>
    <col customWidth="1" max="4" min="4" width="14"/>
    <col customWidth="1" max="5" min="5" width="17"/>
    <col customWidth="1" max="6" min="6" width="80"/>
    <col customWidth="1" max="7" min="7" width="21"/>
    <col customWidth="1" max="8" min="8" width="17"/>
  </cols>
  <sheetData>
    <row r="1" spans="1:8">
      <c r="A1" s="1" t="s">
        <v>917</v>
      </c>
      <c r="B1" s="2" t="s">
        <v>918</v>
      </c>
      <c r="C1" s="2" t="s">
        <v>510</v>
      </c>
      <c r="D1" s="2" t="s">
        <v>467</v>
      </c>
      <c r="E1" s="2" t="s">
        <v>919</v>
      </c>
      <c r="F1" s="2" t="s">
        <v>342</v>
      </c>
      <c r="G1" s="2" t="s">
        <v>344</v>
      </c>
      <c r="H1" s="2" t="s">
        <v>346</v>
      </c>
    </row>
    <row r="2" spans="1:8">
      <c r="A2" s="4" t="s">
        <v>920</v>
      </c>
      <c r="F2" s="5" t="n">
        <v>5</v>
      </c>
    </row>
    <row r="3" spans="1:8">
      <c r="A3" s="4" t="s">
        <v>921</v>
      </c>
      <c r="F3" s="5" t="n">
        <v>4</v>
      </c>
    </row>
    <row r="4" spans="1:8">
      <c r="A4" s="4" t="s">
        <v>512</v>
      </c>
      <c r="F4" s="5" t="n">
        <v>300000</v>
      </c>
    </row>
    <row r="5" spans="1:8">
      <c r="A5" s="4" t="s">
        <v>891</v>
      </c>
      <c r="D5" s="4" t="s">
        <v>388</v>
      </c>
    </row>
    <row r="6" spans="1:8">
      <c r="A6" s="4" t="s">
        <v>922</v>
      </c>
      <c r="F6" s="4" t="s">
        <v>923</v>
      </c>
    </row>
    <row r="7" spans="1:8">
      <c r="A7" s="4" t="s">
        <v>924</v>
      </c>
      <c r="F7" s="6" t="n">
        <v>4570303</v>
      </c>
      <c r="G7" s="6" t="n">
        <v>5395996</v>
      </c>
    </row>
    <row r="8" spans="1:8">
      <c r="A8" s="4" t="s">
        <v>925</v>
      </c>
    </row>
    <row r="9" spans="1:8">
      <c r="A9" s="4" t="s">
        <v>891</v>
      </c>
      <c r="B9" s="4" t="s">
        <v>532</v>
      </c>
    </row>
    <row r="10" spans="1:8">
      <c r="A10" s="4" t="s">
        <v>926</v>
      </c>
      <c r="B10" s="6" t="n">
        <v>75000</v>
      </c>
    </row>
    <row r="11" spans="1:8">
      <c r="A11" s="4" t="s">
        <v>927</v>
      </c>
    </row>
    <row r="12" spans="1:8">
      <c r="A12" s="4" t="s">
        <v>924</v>
      </c>
      <c r="F12" s="6" t="n">
        <v>1043000</v>
      </c>
      <c r="G12" s="6" t="n">
        <v>1043000</v>
      </c>
    </row>
    <row r="13" spans="1:8">
      <c r="A13" s="4" t="s">
        <v>928</v>
      </c>
    </row>
    <row r="14" spans="1:8">
      <c r="A14" s="4" t="s">
        <v>929</v>
      </c>
      <c r="F14" s="4" t="s">
        <v>930</v>
      </c>
    </row>
    <row r="15" spans="1:8">
      <c r="A15" s="4" t="s">
        <v>931</v>
      </c>
    </row>
    <row r="16" spans="1:8">
      <c r="A16" s="4" t="s">
        <v>932</v>
      </c>
      <c r="F16" s="4" t="s">
        <v>933</v>
      </c>
    </row>
    <row r="17" spans="1:8">
      <c r="A17" s="4" t="s">
        <v>934</v>
      </c>
      <c r="F17" s="4" t="s">
        <v>935</v>
      </c>
    </row>
    <row r="18" spans="1:8">
      <c r="A18" s="4" t="s">
        <v>936</v>
      </c>
      <c r="F18" s="4" t="s">
        <v>937</v>
      </c>
    </row>
    <row r="19" spans="1:8">
      <c r="A19" s="4" t="s">
        <v>938</v>
      </c>
      <c r="F19" s="4" t="s">
        <v>937</v>
      </c>
    </row>
    <row r="20" spans="1:8">
      <c r="A20" s="4" t="s">
        <v>352</v>
      </c>
    </row>
    <row r="21" spans="1:8">
      <c r="A21" s="4" t="s">
        <v>512</v>
      </c>
      <c r="C21" s="5" t="n">
        <v>100000</v>
      </c>
      <c r="H21" s="5" t="n">
        <v>45000</v>
      </c>
    </row>
    <row r="22" spans="1:8">
      <c r="A22" s="4" t="s">
        <v>891</v>
      </c>
      <c r="C22" s="4" t="s">
        <v>388</v>
      </c>
    </row>
    <row r="23" spans="1:8">
      <c r="A23" s="4" t="s">
        <v>929</v>
      </c>
      <c r="C23" s="4" t="s">
        <v>520</v>
      </c>
      <c r="F23" s="4" t="s">
        <v>521</v>
      </c>
    </row>
    <row r="24" spans="1:8">
      <c r="A24" s="4" t="s">
        <v>939</v>
      </c>
    </row>
    <row r="25" spans="1:8">
      <c r="A25" s="4" t="s">
        <v>512</v>
      </c>
      <c r="E25" s="5" t="n">
        <v>4000</v>
      </c>
    </row>
    <row r="26" spans="1:8">
      <c r="A26" s="4" t="s">
        <v>891</v>
      </c>
      <c r="E26" s="4" t="s">
        <v>386</v>
      </c>
    </row>
    <row r="27" spans="1:8">
      <c r="A27" s="4" t="s">
        <v>354</v>
      </c>
    </row>
    <row r="28" spans="1:8">
      <c r="A28" s="4" t="s">
        <v>512</v>
      </c>
      <c r="F28" s="5" t="n">
        <v>10000</v>
      </c>
    </row>
    <row r="29" spans="1:8">
      <c r="A29" s="4" t="s">
        <v>929</v>
      </c>
      <c r="F29" s="4" t="s">
        <v>940</v>
      </c>
    </row>
    <row r="30" spans="1:8">
      <c r="A30" s="4" t="s">
        <v>356</v>
      </c>
    </row>
    <row r="31" spans="1:8">
      <c r="A31" s="4" t="s">
        <v>512</v>
      </c>
      <c r="F31" s="5" t="n">
        <v>10000</v>
      </c>
    </row>
    <row r="32" spans="1:8">
      <c r="A32" s="4" t="s">
        <v>891</v>
      </c>
      <c r="F32" s="4" t="s">
        <v>388</v>
      </c>
    </row>
    <row r="33" spans="1:8">
      <c r="A33" s="4" t="s">
        <v>929</v>
      </c>
      <c r="F33" s="4" t="s">
        <v>528</v>
      </c>
    </row>
    <row r="34" spans="1:8">
      <c r="A34" s="4" t="s">
        <v>524</v>
      </c>
      <c r="F34" s="4" t="s">
        <v>941</v>
      </c>
    </row>
    <row r="35" spans="1:8">
      <c r="A35" s="4" t="s">
        <v>355</v>
      </c>
    </row>
    <row r="36" spans="1:8">
      <c r="A36" s="4" t="s">
        <v>512</v>
      </c>
      <c r="F36" s="5" t="n">
        <v>180000</v>
      </c>
    </row>
    <row r="37" spans="1:8">
      <c r="A37" s="4" t="s">
        <v>929</v>
      </c>
      <c r="F37" s="4" t="s">
        <v>527</v>
      </c>
    </row>
    <row r="38" spans="1:8">
      <c r="A38" s="4" t="s">
        <v>942</v>
      </c>
    </row>
    <row r="39" spans="1:8">
      <c r="A39" s="4" t="s">
        <v>512</v>
      </c>
      <c r="F39" s="5" t="n">
        <v>2700</v>
      </c>
    </row>
    <row r="40" spans="1:8">
      <c r="A40" s="4" t="s">
        <v>929</v>
      </c>
      <c r="F40" s="4" t="s">
        <v>9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1</v>
      </c>
    </row>
    <row r="2" spans="1:2">
      <c r="B2" s="2" t="s">
        <v>534</v>
      </c>
    </row>
    <row r="3" spans="1:2">
      <c r="A3" s="3" t="s">
        <v>246</v>
      </c>
    </row>
    <row r="4" spans="1:2">
      <c r="A4" s="4" t="s">
        <v>945</v>
      </c>
      <c r="B4" s="6" t="n">
        <v>246462</v>
      </c>
    </row>
    <row r="5" spans="1:2">
      <c r="A5" s="4" t="s">
        <v>946</v>
      </c>
      <c r="B5" s="5" t="n">
        <v>8171</v>
      </c>
    </row>
    <row r="6" spans="1:2">
      <c r="A6" s="4" t="s">
        <v>947</v>
      </c>
      <c r="B6" s="5" t="n">
        <v>2087</v>
      </c>
    </row>
    <row r="7" spans="1:2">
      <c r="A7" s="4" t="s">
        <v>948</v>
      </c>
      <c r="B7" s="6" t="n">
        <v>2567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534</v>
      </c>
    </row>
    <row r="2" spans="1:2">
      <c r="A2" s="3" t="s">
        <v>246</v>
      </c>
    </row>
    <row r="3" spans="1:2">
      <c r="A3" s="4" t="s">
        <v>950</v>
      </c>
      <c r="B3" s="6" t="n">
        <v>750504</v>
      </c>
    </row>
    <row r="4" spans="1:2">
      <c r="A4" s="4" t="s">
        <v>951</v>
      </c>
      <c r="B4" s="5" t="n">
        <v>1008227</v>
      </c>
    </row>
    <row r="5" spans="1:2">
      <c r="A5" s="4" t="s">
        <v>952</v>
      </c>
      <c r="B5" s="5" t="n">
        <v>949535</v>
      </c>
    </row>
    <row r="6" spans="1:2">
      <c r="A6" s="4" t="s">
        <v>953</v>
      </c>
      <c r="B6" s="5" t="n">
        <v>910166</v>
      </c>
    </row>
    <row r="7" spans="1:2">
      <c r="A7" s="4" t="s">
        <v>954</v>
      </c>
      <c r="B7" s="5" t="n">
        <v>835411</v>
      </c>
    </row>
    <row r="8" spans="1:2">
      <c r="A8" s="4" t="s">
        <v>955</v>
      </c>
      <c r="B8" s="5" t="n">
        <v>4304441</v>
      </c>
    </row>
    <row r="9" spans="1:2">
      <c r="A9" s="4" t="s">
        <v>126</v>
      </c>
      <c r="B9" s="5" t="n">
        <v>8758284</v>
      </c>
    </row>
    <row r="10" spans="1:2">
      <c r="A10" s="4" t="s">
        <v>956</v>
      </c>
      <c r="B10" s="5" t="n">
        <v>-2490229</v>
      </c>
    </row>
    <row r="11" spans="1:2">
      <c r="A11" s="4" t="s">
        <v>957</v>
      </c>
      <c r="B11" s="5" t="n">
        <v>6268055</v>
      </c>
    </row>
    <row r="12" spans="1:2">
      <c r="A12" s="4" t="s">
        <v>958</v>
      </c>
      <c r="B12" s="5" t="n">
        <v>28809</v>
      </c>
    </row>
    <row r="13" spans="1:2">
      <c r="A13" s="4" t="s">
        <v>959</v>
      </c>
      <c r="B13" s="5" t="n">
        <v>38412</v>
      </c>
    </row>
    <row r="14" spans="1:2">
      <c r="A14" s="4" t="s">
        <v>960</v>
      </c>
      <c r="B14" s="5" t="n">
        <v>27123</v>
      </c>
    </row>
    <row r="15" spans="1:2">
      <c r="A15" s="4" t="s">
        <v>961</v>
      </c>
      <c r="B15" s="5" t="n">
        <v>23201</v>
      </c>
    </row>
    <row r="16" spans="1:2">
      <c r="A16" s="4" t="s">
        <v>962</v>
      </c>
      <c r="B16" s="5" t="n">
        <v>3229</v>
      </c>
    </row>
    <row r="17" spans="1:2">
      <c r="A17" s="4" t="s">
        <v>963</v>
      </c>
      <c r="B17" s="4" t="s">
        <v>39</v>
      </c>
    </row>
    <row r="18" spans="1:2">
      <c r="A18" s="4" t="s">
        <v>964</v>
      </c>
      <c r="B18" s="5" t="n">
        <v>120774</v>
      </c>
    </row>
    <row r="19" spans="1:2">
      <c r="A19" s="4" t="s">
        <v>965</v>
      </c>
      <c r="B19" s="5" t="n">
        <v>-14465</v>
      </c>
    </row>
    <row r="20" spans="1:2">
      <c r="A20" s="4" t="s">
        <v>966</v>
      </c>
      <c r="B20" s="6" t="n">
        <v>1063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9"/>
    <col customWidth="1" max="5" min="5" width="14"/>
    <col customWidth="1" max="6" min="6" width="23"/>
    <col customWidth="1" max="7" min="7" width="15"/>
    <col customWidth="1" max="8" min="8" width="14"/>
  </cols>
  <sheetData>
    <row r="1" spans="1:8">
      <c r="A1" s="1" t="s">
        <v>967</v>
      </c>
      <c r="B1" s="2" t="s">
        <v>889</v>
      </c>
      <c r="G1" s="2" t="s">
        <v>1</v>
      </c>
    </row>
    <row r="2" spans="1:8">
      <c r="B2" s="2" t="s">
        <v>3</v>
      </c>
      <c r="C2" s="2" t="s">
        <v>968</v>
      </c>
      <c r="D2" s="2" t="s">
        <v>98</v>
      </c>
      <c r="E2" s="2" t="s">
        <v>465</v>
      </c>
      <c r="F2" s="2" t="s">
        <v>969</v>
      </c>
      <c r="G2" s="2" t="s">
        <v>2</v>
      </c>
      <c r="H2" s="2" t="s">
        <v>98</v>
      </c>
    </row>
    <row r="3" spans="1:8">
      <c r="A3" s="4" t="s">
        <v>970</v>
      </c>
      <c r="G3" s="6" t="n">
        <v>935000</v>
      </c>
      <c r="H3" s="4" t="s">
        <v>39</v>
      </c>
    </row>
    <row r="4" spans="1:8">
      <c r="A4" s="4" t="s">
        <v>351</v>
      </c>
    </row>
    <row r="5" spans="1:8">
      <c r="A5" s="4" t="s">
        <v>473</v>
      </c>
      <c r="E5" s="6" t="n">
        <v>229000</v>
      </c>
    </row>
    <row r="6" spans="1:8">
      <c r="A6" s="4" t="s">
        <v>971</v>
      </c>
    </row>
    <row r="7" spans="1:8">
      <c r="A7" s="4" t="s">
        <v>972</v>
      </c>
      <c r="C7" s="8" t="n">
        <v>0.3</v>
      </c>
    </row>
    <row r="8" spans="1:8">
      <c r="A8" s="4" t="s">
        <v>897</v>
      </c>
      <c r="C8" s="6" t="n">
        <v>67000</v>
      </c>
    </row>
    <row r="9" spans="1:8">
      <c r="A9" s="4" t="s">
        <v>973</v>
      </c>
      <c r="C9" s="4" t="s">
        <v>410</v>
      </c>
    </row>
    <row r="10" spans="1:8">
      <c r="A10" s="4" t="s">
        <v>974</v>
      </c>
    </row>
    <row r="11" spans="1:8">
      <c r="A11" s="4" t="s">
        <v>975</v>
      </c>
      <c r="C11" s="5" t="n">
        <v>564500</v>
      </c>
    </row>
    <row r="12" spans="1:8">
      <c r="A12" s="4" t="s">
        <v>976</v>
      </c>
    </row>
    <row r="13" spans="1:8">
      <c r="A13" s="4" t="s">
        <v>977</v>
      </c>
      <c r="B13" s="5" t="n">
        <v>30307</v>
      </c>
    </row>
    <row r="14" spans="1:8">
      <c r="A14" s="4" t="s">
        <v>978</v>
      </c>
    </row>
    <row r="15" spans="1:8">
      <c r="A15" s="4" t="s">
        <v>970</v>
      </c>
      <c r="C15" s="6" t="n">
        <v>700000</v>
      </c>
    </row>
    <row r="16" spans="1:8">
      <c r="A16" s="4" t="s">
        <v>979</v>
      </c>
      <c r="C16" s="4" t="s">
        <v>980</v>
      </c>
    </row>
    <row r="17" spans="1:8">
      <c r="A17" s="4" t="s">
        <v>981</v>
      </c>
    </row>
    <row r="18" spans="1:8">
      <c r="A18" s="4" t="s">
        <v>982</v>
      </c>
      <c r="C18" s="6" t="n">
        <v>50000</v>
      </c>
    </row>
    <row r="19" spans="1:8">
      <c r="A19" s="4" t="s">
        <v>983</v>
      </c>
    </row>
    <row r="20" spans="1:8">
      <c r="A20" s="4" t="s">
        <v>601</v>
      </c>
      <c r="C20" s="6" t="n">
        <v>719000</v>
      </c>
    </row>
    <row r="21" spans="1:8">
      <c r="A21" s="4" t="s">
        <v>984</v>
      </c>
    </row>
    <row r="22" spans="1:8">
      <c r="A22" s="4" t="s">
        <v>970</v>
      </c>
      <c r="F22" s="6" t="n">
        <v>3000000</v>
      </c>
    </row>
    <row r="23" spans="1:8">
      <c r="A23" s="4" t="s">
        <v>707</v>
      </c>
      <c r="F23" s="4" t="s">
        <v>566</v>
      </c>
    </row>
    <row r="24" spans="1:8">
      <c r="A24" s="4" t="s">
        <v>979</v>
      </c>
      <c r="F24" s="4" t="s">
        <v>985</v>
      </c>
    </row>
    <row r="25" spans="1:8">
      <c r="A25" s="4" t="s">
        <v>986</v>
      </c>
    </row>
    <row r="26" spans="1:8">
      <c r="A26" s="4" t="s">
        <v>970</v>
      </c>
      <c r="D26" s="6" t="n">
        <v>6000000</v>
      </c>
    </row>
    <row r="27" spans="1:8">
      <c r="A27" s="4" t="s">
        <v>707</v>
      </c>
      <c r="D27" s="4" t="s">
        <v>607</v>
      </c>
      <c r="H27" s="4" t="s">
        <v>607</v>
      </c>
    </row>
    <row r="28" spans="1:8">
      <c r="A28" s="4" t="s">
        <v>979</v>
      </c>
      <c r="D28" s="4" t="s">
        <v>987</v>
      </c>
    </row>
    <row r="29" spans="1:8">
      <c r="A29" s="4" t="s">
        <v>612</v>
      </c>
      <c r="D29" s="6" t="n">
        <v>900000</v>
      </c>
      <c r="H29" s="6" t="n">
        <v>900000</v>
      </c>
    </row>
    <row r="30" spans="1:8">
      <c r="A30" s="4" t="s">
        <v>988</v>
      </c>
    </row>
    <row r="31" spans="1:8">
      <c r="A31" s="4" t="s">
        <v>707</v>
      </c>
      <c r="C31" s="4" t="s">
        <v>566</v>
      </c>
    </row>
    <row r="32" spans="1:8">
      <c r="A32" s="4" t="s">
        <v>979</v>
      </c>
      <c r="C32" s="4" t="s">
        <v>989</v>
      </c>
    </row>
    <row r="33" spans="1:8">
      <c r="A33" s="4" t="s">
        <v>612</v>
      </c>
      <c r="C33" s="6" t="n">
        <v>900000</v>
      </c>
    </row>
    <row r="34" spans="1:8">
      <c r="A34" s="4" t="s">
        <v>990</v>
      </c>
      <c r="C34" s="4" t="s">
        <v>991</v>
      </c>
    </row>
    <row r="35" spans="1:8">
      <c r="A35" s="4" t="s">
        <v>603</v>
      </c>
      <c r="C35" s="6" t="n">
        <v>845000</v>
      </c>
    </row>
    <row r="36" spans="1:8">
      <c r="A36" s="4" t="s">
        <v>992</v>
      </c>
      <c r="C36" s="4" t="s">
        <v>993</v>
      </c>
    </row>
    <row r="37" spans="1:8">
      <c r="A37" s="4" t="s">
        <v>867</v>
      </c>
    </row>
    <row r="38" spans="1:8">
      <c r="A38" s="4" t="s">
        <v>601</v>
      </c>
      <c r="G38" s="6" t="n">
        <v>1000000</v>
      </c>
    </row>
    <row r="39" spans="1:8">
      <c r="A39" s="4" t="s">
        <v>994</v>
      </c>
    </row>
    <row r="40" spans="1:8">
      <c r="A40" s="4" t="s">
        <v>473</v>
      </c>
      <c r="B40" s="6" t="n">
        <v>1500000</v>
      </c>
      <c r="C40" s="6" t="n">
        <v>1500000</v>
      </c>
    </row>
    <row r="41" spans="1:8">
      <c r="A41" s="4" t="s">
        <v>995</v>
      </c>
      <c r="B41" s="5" t="n">
        <v>12764615</v>
      </c>
      <c r="C41" s="5" t="n">
        <v>12764615</v>
      </c>
    </row>
    <row r="42" spans="1:8">
      <c r="A42" s="4" t="s">
        <v>996</v>
      </c>
      <c r="B42" s="8" t="n">
        <v>0.13</v>
      </c>
      <c r="C42" s="8" t="n">
        <v>0.11</v>
      </c>
    </row>
  </sheetData>
  <mergeCells count="3">
    <mergeCell ref="A1:A2"/>
    <mergeCell ref="B1:F1"/>
    <mergeCell ref="G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26:09Z</dcterms:created>
  <dcterms:modified xmlns:dcterms="http://purl.org/dc/terms/" xmlns:xsi="http://www.w3.org/2001/XMLSchema-instance" xsi:type="dcterms:W3CDTF">2020-05-28T16:26:09Z</dcterms:modified>
</cp:coreProperties>
</file>